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 xml:space="preserve">The Registrant is filing this Form N-CSR/A to amend the Form N-CSR for the period ended May 31, 2024 originally filed with the Securities and Exchange Commission on July 31, 2024, to correct tagging in the Tailored Shareholder Reports for all series of the Registrant.
Other than the aforementioned revisions, this amendment does not amend, update or change any other items or disclosures found the original Form N-CSR filing for the Registrant submitted on July 31, 2024.
</t>
        </is>
      </c>
    </row>
    <row r="7">
      <c r="A7" s="4" t="inlineStr">
        <is>
          <t>Registrant Name</t>
        </is>
      </c>
      <c r="B7" s="4" t="inlineStr">
        <is>
          <t>SATURNA INVESTMENT TRUST</t>
        </is>
      </c>
    </row>
    <row r="8">
      <c r="A8" s="4" t="inlineStr">
        <is>
          <t>Entity Central Index Key</t>
        </is>
      </c>
      <c r="B8" s="4" t="inlineStr">
        <is>
          <t>0000811860</t>
        </is>
      </c>
    </row>
    <row r="9">
      <c r="A9" s="4" t="inlineStr">
        <is>
          <t>Entity Investment Company Type</t>
        </is>
      </c>
      <c r="B9" s="4" t="inlineStr">
        <is>
          <t>N-1A</t>
        </is>
      </c>
    </row>
    <row r="10">
      <c r="A10" s="4" t="inlineStr">
        <is>
          <t>Document Period End Date</t>
        </is>
      </c>
      <c r="B10"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 xml:space="preserve">The Registrant is filing this Form N-CSR/A to amend the Form N-CSR for the period ended May 31, 2024 originally filed with the Securities and Exchange Commission on July 31, 2024, to correct tagging in the Tailored Shareholder Reports for all series of the Registrant.
Other than the aforementioned revisions, this amendment does not amend, update or change any other items or disclosures found the original Form N-CSR filing for the Registrant submitted on July 31, 2024.
</t>
        </is>
      </c>
    </row>
    <row r="7">
      <c r="A7" s="4" t="inlineStr">
        <is>
          <t>Registrant Name</t>
        </is>
      </c>
      <c r="B7" s="4" t="inlineStr">
        <is>
          <t>SATURNA INVESTMENT TRUST</t>
        </is>
      </c>
    </row>
    <row r="8">
      <c r="A8" s="4" t="inlineStr">
        <is>
          <t>Entity Central Index Key</t>
        </is>
      </c>
      <c r="B8" s="4" t="inlineStr">
        <is>
          <t>0000811860</t>
        </is>
      </c>
    </row>
    <row r="9">
      <c r="A9" s="4" t="inlineStr">
        <is>
          <t>Entity Investment Company Type</t>
        </is>
      </c>
      <c r="B9" s="4" t="inlineStr">
        <is>
          <t>N-1A</t>
        </is>
      </c>
    </row>
    <row r="10">
      <c r="A10" s="4" t="inlineStr">
        <is>
          <t>Document Period End Date</t>
        </is>
      </c>
      <c r="B10" s="4" t="inlineStr">
        <is>
          <t>May 31,  2024</t>
        </is>
      </c>
    </row>
    <row r="11">
      <c r="A11" s="4" t="inlineStr">
        <is>
          <t>C000065113</t>
        </is>
      </c>
      <c r="B11" s="4" t="inlineStr">
        <is>
          <t xml:space="preserve"> </t>
        </is>
      </c>
    </row>
    <row r="12">
      <c r="A12" s="3" t="inlineStr">
        <is>
          <t>Shareholder Report [Line Items]</t>
        </is>
      </c>
      <c r="B12" s="4" t="inlineStr">
        <is>
          <t xml:space="preserve"> </t>
        </is>
      </c>
    </row>
    <row r="13">
      <c r="A13" s="4" t="inlineStr">
        <is>
          <t>Fund Name</t>
        </is>
      </c>
      <c r="B13" s="4" t="inlineStr">
        <is>
          <t>Sextant Bond Income Fund</t>
        </is>
      </c>
    </row>
    <row r="14">
      <c r="A14" s="4" t="inlineStr">
        <is>
          <t>Class Name</t>
        </is>
      </c>
      <c r="B14" s="4" t="inlineStr">
        <is>
          <t>SEXTANT BOND INCOME</t>
        </is>
      </c>
    </row>
    <row r="15">
      <c r="A15" s="4" t="inlineStr">
        <is>
          <t>Trading Symbol</t>
        </is>
      </c>
      <c r="B15" s="4" t="inlineStr">
        <is>
          <t>SBIFX</t>
        </is>
      </c>
    </row>
    <row r="16">
      <c r="A16" s="4" t="inlineStr">
        <is>
          <t>Annual or Semi-Annual Statement [Text Block]</t>
        </is>
      </c>
      <c r="B16" s="4" t="inlineStr">
        <is>
          <t>This Semiannual Shareholder Report contains important information about the Sextant Bond Income Fund for the period of December 1, 2023 to May 31,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saturna.com/sextant/bond-income-fund investorservices saturna.com</t>
        </is>
      </c>
    </row>
    <row r="19">
      <c r="A19" s="4" t="inlineStr">
        <is>
          <t>Additional Information Phone Number</t>
        </is>
      </c>
      <c r="B19" s="4" t="inlineStr">
        <is>
          <t>1-800-728-8762</t>
        </is>
      </c>
    </row>
    <row r="20">
      <c r="A20" s="4" t="inlineStr">
        <is>
          <t>Additional Information Email</t>
        </is>
      </c>
      <c r="B20" s="4" t="inlineStr">
        <is>
          <t>&amp;lt;span style="box-sizing: border-box; color: rgb(68, 68, 68); display: inline; flex-wrap: nowrap; font-size: 10.6667px; font-weight: 400; grid-area: auto; line-height: 16px; margin: 0px; overflow: visible; text-align: left;"&gt;investorservices@saturna.com&amp;lt;/span&gt;</t>
        </is>
      </c>
    </row>
    <row r="21">
      <c r="A21" s="4" t="inlineStr">
        <is>
          <t>Additional Information Website</t>
        </is>
      </c>
      <c r="B21" s="4" t="inlineStr">
        <is>
          <t>&amp;lt;span style="box-sizing: border-box; color: rgb(68, 68, 68); display: inline; flex-wrap: nowrap; font-size: 10.6667px; font-weight: 400; grid-area: auto; line-height: 16px; margin: 0px; overflow: visible; text-align: left;"&gt;www.saturna.com/sextant/bond-income-fund&amp;lt;/span&gt;</t>
        </is>
      </c>
    </row>
    <row r="22">
      <c r="A22" s="4" t="inlineStr">
        <is>
          <t>Expenses [Text Block]</t>
        </is>
      </c>
      <c r="B22" s="4" t="inlineStr">
        <is>
          <t>What were the Fund’s costs for the last 6 months? (Based on a hypothetical $10,000 investment) Class Name Cost of a $10,000 Investment Cost Paid as a % of a $10,000 Investment Sextant Bond Income $32.78 0.65%</t>
        </is>
      </c>
    </row>
    <row r="23">
      <c r="A23" s="4" t="inlineStr">
        <is>
          <t>Expenses Paid, Amount</t>
        </is>
      </c>
      <c r="B23" s="5" t="n">
        <v>32.78</v>
      </c>
    </row>
    <row r="24">
      <c r="A24" s="4" t="inlineStr">
        <is>
          <t>Expense Ratio, Percent</t>
        </is>
      </c>
      <c r="B24" s="6" t="n">
        <v>0.0065</v>
      </c>
    </row>
    <row r="25">
      <c r="A25" s="4" t="inlineStr">
        <is>
          <t>Factors Affecting Performance [Text Block]</t>
        </is>
      </c>
      <c r="B25" s="4" t="inlineStr">
        <is>
          <t>How did the Fund perform over the last six months? For the six-month period ended May 31, 2024, the Sextant Bond Income Fund returned 1.71% and the Bloomberg US Aggregate Bond Index returned 2.12%. For the five-year period ended May 31, 2024, the Fund reported an annualized total return of -1.04%, compared to -0.17% for the Index. The primary reason for the Fund’s underperformance was its longer effective duration. Factors Affecting Past Performance Persistent high inflation, economic growth uncertainty, and widening deficits among most world economies brought considerable market volatility in fiscal 2024. The Treasury curve was highly volatile throughout the year, with swings of over 100 basis points (bps) across the curve. Ultimately, the curve shifted up over the year, especially in the long end, marking a pronounced bear steepener. As of May 31, 2024, the Sextant Bond Income Fund had nearly 47% of assets in bonds maturing in 10+ years. In comparison, the Bloomberg US Aggregate Bond Index only held about 20% of such bonds. The Fund’s effective duration was 7.25 years, longer than that of the Index, with an effective duration of 6.06 years. More exposure to movements in interest rates resulted in additional downward movement in net asset value (NAV). However, the Fund was positioned as conservatively as possible within its objectives and mandate. The Sextant Bond Income Fund maintained an average effective maturity of 10.43 years in fiscal 2024, up from 9.81 years for fiscal 2023. The Fund is defensively positioned relative to the effective maturity of the Morningstar Long-Term Bond category average at 18.7 years. The Fund also targets holdings with a bigger coupon, allowing income to contribute to price stability. As a result, the Fund was in the 22nd percentile of its Morningstar category for the three-year period ended May 31, 2024. Looking Forward Federal Reserve policy changes, economic uncertainty, persistent high inflation, and elevated geopolitical risks may lead to continued volatility for yields and the Treasury curve in fiscal 2025. The Sextant Bond Income Fund portfolio remains defensively positioned to better withstand anticipated yield curve changes, currency movements, and inflationary pressures. Our goal has always been to choose good companies and invest through cycles rather than engage in market timing with outsized active bets.</t>
        </is>
      </c>
    </row>
    <row r="26">
      <c r="A26" s="4" t="inlineStr">
        <is>
          <t>Line Graph [Table Text Block]</t>
        </is>
      </c>
      <c r="B26" s="4" t="inlineStr">
        <is>
          <t>Sextant Bond Income Fund $10,931 Bloomberg US Aggregate Bond Index $11,329 May - 14 10,000 10,000 June - 14 10,005 10,005 July - 14 10,012 9,980 August - 14 10,151 10,090 September - 14 10,041 10,022 October - 14 10,145 10,120 November - 14 10,227 10,192 December - 14 10,255 10,202 January - 15 10,514 10,415 February - 15 10,361 10,318 March - 15 10,411 10,365 April - 15 10,320 10,328 May - 15 10,307 10,303 June - 15 10,176 10,191 July - 15 10,244 10,262 August - 15 10,193 10,247 September - 15 10,260 10,316 October - 15 10,169 10,318 November - 15 10,178 10,291 December - 15 10,105 10,258 January - 16 10,229 10,399 February - 16 10,335 10,473 March - 16 10,485 10,569 April - 16 10,529 10,609 May - 16 10,557 10,612 June - 16 10,867 10,803 July - 16 10,973 10,871 August - 16 10,978 10,859 September - 16 10,940 10,852 October - 16 10,821 10,769 November - 16 10,474 10,514 December - 16 10,499 10,529 January - 17 10,528 10,550 February - 17 10,637 10,621 March - 17 10,624 10,615 April - 17 10,687 10,697 May - 17 10,821 10,779 June - 17 10,828 10,769 July - 17 10,900 10,815 August - 17 11,014 10,912 September - 17 10,956 10,860 October - 17 10,985 10,866 November - 17 10,947 10,852 December - 17 11,039 10,902 January - 18 10,876 10,777 February - 18 10,774 10,674 March - 18 10,846 10,743 April - 18 10,725 10,663 May - 18 10,840 10,739 June - 18 10,780 10,726 July - 18 10,789 10,728 August - 18 10,884 10,797 September - 18 10,802 10,728 October - 18 10,703 10,643 November - 18 10,752 10,707 December - 18 10,914 10,903 January - 19 11,052 11,019 February - 19 11,055 11,013 March - 19 11,304 11,224 April - 19 11,311 11,227 May - 19 11,518 11,426 June - 19 11,722 11,570 July - 19 11,776 11,595 August - 19 12,141 11,896 September - 19 12,034 11,833 October - 19 12,085 11,868 November - 19 12,091 11,862 December - 19 12,030 11,854 January - 20 12,399 12,082 February - 20 12,631 12,299 March - 20 12,203 12,227 April - 20 12,641 12,444 May - 20 12,738 12,502 June - 20 12,856 12,581 July - 20 13,227 12,769 August - 20 13,022 12,666 September - 20 13,021 12,659 October - 20 12,906 12,602 November - 20 13,116 12,726 December - 20 13,094 12,744 January - 21 12,887 12,652 February - 21 12,536 12,470 March - 21 12,257 12,314 April - 21 12,421 12,411 May - 21 12,517 12,452 June - 21 12,753 12,539 July - 21 12,967 12,679 August - 21 12,921 12,655 September - 21 12,709 12,546 October - 21 12,733 12,542 November - 21 12,829 12,579 December - 21 12,782 12,547 January - 22 12,401 12,277 February - 22 12,184 12,140 March - 22 11,826 11,803 April - 22 11,227 11,355 May - 22 11,253 11,428 June - 22 11,061 11,249 July - 22 11,425 11,523 August - 22 10,991 11,198 September - 22 10,362 10,714 October - 22 10,193 10,575 November - 22 10,656 10,964 December - 22 10,610 10,915 January - 23 10,954 11,251 February - 23 10,610 10,960 March - 23 10,980 11,238 April - 23 11,055 11,306 May - 23 10,884 11,183 June - 23 10,860 11,143 July - 23 10,837 11,135 August - 23 10,765 11,064 September - 23 10,418 10,783 October - 23 10,221 10,613 November - 23 10,747 11,094 December - 23 11,199 11,518 January - 24 11,125 11,487 February - 24 10,950 11,324 March - 24 11,078 11,429 April - 24 10,749 11,140 May - 24 10,931 11,329</t>
        </is>
      </c>
    </row>
    <row r="27">
      <c r="A27" s="4" t="inlineStr">
        <is>
          <t>Average Annual Return [Table Text Block]</t>
        </is>
      </c>
      <c r="B27" s="4" t="inlineStr">
        <is>
          <t>Annual Average Total Return 1 Year 5 Year 10 Year Sextant Bond Income 0.43% - 0.89% Bloomberg US Aggregate Bond Index
1.31% - 1.25%</t>
        </is>
      </c>
    </row>
    <row r="28">
      <c r="A28" s="4" t="inlineStr">
        <is>
          <t>AssetsNet</t>
        </is>
      </c>
      <c r="B28" s="7" t="n">
        <v>9974054</v>
      </c>
    </row>
    <row r="29">
      <c r="A29" s="4" t="inlineStr">
        <is>
          <t>Holdings Count | Holding</t>
        </is>
      </c>
      <c r="B29" s="8" t="n">
        <v>40</v>
      </c>
    </row>
    <row r="30">
      <c r="A30" s="4" t="inlineStr">
        <is>
          <t>Advisory Fees Paid, Amount</t>
        </is>
      </c>
      <c r="B30" s="7" t="n">
        <v>25468</v>
      </c>
    </row>
    <row r="31">
      <c r="A31" s="4" t="inlineStr">
        <is>
          <t>InvestmentCompanyPortfolioTurnover</t>
        </is>
      </c>
      <c r="B31" s="9" t="n">
        <v>0.04</v>
      </c>
    </row>
    <row r="32">
      <c r="A32" s="4" t="inlineStr">
        <is>
          <t>Additional Fund Statistics [Text Block]</t>
        </is>
      </c>
      <c r="B32" s="4" t="inlineStr">
        <is>
          <t>Key Fund Statistics Total Net Assets $9,974,054 # of Portfolio Holdings 40 Advisory Fees Paid $25,468 Portfolio Turnover Rate 4%</t>
        </is>
      </c>
    </row>
    <row r="33">
      <c r="A33" s="4" t="inlineStr">
        <is>
          <t>Holdings [Text Block]</t>
        </is>
      </c>
      <c r="B33" s="4" t="inlineStr">
        <is>
          <t>Sector Weightings % of Total Net Assets Government 27.2% Technology 10.6% Health Care 10.1% Financials 8.9% Industrials 6.6% Energy 5.9% Consumer Discretionary 5.7% Utilities 5.2% Consumer Staples 5.2% Communications 4.4% Other Sectors 2.8% Other Assets (net of liabilities) 7.4%</t>
        </is>
      </c>
    </row>
    <row r="34">
      <c r="A34" s="4" t="inlineStr">
        <is>
          <t>Largest Holdings [Text Block]</t>
        </is>
      </c>
      <c r="B34" s="4" t="inlineStr">
        <is>
          <t>Top 10 Holdings % of Total Net Assets United States Treasury Bond (4.250% due 05/15/2039) 7.4% United States Treasury Bond (3.375% due 11/15/2048) 4.5% United States Treasury Bond (5.375% due 02/15/2031) 4.2% Apple (4.500% due 02/23/2036) 3.4% Microsoft (4.200% due 11/3/2035) 3.4% Intel (4.000% due 12/15/2032) 3.3% Home Depot (5.875% due 12/16/2036) 3.1% Burlington Northern Santa Fe (5.050% due 03/1/2041) 2.9% United States Treasury Note (2.875% due 05/15/2052) 2.9% Praxair (3.550% due 11/7/2042) 2.8%</t>
        </is>
      </c>
    </row>
    <row r="35">
      <c r="A35" s="4" t="inlineStr">
        <is>
          <t>Material Fund Change [Text Block]</t>
        </is>
      </c>
      <c r="B35" s="4" t="inlineStr">
        <is>
          <t xml:space="preserve"> </t>
        </is>
      </c>
    </row>
    <row r="36">
      <c r="A36" s="4" t="inlineStr">
        <is>
          <t>Updated Prospectus Phone Number</t>
        </is>
      </c>
      <c r="B36" s="4" t="inlineStr">
        <is>
          <t>1-800-728-8762</t>
        </is>
      </c>
    </row>
    <row r="37">
      <c r="A37" s="4" t="inlineStr">
        <is>
          <t>C000065111</t>
        </is>
      </c>
      <c r="B37" s="4" t="inlineStr">
        <is>
          <t xml:space="preserve"> </t>
        </is>
      </c>
    </row>
    <row r="38">
      <c r="A38" s="3" t="inlineStr">
        <is>
          <t>Shareholder Report [Line Items]</t>
        </is>
      </c>
      <c r="B38" s="4" t="inlineStr">
        <is>
          <t xml:space="preserve"> </t>
        </is>
      </c>
    </row>
    <row r="39">
      <c r="A39" s="4" t="inlineStr">
        <is>
          <t>Fund Name</t>
        </is>
      </c>
      <c r="B39" s="4" t="inlineStr">
        <is>
          <t>Sextant Core Fund</t>
        </is>
      </c>
    </row>
    <row r="40">
      <c r="A40" s="4" t="inlineStr">
        <is>
          <t>Class Name</t>
        </is>
      </c>
      <c r="B40" s="4" t="inlineStr">
        <is>
          <t>SEXTANT CORE</t>
        </is>
      </c>
    </row>
    <row r="41">
      <c r="A41" s="4" t="inlineStr">
        <is>
          <t>Trading Symbol</t>
        </is>
      </c>
      <c r="B41" s="4" t="inlineStr">
        <is>
          <t>SCORX</t>
        </is>
      </c>
    </row>
    <row r="42">
      <c r="A42" s="4" t="inlineStr">
        <is>
          <t>Annual or Semi-Annual Statement [Text Block]</t>
        </is>
      </c>
      <c r="B42" s="4" t="inlineStr">
        <is>
          <t>This Semiannual Shareholder Report contains important information about the Sextant Core Fund for the period of December 1, 2023 to May 31,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www.saturna.com/sextant/core-fund investorservices saturna.com</t>
        </is>
      </c>
    </row>
    <row r="45">
      <c r="A45" s="4" t="inlineStr">
        <is>
          <t>Additional Information Phone Number</t>
        </is>
      </c>
      <c r="B45" s="4" t="inlineStr">
        <is>
          <t>1-800-728-8762</t>
        </is>
      </c>
    </row>
    <row r="46">
      <c r="A46" s="4" t="inlineStr">
        <is>
          <t>Additional Information Email</t>
        </is>
      </c>
      <c r="B46" s="4" t="inlineStr">
        <is>
          <t>&amp;lt;span style="box-sizing: border-box; color: rgb(68, 68, 68); display: inline; flex-wrap: nowrap; font-size: 10.6667px; font-weight: 400; grid-area: auto; line-height: 16px; margin: 0px; overflow: visible; text-align: left;"&gt;investorservices@saturna.com&amp;lt;/span&gt;</t>
        </is>
      </c>
    </row>
    <row r="47">
      <c r="A47" s="4" t="inlineStr">
        <is>
          <t>Additional Information Website</t>
        </is>
      </c>
      <c r="B47" s="4" t="inlineStr">
        <is>
          <t>&amp;lt;span style="box-sizing: border-box; color: rgb(68, 68, 68); display: inline; flex-wrap: nowrap; font-size: 10.6667px; font-weight: 400; grid-area: auto; line-height: 16px; margin: 0px; overflow: visible; text-align: left;"&gt;www.saturna.com/sextant/core-fund&amp;lt;/span&gt;</t>
        </is>
      </c>
    </row>
    <row r="48">
      <c r="A48" s="4" t="inlineStr">
        <is>
          <t>Expenses [Text Block]</t>
        </is>
      </c>
      <c r="B48" s="4" t="inlineStr">
        <is>
          <t>What were the Fund’s costs for the last 6 months? (Based on a hypothetical $10,000 investment) Class Name Cost of a $10,000 Investment Cost Paid as a % of a $10,000 Investment Sextant Core $39.86 0.76%</t>
        </is>
      </c>
    </row>
    <row r="49">
      <c r="A49" s="4" t="inlineStr">
        <is>
          <t>Expenses Paid, Amount</t>
        </is>
      </c>
      <c r="B49" s="5" t="n">
        <v>39.86</v>
      </c>
    </row>
    <row r="50">
      <c r="A50" s="4" t="inlineStr">
        <is>
          <t>Expense Ratio, Percent</t>
        </is>
      </c>
      <c r="B50" s="6" t="n">
        <v>0.0076</v>
      </c>
    </row>
    <row r="51">
      <c r="A51" s="4" t="inlineStr">
        <is>
          <t>Factors Affecting Performance [Text Block]</t>
        </is>
      </c>
      <c r="B51" s="4" t="inlineStr">
        <is>
          <t xml:space="preserve">How did the Fund perform over the last six months? The Sextant Core Fund returned 9.77% for the six-month period as of May 31, 2024. The Dow Jones Moderate Portfolio Index returned 8.05% for the same period. On May 31, 2024, the Fund recorded a 30-day yield of 2.22%. What Factors influenced Performance? Equities The Sextant Core Fund's mandate allocates a 60% weight in equity securities, with two-thirds being US-domiciled companies and one-third foreign-domiciled companies. The Fund generally holds equity positions in larger companies with strong balance sheets. As of May 31, 2024, equity holdings represented 59.19% of the Fund's portfolio. Companies in the Technology sector comprised the largest share of equities in the Fund (17.4%), followed by Industrials (15.1%) and Health Care (7.9%). Optimism about advances in artificial intelligence (AI) drove global equities performance for the six-month period. The Sextant Core Fund owns several companies that stand to benefit from these advances, including chipmakers Nvidia, Broadcom, and Taiwan Semiconductor, as well as software infrastructure companies Microsoft and Oracle. Fixed Income The Sextant Core Fund targets an allocation of 40% cash and investment-grade fixed-income securities. The US Federal Reserve, after an aggressive string of rate hikes in 2022 and 2023, has been on "pause" for almost a year. Higher interest rates on bonds improve their ability to cushion equity declines and reduce portfolio volatility. The Fed's next move is likely to be interest rate cuts, but it is not certain when these cuts will happen. Looking Forward The second half of the fiscal year may feature increased political uncertainty. The UK holds its national elections in July, and the US holds it presidential elections in November. While optimism about AI drove recent equity returns, the increasingly adversarial relationship between the US and China escalates geopolitical risk, which is compounded by uncertainty around election outcomes. In the US, large budget deficits are beginning to bite with higher interest rates, which may constrain politicians from enacting growth-oriented fiscal policies such as tax cuts or spending increases. This may make it increasingly difficult to reign in higher than desired inflation rates. </t>
        </is>
      </c>
    </row>
    <row r="52">
      <c r="A52" s="4" t="inlineStr">
        <is>
          <t>Line Graph [Table Text Block]</t>
        </is>
      </c>
      <c r="B52" s="4" t="inlineStr">
        <is>
          <t>Sextant Core Fund $17,078 S&amp;P Global 1200 Index $25,155 Dow Jones Moderate US Portfolio Index $16,934 Bloomberg US Aggregate Bond Index $11,329 60%|40% S&amp;P Global 1200|Bloomberg US Agg. Index $18,704 May - 14 10,000 10,000 10,000 10,000 10,000 June - 14 10,144 10,180 10,193 10,005 10,110 July - 14 9,968 10,040 10,047 9,980 10,016 August - 14 10,168 10,264 10,279 10,090 10,195 September - 14 10,056 9,977 9,976 10,022 9,996 October - 14 10,136 10,049 10,128 10,120 10,079 November - 14 10,242 10,241 10,210 10,192 10,223 December - 14 10,110 10,073 10,153 10,202 10,126 January - 15 10,011 9,891 10,132 10,415 10,101 February - 15 10,258 10,454 10,412 10,318 10,408 March - 15 10,200 10,293 10,383 10,365 10,331 April - 15 10,274 10,580 10,468 10,328 10,489 May - 15 10,209 10,605 10,462 10,303 10,494 June - 15 9,978 10,354 10,320 10,191 10,299 July - 15 9,986 10,494 10,340 10,262 10,412 August - 15 9,607 9,809 9,982 10,247 9,998 September - 15 9,467 9,462 9,793 10,316 9,813 October - 15 9,813 10,216 10,204 10,318 10,282 November - 15 9,793 10,163 10,159 10,291 10,240 December - 15 9,680 9,987 10,030 10,258 10,120 January - 16 9,358 9,413 9,683 10,399 9,827 February - 16 9,323 9,348 9,744 10,473 9,814 March - 16 9,741 10,004 10,273 10,569 10,263 April - 16 9,880 10,170 10,388 10,609 10,381 May - 16 10,002 10,217 10,407 10,612 10,411 June - 16 10,037 10,140 10,498 10,803 10,438 July - 16 10,280 10,574 10,813 10,871 10,733 August - 16 10,237 10,610 10,817 10,859 10,750 September - 16 10,219 10,654 10,869 10,852 10,774 October - 16 9,976 10,484 10,666 10,769 10,638 November - 16 9,967 10,622 10,707 10,514 10,621 December - 16 10,088 10,875 10,799 10,529 10,779 January - 17 10,203 11,153 11,010 10,550 10,953 February - 17 10,468 11,456 11,227 10,621 11,161 March - 17 10,538 11,614 11,278 10,615 11,251 April - 17 10,591 11,790 11,406 10,697 11,388 May - 17 10,750 12,048 11,540 10,779 11,573 June - 17 10,803 12,114 11,584 10,769 11,606 July - 17 10,883 12,437 11,792 10,815 11,812 August - 17 10,989 12,476 11,846 10,912 11,876 September - 17 11,183 12,747 11,965 10,860 12,008 October - 17 11,360 13,012 12,113 10,866 12,161 November - 17 11,477 13,272 12,310 10,852 12,301 December - 17 11,559 13,468 12,434 10,902 12,432 January - 18 11,827 14,209 12,818 10,777 12,785 February - 18 11,451 13,618 12,486 10,674 12,418 March - 18 11,317 13,344 12,437 10,743 12,300 April - 18 11,237 13,488 12,425 10,663 12,343 May - 18 11,380 13,539 12,525 10,739 12,406 June - 18 11,326 13,515 12,491 10,726 12,387 July - 18 11,756 13,956 12,671 10,728 12,630 August - 18 11,890 14,096 12,816 10,797 12,739 September - 18 11,899 14,200 12,770 10,728 12,763 October - 18 11,344 13,170 12,124 10,643 12,167 November - 18 11,487 13,341 12,276 10,707 12,291 December - 18 11,025 12,368 11,787 10,903 11,843 January - 19 11,543 13,313 12,472 11,019 12,436 February - 19 11,852 13,691 12,686 11,013 12,645 March - 19 11,961 13,886 12,823 11,224 12,850 April - 19 12,315 14,394 13,061 11,227 13,134 May - 19 11,861 13,565 12,646 11,426 12,773 June - 19 12,433 14,456 13,205 11,570 13,341 July - 19 12,487 14,491 13,252 11,595 13,372 August - 19 12,569 14,221 13,125 11,896 13,361 September - 19 12,669 14,560 13,262 11,833 13,524 October - 19 12,841 14,946 13,475 11,868 13,755 November - 19 12,996 15,338 13,691 11,862 13,969 December - 19 13,229 15,858 13,979 11,854 14,249 January - 20 13,209 15,720 13,918 12,082 14,284 February - 20 12,612 14,433 13,263 12,299 13,685 March - 20 11,650 12,573 11,875 12,227 12,595 April - 20 12,535 13,872 12,795 12,444 13,466 May - 20 12,892 14,496 13,206 12,502 13,854 June - 20 13,007 14,915 13,467 12,581 14,129 July - 20 13,489 15,617 13,985 12,769 14,613 August - 20 13,835 16,603 14,366 12,666 15,119 September - 20 13,652 16,049 14,121 12,659 14,813 October - 20 13,412 15,608 14,052 12,602 14,542 November - 20 14,259 17,545 15,201 12,726 15,682 December - 20 14,599 18,329 15,690 12,744 16,111 January - 21 14,482 18,186 15,657 12,652 15,989 February - 21 14,550 18,652 15,940 12,470 16,143 March - 21 14,951 19,299 16,087 12,314 16,398 April - 21 15,253 20,174 16,563 12,411 16,896 May - 21 15,478 20,516 16,721 12,452 17,090 June - 21 15,439 20,751 16,828 12,539 17,256 July - 21 15,615 20,997 16,914 12,679 17,456 August - 21 15,722 21,513 17,143 12,655 17,700 September - 21 15,244 20,617 16,689 12,546 17,196 October - 21 15,791 21,746 17,134 12,542 17,759 November - 21 15,820 21,333 16,806 12,579 17,578 December - 21 16,368 22,278 17,165 12,547 18,027 January - 22 15,854 21,248 16,503 12,277 17,371 February - 22 15,542 20,681 16,292 12,140 17,016 March - 22 15,723 21,229 16,290 11,803 17,097 April - 22 14,948 19,549 15,294 11,355 16,026 May - 22 14,998 19,663 15,337 11,428 16,123 June - 22 14,212 17,980 14,460 11,249 15,194 July - 22 14,766 19,306 15,171 11,523 16,015 August - 22 14,333 18,500 14,735 11,198 15,433 September - 22 13,578 16,756 13,667 10,714 14,293 October - 22 14,212 17,895 14,111 10,575 14,802 November - 22 14,978 19,331 14,936 10,964 15,733 December - 22 14,669 18,529 14,596 10,915 15,313 January - 23 15,048 19,858 15,392 11,251 16,160 February - 23 14,649 19,294 14,963 10,960 15,718 March - 23 15,078 19,955 15,242 11,238 16,200 April - 23 15,272 20,298 15,311 11,306 16,407 May - 23 14,996 20,125 15,072 11,183 16,252 June - 23 15,487 21,323 15,617 11,143 16,809 July - 23 15,692 22,011 15,990 11,135 17,129 August - 23 15,518 21,474 15,585 11,064 16,835 September - 23 15,007 20,543 15,067 10,783 16,226 October - 23 14,772 19,992 14,652 10,613 15,862 November - 23 15,559 21,821 15,673 11,094 17,020 December - 23 16,112 22,861 16,450 11,518 17,768 January - 24 16,039 23,073 16,351 11,487 17,847 February - 24 16,434 24,095 16,664 11,324 18,221 March - 24 16,922 24,936 17,066 11,429 18,669 April - 24 16,538 24,054 16,529 11,140 18,084 May - 24 17,078 25,155 16,934 11,329 18,704</t>
        </is>
      </c>
    </row>
    <row r="53">
      <c r="A53" s="4" t="inlineStr">
        <is>
          <t>Average Annual Return [Table Text Block]</t>
        </is>
      </c>
      <c r="B53" s="4" t="inlineStr">
        <is>
          <t>Annual Average Total Return 1 Year 5 Year 10 Year Sextant Core 13.88% 7.56% 5.50% S&amp;P Global 1200 Index
24.99% 13.13% 9.65% Dow Jones Moderate US Portfolio Index
12.35% 6.01% 5.40% Bloomberg US Aggregate Bond Index
1.31% - 1.25% 60%|40% S&amp;P Global 1200|Bloomberg US Agg. Index
15.45% 7.93% 6.46%</t>
        </is>
      </c>
    </row>
    <row r="54">
      <c r="A54" s="4" t="inlineStr">
        <is>
          <t>AssetsNet</t>
        </is>
      </c>
      <c r="B54" s="7" t="n">
        <v>25273737</v>
      </c>
    </row>
    <row r="55">
      <c r="A55" s="4" t="inlineStr">
        <is>
          <t>Holdings Count | Holding</t>
        </is>
      </c>
      <c r="B55" s="8" t="n">
        <v>81</v>
      </c>
    </row>
    <row r="56">
      <c r="A56" s="4" t="inlineStr">
        <is>
          <t>Advisory Fees Paid, Amount</t>
        </is>
      </c>
      <c r="B56" s="7" t="n">
        <v>59319</v>
      </c>
    </row>
    <row r="57">
      <c r="A57" s="4" t="inlineStr">
        <is>
          <t>InvestmentCompanyPortfolioTurnover</t>
        </is>
      </c>
      <c r="B57" s="9" t="n">
        <v>0.12</v>
      </c>
    </row>
    <row r="58">
      <c r="A58" s="4" t="inlineStr">
        <is>
          <t>Additional Fund Statistics [Text Block]</t>
        </is>
      </c>
      <c r="B58" s="4" t="inlineStr">
        <is>
          <t>Key Fund Statistics Total Net Assets $25,273,737 # of Portfolio Holdings 81 Advisory Fees Paid $59,319 Portfolio Turnover Rate 12%</t>
        </is>
      </c>
    </row>
    <row r="59">
      <c r="A59" s="4" t="inlineStr">
        <is>
          <t>Holdings [Text Block]</t>
        </is>
      </c>
      <c r="B59" s="4" t="inlineStr">
        <is>
          <t>Sector Weightings % of Total Net Assets Technology 17.4% Government 15.4% Industrials 15.1% Health Care 7.9% Utilities 6.5% Consumer Discretionary 6.3% Communications 5.3% Consumer Staples 5.3% Materials 4.9% Financials 4.9% Other Sectors 4.2% Other Assets (net of liabilities) 6.8%</t>
        </is>
      </c>
    </row>
    <row r="60">
      <c r="A60" s="4" t="inlineStr">
        <is>
          <t>Largest Holdings [Text Block]</t>
        </is>
      </c>
      <c r="B60" s="4" t="inlineStr">
        <is>
          <t>Top 10 Holdings % of Total Net Assets United States Cash Management Bill (-% due 08/8/2024) 12.7% Novo Nordisk ADR 2.7% Eaton 2.6% Microsoft 2.1% Comcast (5.650% due 06/15/2035) 2.0% Pacificorp (6.000% due 01/15/2039) 2.0% NextEra Energy 1.9% Oracle (2.950% due 04/1/2030) 1.8% Alphabet, Class A 1.7% Agnico-Eagle Mines 1.6%</t>
        </is>
      </c>
    </row>
    <row r="61">
      <c r="A61" s="4" t="inlineStr">
        <is>
          <t>Material Fund Change [Text Block]</t>
        </is>
      </c>
      <c r="B61" s="4" t="inlineStr">
        <is>
          <t xml:space="preserve"> </t>
        </is>
      </c>
    </row>
    <row r="62">
      <c r="A62" s="4" t="inlineStr">
        <is>
          <t>Updated Prospectus Phone Number</t>
        </is>
      </c>
      <c r="B62" s="4" t="inlineStr">
        <is>
          <t>1-800-728-8762</t>
        </is>
      </c>
    </row>
    <row r="63">
      <c r="A63" s="4" t="inlineStr">
        <is>
          <t>C000112018</t>
        </is>
      </c>
      <c r="B63" s="4" t="inlineStr">
        <is>
          <t xml:space="preserve"> </t>
        </is>
      </c>
    </row>
    <row r="64">
      <c r="A64" s="3" t="inlineStr">
        <is>
          <t>Shareholder Report [Line Items]</t>
        </is>
      </c>
      <c r="B64" s="4" t="inlineStr">
        <is>
          <t xml:space="preserve"> </t>
        </is>
      </c>
    </row>
    <row r="65">
      <c r="A65" s="4" t="inlineStr">
        <is>
          <t>Fund Name</t>
        </is>
      </c>
      <c r="B65" s="4" t="inlineStr">
        <is>
          <t>Sextant Global High Income Fund</t>
        </is>
      </c>
    </row>
    <row r="66">
      <c r="A66" s="4" t="inlineStr">
        <is>
          <t>Class Name</t>
        </is>
      </c>
      <c r="B66" s="4" t="inlineStr">
        <is>
          <t>SEXTANT GLOBAL HIGH INCOME FUND</t>
        </is>
      </c>
    </row>
    <row r="67">
      <c r="A67" s="4" t="inlineStr">
        <is>
          <t>Trading Symbol</t>
        </is>
      </c>
      <c r="B67" s="4" t="inlineStr">
        <is>
          <t>SGHIX</t>
        </is>
      </c>
    </row>
    <row r="68">
      <c r="A68" s="4" t="inlineStr">
        <is>
          <t>Annual or Semi-Annual Statement [Text Block]</t>
        </is>
      </c>
      <c r="B68" s="4" t="inlineStr">
        <is>
          <t>This Semiannual Shareholder Report contains important information about the Sextant Global High Income Fund for the period of December 1, 2023 to May 31,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www.saturna.com/sextant/global-high-income-fund investorservices saturna.com</t>
        </is>
      </c>
    </row>
    <row r="71">
      <c r="A71" s="4" t="inlineStr">
        <is>
          <t>Additional Information Phone Number</t>
        </is>
      </c>
      <c r="B71" s="4" t="inlineStr">
        <is>
          <t>1-800-728-8762</t>
        </is>
      </c>
    </row>
    <row r="72">
      <c r="A72" s="4" t="inlineStr">
        <is>
          <t>Additional Information Email</t>
        </is>
      </c>
      <c r="B72" s="4" t="inlineStr">
        <is>
          <t>&amp;lt;span style="box-sizing: border-box; color: rgb(68, 68, 68); display: inline; flex-wrap: nowrap; font-size: 10.6667px; font-weight: 400; grid-area: auto; line-height: 16px; margin: 0px; overflow: visible; text-align: left;"&gt;investorservices@saturna.com&amp;lt;/span&gt;</t>
        </is>
      </c>
    </row>
    <row r="73">
      <c r="A73" s="4" t="inlineStr">
        <is>
          <t>Additional Information Website</t>
        </is>
      </c>
      <c r="B73" s="4" t="inlineStr">
        <is>
          <t>&amp;lt;span style="box-sizing: border-box; color: rgb(68, 68, 68); display: inline; flex-wrap: nowrap; font-size: 10.6667px; font-weight: 400; grid-area: auto; line-height: 16px; margin: 0px; overflow: visible; text-align: left;"&gt;www.saturna.com/sextant/global-high-income-fund&amp;lt;/span&gt;</t>
        </is>
      </c>
    </row>
    <row r="74">
      <c r="A74" s="4" t="inlineStr">
        <is>
          <t>Expenses [Text Block]</t>
        </is>
      </c>
      <c r="B74" s="4" t="inlineStr">
        <is>
          <t>What were the Fund’s costs for the last 6 months? (Based on a hypothetical $10,000 investment) Class Name Cost of a $10,000 Investment Cost Paid as a % of a $10,000 Investment Sextant Global High Income Fund $39.35 0.75%</t>
        </is>
      </c>
    </row>
    <row r="75">
      <c r="A75" s="4" t="inlineStr">
        <is>
          <t>Expenses Paid, Amount</t>
        </is>
      </c>
      <c r="B75" s="5" t="n">
        <v>39.35</v>
      </c>
    </row>
    <row r="76">
      <c r="A76" s="4" t="inlineStr">
        <is>
          <t>Expense Ratio, Percent</t>
        </is>
      </c>
      <c r="B76" s="6" t="n">
        <v>0.0075</v>
      </c>
    </row>
    <row r="77">
      <c r="A77" s="4" t="inlineStr">
        <is>
          <t>Factors Affecting Performance [Text Block]</t>
        </is>
      </c>
      <c r="B77" s="4" t="inlineStr">
        <is>
          <t xml:space="preserve">How did the Fund perform over the last six months? The Sextant Global High Income Fund returned 9.87% for the six-month period ended May 31, 2024. The Fund's equity benchmark, the S&amp;P Global 1200 Index, returned 15.28%. The Fund's debt securities benchmark, the Bloomberg Global High Yield Corporate Bond Index, returned 5.70%. The Fund's 30-day SEC yield on May 31, 2024, was 3.79% What Factors influenced Performance? The Federal Reserve's last interest rate increase was in July 2023. It is likely that the Fed's next move will be cutting interest rates. However, as inflation remains above target and economic growth remains resilient, the prospective cuts continue to be pushed further into the future. Since the release of ChatGPT 18 months ago, optimism about artificial intelligence (AI) drove much of the equity returns. Materials companies Southern Copper and South32 drove semi-annual performance for the Sextant Global High Income Fund. Detractors for the same period included Woodside Energy Group and SK Telecom. Looking Forward The second half of the fiscal year may feature increased political uncertainty. The UK holds its national elections in July, and the US holds its presidential elections in November. While optimism about AI drove recent equity returns, the increasingly adversarial relationship between the US and China escalates geopolitical risk, which is compounded by uncertainty around election outcomes. In the US, large budget deficits are beginning to bite with higher interest rates, which may constrain politicians from enacting growth-oriented fiscal policies such as tax cuts or spending increases. This may make it increasingly difficult to reign in higher than desired inflation rates. </t>
        </is>
      </c>
    </row>
    <row r="78">
      <c r="A78" s="4" t="inlineStr">
        <is>
          <t>Line Graph [Table Text Block]</t>
        </is>
      </c>
      <c r="B78" s="4" t="inlineStr">
        <is>
          <t>Sextant Global High Income Fund $14,444 S&amp;P Global 1200 Index $25,155 Bloomberg Global High Yield Corp. Index $13,982 May - 14 10,000 10,000 10,000 June - 14 10,132 10,180 10,096 July - 14 9,903 10,040 9,942 August - 14 10,097 10,264 10,031 September - 14 9,745 9,977 9,773 October - 14 9,639 10,049 9,838 November - 14 9,713 10,241 9,779 December - 14 9,574 10,073 9,589 January - 15 9,519 9,891 9,515 February - 15 9,722 10,454 9,739 March - 15 9,455 10,293 9,622 April - 15 9,869 10,580 9,824 May - 15 9,639 10,605 9,819 June - 15 9,400 10,354 9,708 July - 15 9,160 10,494 9,667 August - 15 8,875 9,809 9,526 September - 15 8,424 9,462 9,271 October - 15 8,801 10,216 9,528 November - 15 8,660 10,163 9,304 December - 15 8,328 9,987 9,116 January - 16 8,095 9,413 8,968 February - 16 8,221 9,348 8,994 March - 16 8,728 10,004 9,467 April - 16 9,244 10,170 9,800 May - 16 9,000 10,217 9,800 June - 16 9,254 10,140 9,831 July - 16 9,517 10,574 10,094 August - 16 9,741 10,610 10,282 September - 16 9,965 10,654 10,336 October - 16 9,975 10,484 10,327 November - 16 9,848 10,622 10,219 December - 16 9,956 10,875 10,391 January - 17 10,231 11,153 10,579 February - 17 10,414 11,456 10,694 March - 17 10,536 11,614 10,694 April - 17 10,597 11,790 10,861 May - 17 10,699 12,048 11,010 June - 17 10,699 12,114 11,053 July - 17 11,045 12,437 11,243 August - 17 11,157 12,476 11,267 September - 17 11,340 12,747 11,357 October - 17 11,361 13,012 11,392 November - 17 11,326 13,272 11,418 December - 17 11,493 13,468 11,460 January - 18 11,922 14,209 11,617 February - 18 11,493 13,618 11,469 March - 18 11,577 13,344 11,432 April - 18 11,640 13,488 11,440 May - 18 11,514 13,539 11,310 June - 18 11,482 13,515 11,320 July - 18 11,870 13,956 11,466 August - 18 11,639 14,096 11,478 September - 18 11,849 14,200 11,552 October - 18 11,482 13,170 11,324 November - 18 11,587 13,341 11,206 December - 18 11,351 12,368 11,063 January - 19 11,970 13,313 11,516 February - 19 12,209 13,691 11,694 March - 19 12,177 13,886 11,774 April - 19 12,253 14,394 11,928 May - 19 11,927 13,565 11,770 June - 19 12,470 14,456 12,089 July - 19 12,492 14,491 12,107 August - 19 12,101 14,221 12,107 September - 19 12,350 14,560 12,136 October - 19 12,470 14,946 12,249 November - 19 12,405 15,338 12,288 December - 19 12,653 15,858 12,548 January - 20 12,441 15,720 12,544 February - 20 11,946 14,433 12,340 March - 20 10,519 12,573 10,843 April - 20 11,003 13,872 11,387 May - 20 11,297 14,496 11,878 June - 20 11,403 14,915 12,074 July - 20 11,592 15,617 12,665 August - 20 11,745 16,603 12,842 September - 20 11,333 16,049 12,662 October - 20 11,097 15,608 12,701 November - 20 11,970 17,545 13,282 December - 20 12,308 18,329 13,573 January - 21 12,443 18,186 13,598 February - 21 12,614 18,652 13,664 March - 21 12,846 19,299 13,589 April - 21 13,029 20,174 13,794 May - 21 13,297 20,516 13,894 June - 21 13,236 20,751 13,930 July - 21 13,163 20,997 13,934 August - 21 13,236 21,513 14,001 September - 21 13,248 20,617 13,898 October - 21 13,371 21,746 13,823 November - 21 13,151 21,333 13,607 December - 21 13,613 22,278 13,839 January - 22 13,662 21,248 13,466 February - 22 13,712 20,681 13,229 March - 22 13,787 21,229 13,075 April - 22 12,953 19,549 12,499 May - 22 13,164 19,663 12,503 June - 22 12,218 17,980 11,604 July - 22 12,454 19,306 12,135 August - 22 12,230 18,500 11,887 September - 22 11,508 16,756 11,320 October - 22 11,832 17,895 11,569 November - 22 12,604 19,331 12,025 December - 22 12,554 18,529 12,089 January - 23 13,185 19,858 12,583 February - 23 12,850 19,294 12,376 March - 23 13,069 19,955 12,525 April - 23 13,198 20,298 12,673 May - 23 12,709 20,125 12,500 June - 23 12,992 21,323 12,742 July - 23 13,301 22,011 12,937 August - 23 13,031 21,474 12,917 September - 23 12,928 20,543 12,744 October - 23 12,696 19,992 12,612 November - 23 13,147 21,821 13,228 December - 23 13,812 22,861 13,721 January - 24 13,772 23,073 13,721 February - 24 13,665 24,095 13,767 March - 24 14,068 24,936 13,907 April - 24 13,947 24,054 13,777 May - 24 14,444 25,155 13,982</t>
        </is>
      </c>
    </row>
    <row r="79">
      <c r="A79" s="4" t="inlineStr">
        <is>
          <t>Average Annual Return [Table Text Block]</t>
        </is>
      </c>
      <c r="B79" s="4" t="inlineStr">
        <is>
          <t>Annual Average Total Return 1 Year 5 Year 10 Year Sextant Global High Income Fund 13.65% 3.90% 3.75% S&amp;P Global 1200 Index
24.99% 13.13% 9.65% Bloomberg Global High Yield Corp. Index
11.86% 3.50% 3.41%</t>
        </is>
      </c>
    </row>
    <row r="80">
      <c r="A80" s="4" t="inlineStr">
        <is>
          <t>AssetsNet</t>
        </is>
      </c>
      <c r="B80" s="7" t="n">
        <v>9648312</v>
      </c>
    </row>
    <row r="81">
      <c r="A81" s="4" t="inlineStr">
        <is>
          <t>Holdings Count | Holding</t>
        </is>
      </c>
      <c r="B81" s="8" t="n">
        <v>37</v>
      </c>
    </row>
    <row r="82">
      <c r="A82" s="4" t="inlineStr">
        <is>
          <t>Advisory Fees Paid, Amount</t>
        </is>
      </c>
      <c r="B82" s="7" t="n">
        <v>23902</v>
      </c>
    </row>
    <row r="83">
      <c r="A83" s="4" t="inlineStr">
        <is>
          <t>InvestmentCompanyPortfolioTurnover</t>
        </is>
      </c>
      <c r="B83" s="9" t="n">
        <v>0.02</v>
      </c>
    </row>
    <row r="84">
      <c r="A84" s="4" t="inlineStr">
        <is>
          <t>Additional Fund Statistics [Text Block]</t>
        </is>
      </c>
      <c r="B84" s="4" t="inlineStr">
        <is>
          <t>Key Fund Statistics Total Net Assets $9,648,312 # of Portfolio Holdings 37 Advisory Fees Paid $23,902 Portfolio Turnover Rate 2%</t>
        </is>
      </c>
    </row>
    <row r="85">
      <c r="A85" s="4" t="inlineStr">
        <is>
          <t>Holdings [Text Block]</t>
        </is>
      </c>
      <c r="B85" s="4" t="inlineStr">
        <is>
          <t>Sector Weightings % of Total Net Assets Communications 14.7% Materials 14.7% Financials 10.3% Industrials 8.9% Consumer Discretionary 8.8% Health Care 5.9% Energy 5.8% Technology 5.2% Utilities 2.6% Government 2.5% Other Sectors 2.3% Other Assets (net of liabilities) 18.3%</t>
        </is>
      </c>
    </row>
    <row r="86">
      <c r="A86" s="4" t="inlineStr">
        <is>
          <t>Largest Holdings [Text Block]</t>
        </is>
      </c>
      <c r="B86" s="4" t="inlineStr">
        <is>
          <t>Top 10 Holdings % of Total Net Assets Southern Copper 6.2% Skandinaviska Enskilda Banken, Cl A 3.7% BHP Biliton ADR 3.4% GlaxoSmithKline ADR 3.0% ANZ Group Holdings ADR 2.9% Shell ADR 2.9% Nintendo 2.8% Novartis ADR 2.7% YUM! Brands (3.625% due 03/15/2031) 2.7% South32 ADR 2.6%</t>
        </is>
      </c>
    </row>
    <row r="87">
      <c r="A87" s="4" t="inlineStr">
        <is>
          <t>Material Fund Change [Text Block]</t>
        </is>
      </c>
      <c r="B87" s="4" t="inlineStr">
        <is>
          <t xml:space="preserve"> </t>
        </is>
      </c>
    </row>
    <row r="88">
      <c r="A88" s="4" t="inlineStr">
        <is>
          <t>Updated Prospectus Phone Number</t>
        </is>
      </c>
      <c r="B88" s="4" t="inlineStr">
        <is>
          <t>1-800-728-8762</t>
        </is>
      </c>
    </row>
    <row r="89">
      <c r="A89" s="4" t="inlineStr">
        <is>
          <t>C000012974</t>
        </is>
      </c>
      <c r="B89" s="4" t="inlineStr">
        <is>
          <t xml:space="preserve"> </t>
        </is>
      </c>
    </row>
    <row r="90">
      <c r="A90" s="3" t="inlineStr">
        <is>
          <t>Shareholder Report [Line Items]</t>
        </is>
      </c>
      <c r="B90" s="4" t="inlineStr">
        <is>
          <t xml:space="preserve"> </t>
        </is>
      </c>
    </row>
    <row r="91">
      <c r="A91" s="4" t="inlineStr">
        <is>
          <t>Fund Name</t>
        </is>
      </c>
      <c r="B91" s="4" t="inlineStr">
        <is>
          <t>Sextant Growth Fund</t>
        </is>
      </c>
    </row>
    <row r="92">
      <c r="A92" s="4" t="inlineStr">
        <is>
          <t>Class Name</t>
        </is>
      </c>
      <c r="B92" s="4" t="inlineStr">
        <is>
          <t>INVESTOR SHARES</t>
        </is>
      </c>
    </row>
    <row r="93">
      <c r="A93" s="4" t="inlineStr">
        <is>
          <t>Trading Symbol</t>
        </is>
      </c>
      <c r="B93" s="4" t="inlineStr">
        <is>
          <t>SSGFX</t>
        </is>
      </c>
    </row>
    <row r="94">
      <c r="A94" s="4" t="inlineStr">
        <is>
          <t>Annual or Semi-Annual Statement [Text Block]</t>
        </is>
      </c>
      <c r="B94" s="4" t="inlineStr">
        <is>
          <t>This Semiannual Shareholder Report contains important information about the Sextant Growth Fund for the period of December 1, 2023 to May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www.saturna.com/sextant/growth-fund investorservices saturna.com</t>
        </is>
      </c>
    </row>
    <row r="97">
      <c r="A97" s="4" t="inlineStr">
        <is>
          <t>Additional Information Phone Number</t>
        </is>
      </c>
      <c r="B97" s="4" t="inlineStr">
        <is>
          <t>1-800-728-8762</t>
        </is>
      </c>
    </row>
    <row r="98">
      <c r="A98" s="4" t="inlineStr">
        <is>
          <t>Additional Information Email</t>
        </is>
      </c>
      <c r="B98" s="4" t="inlineStr">
        <is>
          <t>&amp;lt;span style="box-sizing: border-box; color: rgb(68, 68, 68); display: inline; flex-wrap: nowrap; font-size: 10.6667px; font-weight: 400; grid-area: auto; line-height: 16px; margin: 0px; overflow: visible; text-align: left;"&gt;investorservices@saturna.com&amp;lt;/span&gt;</t>
        </is>
      </c>
    </row>
    <row r="99">
      <c r="A99" s="4" t="inlineStr">
        <is>
          <t>Additional Information Website</t>
        </is>
      </c>
      <c r="B99" s="4" t="inlineStr">
        <is>
          <t>&amp;lt;span style="box-sizing: border-box; color: rgb(68, 68, 68); display: inline; flex-wrap: nowrap; font-size: 10.6667px; font-weight: 400; grid-area: auto; line-height: 16px; margin: 0px; overflow: visible; text-align: left;"&gt;www.saturna.com/sextant/growth-fund&amp;lt;/span&gt;</t>
        </is>
      </c>
    </row>
    <row r="100">
      <c r="A100" s="4" t="inlineStr">
        <is>
          <t>Expenses [Text Block]</t>
        </is>
      </c>
      <c r="B100" s="4" t="inlineStr">
        <is>
          <t>What were the Fund’s costs for the last 6 months? (Based on a hypothetical $10,000 investment) Class Name Cost of a $10,000 Investment Cost Paid as a % of a $10,000 Investment Investor Shares $52.60 0.98%</t>
        </is>
      </c>
    </row>
    <row r="101">
      <c r="A101" s="4" t="inlineStr">
        <is>
          <t>Expenses Paid, Amount</t>
        </is>
      </c>
      <c r="B101" s="5" t="n">
        <v>52.6</v>
      </c>
    </row>
    <row r="102">
      <c r="A102" s="4" t="inlineStr">
        <is>
          <t>Expense Ratio, Percent</t>
        </is>
      </c>
      <c r="B102" s="6" t="n">
        <v>0.0098</v>
      </c>
    </row>
    <row r="103">
      <c r="A103" s="4" t="inlineStr">
        <is>
          <t>Factors Affecting Performance [Text Block]</t>
        </is>
      </c>
      <c r="B103" s="4" t="inlineStr">
        <is>
          <t xml:space="preserve">How did the Fund perform over the last six months? For the six-month period ended May 31, 2024, Sextant Growth Fund Investor Shares returned 14.70%, trailing the 16.35% return for the S&amp;P 500 Index. As was the case in the previous fiscal year, the Fund returns suffered in comparison to the S&amp;P 500 due to a handful of mega-cap Technology and artificial intelligence (AI) related stocks driving Index returns. What Factors Influenced Performance? After Nvidia's May 2023 earnings announcement, the AI frenzy took off, defining market performance ever since. Indications of declining inflation and imminent rate cuts that buoyed a wider cross-section of the market in late 2023 gave way to inflation resilience and delayed interest rate reductions, which could last into next year. As a result, several of the mega-cap Technology stocks that accounted for much of the S&amp;P 500 gains continued to drive Index performance through the first half of the fiscal year. Nvidia remains the leader of the pack, having appreciated over 130% over the trailing six-month period. The result, while not as dramatic a gap as last year, was the continued outperformance of the market cap-weighted S&amp;P 500 versus the equal-weighted S&amp;P 500. The Sextant Growth Fund holds several of the mega-cap stocks that led returns over the past six months, including Nvidia, Amazon, Microsoft, and Alphabet. Earlier this year we added Meta (Facebook) to the portfolio. The Fund has investments in AI-adjacent companies such as Broadcom, Oracle, and Quanta, which have performed well. Holdings that detracted from Fund performance were Consumer stocks Lululemon and Monster Beverage, animal health care company Zoetis, and digital media company Adobe. Looking Forward With a presidential election approaching, either bravery or foolishness would be required to opine on next year’s outlook. The two candidates have widely divergent opinions on a host of issues including taxation, tariffs, immigration, fossil fuels, alternative energy, and many others. Economic resilience (in terms of jobs and wages) adds to the uncertainty, defying the inverted yield curve prognostications, and consumers are still scarred from the pandemic-engendered period of high inflation. </t>
        </is>
      </c>
    </row>
    <row r="104">
      <c r="A104" s="4" t="inlineStr">
        <is>
          <t>Line Graph [Table Text Block]</t>
        </is>
      </c>
      <c r="B104" s="4" t="inlineStr">
        <is>
          <t>Sextant Growth Fund Investor Shares $29,850 S&amp;P 500 Index $33,028 May - 14 10,000 10,000 June - 14 10,157 10,207 July - 14 10,063 10,066 August - 14 10,556 10,468 September - 14 10,348 10,322 October - 14 10,536 10,574 November - 14 10,892 10,858 December - 14 10,813 10,831 January - 15 10,470 10,506 February - 15 11,148 11,109 March - 15 11,020 10,934 April - 15 10,933 11,039 May - 15 11,028 11,181 June - 15 10,863 10,964 July - 15 11,012 11,194 August - 15 10,313 10,519 September - 15 10,094 10,258 October - 15 10,755 11,124 November - 15 10,797 11,157 December - 15 10,581 10,981 January - 16 9,772 10,436 February - 16 9,507 10,422 March - 16 10,258 11,129 April - 16 10,132 11,172 May - 16 10,222 11,372 June - 16 10,029 11,402 July - 16 10,599 11,822 August - 16 10,550 11,839 September - 16 10,496 11,841 October - 16 10,208 11,625 November - 16 10,450 12,056 December - 16 10,533 12,294 January - 17 10,775 12,527 February - 17 11,245 13,025 March - 17 11,352 13,040 April - 17 11,581 13,174 May - 17 11,725 13,359 June - 17 11,762 13,442 July - 17 11,883 13,719 August - 17 11,972 13,761 September - 17 12,102 14,045 October - 17 12,354 14,372 November - 17 12,815 14,813 December - 17 12,887 14,978 January - 18 13,707 15,836 February - 18 13,467 15,252 March - 18 13,069 14,864 April - 18 13,202 14,921 May - 18 13,668 15,281 June - 18 13,791 15,375 July - 18 14,375 15,947 August - 18 15,185 16,466 September - 18 15,406 16,560 October - 18 13,992 15,428 November - 18 14,090 15,743 December - 18 12,941 14,321 January - 19 13,917 15,469 February - 19 14,412 15,966 March - 19 14,944 16,276 April - 19 15,713 16,935 May - 19 14,650 15,859 June - 19 15,827 16,976 July - 19 16,379 17,220 August - 19 16,291 16,948 September - 19 16,348 17,265 October - 19 16,642 17,639 November - 19 17,164 18,279 December - 19 17,649 18,831 January - 20 17,845 18,823 February - 20 16,555 17,274 March - 20 14,978 15,140 April - 20 16,916 17,081 May - 20 18,031 17,895 June - 20 18,790 18,250 July - 20 20,213 19,279 August - 20 22,082 20,665 September - 20 21,254 19,880 October - 20 20,351 19,351 November - 20 22,225 21,470 December - 20 23,028 22,295 January - 21 22,510 22,070 February - 21 22,622 22,679 March - 21 23,252 23,672 April - 21 24,668 24,935 May - 21 24,491 25,109 June - 21 25,399 25,696 July - 21 26,243 26,306 August - 21 27,007 27,106 September - 21 25,314 25,845 October - 21 27,060 27,656 November - 21 27,445 27,464 December - 21 28,323 28,695 January - 22 26,419 27,210 February - 22 25,453 26,395 March - 22 25,872 27,375 April - 22 23,451 24,988 May - 22 23,136 25,034 June - 22 21,286 22,968 July - 22 23,387 25,085 August - 22 22,147 24,062 September - 22 20,046 21,846 October - 22 21,303 23,615 November - 22 22,537 24,935 December - 22 21,172 23,498 January - 23 22,503 24,975 February - 23 21,786 24,365 March - 23 23,135 25,260 April - 23 23,583 25,654 May - 23 24,078 25,766 June - 23 25,714 27,468 July - 23 26,174 28,350 August - 23 25,756 27,899 September - 23 24,281 26,569 October - 23 23,828 26,010 November - 23 26,024 28,386 December - 23 27,152 29,675 January - 24 27,678 30,174 February - 24 29,206 31,785 March - 24 29,641 32,808 April - 24 28,328 31,468 May - 24 29,850 33,028</t>
        </is>
      </c>
    </row>
    <row r="105">
      <c r="A105" s="4" t="inlineStr">
        <is>
          <t>Average Annual Return [Table Text Block]</t>
        </is>
      </c>
      <c r="B105" s="4" t="inlineStr">
        <is>
          <t>Annual Average Total Return 1 Year 5 Year 10 Year Investor Shares 23.97% 15.30% 11.56% S&amp;P 500 Index
28.19% 15.79% 12.68%</t>
        </is>
      </c>
    </row>
    <row r="106">
      <c r="A106" s="4" t="inlineStr">
        <is>
          <t>AssetsNet</t>
        </is>
      </c>
      <c r="B106" s="7" t="n">
        <v>67857920</v>
      </c>
    </row>
    <row r="107">
      <c r="A107" s="4" t="inlineStr">
        <is>
          <t>Holdings Count | Holding</t>
        </is>
      </c>
      <c r="B107" s="8" t="n">
        <v>31</v>
      </c>
    </row>
    <row r="108">
      <c r="A108" s="4" t="inlineStr">
        <is>
          <t>Advisory Fees Paid, Amount</t>
        </is>
      </c>
      <c r="B108" s="7" t="n">
        <v>164039</v>
      </c>
    </row>
    <row r="109">
      <c r="A109" s="4" t="inlineStr">
        <is>
          <t>InvestmentCompanyPortfolioTurnover</t>
        </is>
      </c>
      <c r="B109" s="9" t="n">
        <v>0.06</v>
      </c>
    </row>
    <row r="110">
      <c r="A110" s="4" t="inlineStr">
        <is>
          <t>Additional Fund Statistics [Text Block]</t>
        </is>
      </c>
      <c r="B110" s="4" t="inlineStr">
        <is>
          <t>Key Fund Statistics Total Net Assets $67,857,920 # of Portfolio Holdings 31 Advisory Fees Paid $164,039 Portfolio Turnover Rate 6%</t>
        </is>
      </c>
    </row>
    <row r="111">
      <c r="A111" s="4" t="inlineStr">
        <is>
          <t>Holdings [Text Block]</t>
        </is>
      </c>
      <c r="B111" s="4" t="inlineStr">
        <is>
          <t>Geographic Weightings % of Total Net Assets United States 98.2%</t>
        </is>
      </c>
    </row>
    <row r="112">
      <c r="A112" s="4" t="inlineStr">
        <is>
          <t>Largest Holdings [Text Block]</t>
        </is>
      </c>
      <c r="B112" s="4" t="inlineStr">
        <is>
          <t>Top 10 Holdings % of Total Net Assets Microsoft 11.1% Apple 8.3% Alphabet, Class A 8.1% Amazon.com 7.0% NVIDIA 5.6% Costco Wholesale 4.2% Mastercard, Class A 3.9% Motorola Solutions 3.2% Oracle 3.0% Adobe 2.9%</t>
        </is>
      </c>
    </row>
    <row r="113">
      <c r="A113" s="4" t="inlineStr">
        <is>
          <t>Material Fund Change [Text Block]</t>
        </is>
      </c>
      <c r="B113" s="4" t="inlineStr">
        <is>
          <t xml:space="preserve"> </t>
        </is>
      </c>
    </row>
    <row r="114">
      <c r="A114" s="4" t="inlineStr">
        <is>
          <t>Updated Prospectus Phone Number</t>
        </is>
      </c>
      <c r="B114" s="4" t="inlineStr">
        <is>
          <t>1-800-728-8762</t>
        </is>
      </c>
    </row>
    <row r="115">
      <c r="A115" s="4" t="inlineStr">
        <is>
          <t>C000188907</t>
        </is>
      </c>
      <c r="B115" s="4" t="inlineStr">
        <is>
          <t xml:space="preserve"> </t>
        </is>
      </c>
    </row>
    <row r="116">
      <c r="A116" s="3" t="inlineStr">
        <is>
          <t>Shareholder Report [Line Items]</t>
        </is>
      </c>
      <c r="B116" s="4" t="inlineStr">
        <is>
          <t xml:space="preserve"> </t>
        </is>
      </c>
    </row>
    <row r="117">
      <c r="A117" s="4" t="inlineStr">
        <is>
          <t>Fund Name</t>
        </is>
      </c>
      <c r="B117" s="4" t="inlineStr">
        <is>
          <t>Sextant Growth Fund</t>
        </is>
      </c>
    </row>
    <row r="118">
      <c r="A118" s="4" t="inlineStr">
        <is>
          <t>Class Name</t>
        </is>
      </c>
      <c r="B118" s="4" t="inlineStr">
        <is>
          <t>Z SHARES</t>
        </is>
      </c>
    </row>
    <row r="119">
      <c r="A119" s="4" t="inlineStr">
        <is>
          <t>Trading Symbol</t>
        </is>
      </c>
      <c r="B119" s="4" t="inlineStr">
        <is>
          <t>SGZFX</t>
        </is>
      </c>
    </row>
    <row r="120">
      <c r="A120" s="4" t="inlineStr">
        <is>
          <t>Annual or Semi-Annual Statement [Text Block]</t>
        </is>
      </c>
      <c r="B120" s="4" t="inlineStr">
        <is>
          <t>This Semiannual Shareholder Report contains important information about the Sextant Growth Fund for the period of December 1, 2023 to May 31, 2024.</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www.saturna.com/sextant/growth-fund investorservices saturna.com</t>
        </is>
      </c>
    </row>
    <row r="123">
      <c r="A123" s="4" t="inlineStr">
        <is>
          <t>Additional Information Phone Number</t>
        </is>
      </c>
      <c r="B123" s="4" t="inlineStr">
        <is>
          <t>1-800-728-8762</t>
        </is>
      </c>
    </row>
    <row r="124">
      <c r="A124" s="4" t="inlineStr">
        <is>
          <t>Additional Information Email</t>
        </is>
      </c>
      <c r="B124" s="4" t="inlineStr">
        <is>
          <t>&amp;lt;span style="box-sizing: border-box; color: rgb(68, 68, 68); display: inline; flex-wrap: nowrap; font-size: 10.6667px; font-weight: 400; grid-area: auto; line-height: 16px; margin: 0px; overflow: visible; text-align: left;"&gt;investorservices@saturna.com&amp;lt;/span&gt;</t>
        </is>
      </c>
    </row>
    <row r="125">
      <c r="A125" s="4" t="inlineStr">
        <is>
          <t>Additional Information Website</t>
        </is>
      </c>
      <c r="B125" s="4" t="inlineStr">
        <is>
          <t>&amp;lt;span style="box-sizing: border-box; color: rgb(68, 68, 68); display: inline; flex-wrap: nowrap; font-size: 10.6667px; font-weight: 400; grid-area: auto; line-height: 16px; margin: 0px; overflow: visible; text-align: left;"&gt;www.saturna.com/sextant/growth-fund&amp;lt;/span&gt;</t>
        </is>
      </c>
    </row>
    <row r="126">
      <c r="A126" s="4" t="inlineStr">
        <is>
          <t>Expenses [Text Block]</t>
        </is>
      </c>
      <c r="B126" s="4" t="inlineStr">
        <is>
          <t>What were the Fund’s costs for the last 6 months? (Based on a hypothetical $10,000 investment) Class Name Cost of a $10,000 Investment Cost Paid as a % of a $10,000 Investment Z Shares $39.75 0.74%</t>
        </is>
      </c>
    </row>
    <row r="127">
      <c r="A127" s="4" t="inlineStr">
        <is>
          <t>Expenses Paid, Amount</t>
        </is>
      </c>
      <c r="B127" s="5" t="n">
        <v>39.75</v>
      </c>
    </row>
    <row r="128">
      <c r="A128" s="4" t="inlineStr">
        <is>
          <t>Expense Ratio, Percent</t>
        </is>
      </c>
      <c r="B128" s="6" t="n">
        <v>0.0074</v>
      </c>
    </row>
    <row r="129">
      <c r="A129" s="4" t="inlineStr">
        <is>
          <t>Factors Affecting Performance [Text Block]</t>
        </is>
      </c>
      <c r="B129" s="4" t="inlineStr">
        <is>
          <t xml:space="preserve">How did the Fund perform over the last six months? For the six-month period ended May 31, 2024, Sextant Growth Fund Z Shares returned 14.84%, trailing the 16.35% return for the S&amp;P 500 Index. As was the case in the previous fiscal year, the Fund returns suffered in comparison to the S&amp;P 500 due to a handful of mega-cap Technology and artificial intelligence (AI) related stocks driving Index returns. What Factors Influenced Performance? After Nvidia's May 2023 earnings announcement, the AI frenzy took off, defining market performance ever since. Indications of declining inflation and imminent rate cuts that buoyed a wider cross-section of the market in late 2023 gave way to inflation resilience and delayed interest rate reductions, which could last into next year. As a result, several of the mega-cap Technology stocks that accounted for much of the S&amp;P 500 gains continued to drive Index performance through the first half of the fiscal year. Nvidia remains the leader of the pack, having appreciated over 130% over the trailing six-month period. The result, while not as dramatic a gap as last year, was the continued outperformance of the market cap-weighted S&amp;P 500 versus the equal-weighted S&amp;P 500. The Sextant Growth Fund holds several of the mega-cap stocks that led returns over the past six months, including Nvidia, Amazon, Microsoft, and Alphabet. Earlier this year we added Meta (Facebook) to the portfolio. The Fund has investments in AI-adjacent companies such as Broadcom, Oracle, and Quanta, which have performed well. Holdings that detracted from Fund performance were Consumer stocks Lululemon and Monster Beverage, animal health care company Zoetis, and digital media company Adobe. Looking Forward With a presidential election approaching, either bravery or foolishness would be required to opine on next year’s outlook. The two candidates have widely divergent opinions on a host of issues including taxation, tariffs, immigration, fossil fuels, alternative energy, and many others. Economic resilience (in terms of jobs and wages) adds to the uncertainty, defying the inverted yield curve prognostications, and consumers are still scarred from the pandemic-engendered period of high inflation. </t>
        </is>
      </c>
    </row>
    <row r="130">
      <c r="A130" s="4" t="inlineStr">
        <is>
          <t>Line Graph [Table Text Block]</t>
        </is>
      </c>
      <c r="B130" s="4" t="inlineStr">
        <is>
          <t>Sextant Growth Fund Z Shares $25,792 S&amp;P 500 Index $24,570 June - 17 10,000 10,000 July - 17 10,107 10,206 August - 17 10,178 10,237 September - 17 10,285 10,448 October - 17 10,499 10,692 November - 17 10,893 11,020 December - 17 10,957 11,142 January - 18 11,661 11,780 February - 18 11,455 11,346 March - 18 11,120 11,058 April - 18 11,233 11,100 May - 18 11,631 11,367 June - 18 11,736 11,437 July - 18 12,239 11,863 August - 18 12,930 12,250 September - 18 13,123 12,319 October - 18 11,921 11,477 November - 18 12,004 11,711 December - 18 11,030 10,654 January - 19 11,862 11,508 February - 19 12,291 11,877 March - 19 12,751 12,108 April - 19 13,406 12,598 May - 19 12,503 11,797 June - 19 13,512 12,629 July - 19 13,986 12,810 August - 19 13,915 12,607 September - 19 13,968 12,843 October - 19 14,224 13,122 November - 19 14,671 13,598 December - 19 15,086 14,008 January - 20 15,259 14,003 February - 20 14,161 12,850 March - 20 12,812 11,263 April - 20 14,471 12,707 May - 20 15,428 13,312 June - 20 16,084 13,577 July - 20 17,306 14,342 August - 20 18,906 15,373 September - 20 18,204 14,789 October - 20 17,433 14,396 November - 20 19,042 15,972 December - 20 19,730 16,586 January - 21 19,294 16,418 February - 21 19,386 16,871 March - 21 19,937 17,610 April - 21 21,150 18,550 May - 21 21,003 18,679 June - 21 21,784 19,115 July - 21 22,514 19,569 August - 21 23,176 20,164 September - 21 21,729 19,226 October - 21 23,231 20,573 November - 21 23,566 20,431 December - 21 24,329 21,347 January - 22 22,693 20,242 February - 22 21,870 19,636 March - 22 22,231 20,365 April - 22 20,159 18,589 May - 22 19,888 18,623 June - 22 18,303 17,086 July - 22 20,114 18,661 August - 22 19,050 17,900 September - 22 17,249 16,252 October - 22 18,333 17,567 November - 22 19,397 18,549 December - 22 18,230 17,481 January - 23 19,372 18,579 February - 23 18,765 18,126 March - 23 19,928 18,791 April - 23 20,324 19,084 May - 23 20,756 19,167 June - 23 22,166 20,434 July - 23 22,568 21,090 August - 23 22,213 20,754 September - 23 20,947 19,765 October - 23 20,556 19,349 November - 23 22,459 21,116 December - 23 23,434 22,076 January - 24 23,898 22,447 February - 24 25,221 23,645 March - 24 25,602 24,406 April - 24 24,474 23,409 May - 24 25,792 24,570</t>
        </is>
      </c>
    </row>
    <row r="131">
      <c r="A131" s="4" t="inlineStr">
        <is>
          <t>Average Annual Return [Table Text Block]</t>
        </is>
      </c>
      <c r="B131" s="4" t="inlineStr">
        <is>
          <t>Annual Average Total Return 1 Year 5 Year Since Inception Z Shares 24.26% 15.58% 14.31% S&amp;P 500 Index
28.19% 15.79% 13.62%</t>
        </is>
      </c>
    </row>
    <row r="132">
      <c r="A132" s="4" t="inlineStr">
        <is>
          <t>AssetsNet</t>
        </is>
      </c>
      <c r="B132" s="7" t="n">
        <v>67857920</v>
      </c>
    </row>
    <row r="133">
      <c r="A133" s="4" t="inlineStr">
        <is>
          <t>Holdings Count | Holding</t>
        </is>
      </c>
      <c r="B133" s="8" t="n">
        <v>31</v>
      </c>
    </row>
    <row r="134">
      <c r="A134" s="4" t="inlineStr">
        <is>
          <t>Advisory Fees Paid, Amount</t>
        </is>
      </c>
      <c r="B134" s="7" t="n">
        <v>164039</v>
      </c>
    </row>
    <row r="135">
      <c r="A135" s="4" t="inlineStr">
        <is>
          <t>InvestmentCompanyPortfolioTurnover</t>
        </is>
      </c>
      <c r="B135" s="9" t="n">
        <v>0.06</v>
      </c>
    </row>
    <row r="136">
      <c r="A136" s="4" t="inlineStr">
        <is>
          <t>Additional Fund Statistics [Text Block]</t>
        </is>
      </c>
      <c r="B136" s="4" t="inlineStr">
        <is>
          <t>Key Fund Statistics Total Net Assets $67,857,920 # of Portfolio Holdings 31 Advisory Fees Paid $164,039 Portfolio Turnover Rate 6%</t>
        </is>
      </c>
    </row>
    <row r="137">
      <c r="A137" s="4" t="inlineStr">
        <is>
          <t>Holdings [Text Block]</t>
        </is>
      </c>
      <c r="B137" s="4" t="inlineStr">
        <is>
          <t>Geographic Weightings % of Total Net Assets United States 98.2%</t>
        </is>
      </c>
    </row>
    <row r="138">
      <c r="A138" s="4" t="inlineStr">
        <is>
          <t>Largest Holdings [Text Block]</t>
        </is>
      </c>
      <c r="B138" s="4" t="inlineStr">
        <is>
          <t>Top 10 Holdings % of Total Net Assets Microsoft 11.1% Apple 8.3% Alphabet, Class A 8.1% Amazon.com 7.0% NVIDIA 5.6% Costco Wholesale 4.2% Mastercard, Class A 3.9% Motorola Solutions 3.2% Oracle 3.0% Adobe 2.9%</t>
        </is>
      </c>
    </row>
    <row r="139">
      <c r="A139" s="4" t="inlineStr">
        <is>
          <t>Material Fund Change [Text Block]</t>
        </is>
      </c>
      <c r="B139" s="4" t="inlineStr">
        <is>
          <t xml:space="preserve"> </t>
        </is>
      </c>
    </row>
    <row r="140">
      <c r="A140" s="4" t="inlineStr">
        <is>
          <t>Updated Prospectus Phone Number</t>
        </is>
      </c>
      <c r="B140" s="4" t="inlineStr">
        <is>
          <t>1-800-728-8762</t>
        </is>
      </c>
    </row>
    <row r="141">
      <c r="A141" s="4" t="inlineStr">
        <is>
          <t>C000065110</t>
        </is>
      </c>
      <c r="B141" s="4" t="inlineStr">
        <is>
          <t xml:space="preserve"> </t>
        </is>
      </c>
    </row>
    <row r="142">
      <c r="A142" s="3" t="inlineStr">
        <is>
          <t>Shareholder Report [Line Items]</t>
        </is>
      </c>
      <c r="B142" s="4" t="inlineStr">
        <is>
          <t xml:space="preserve"> </t>
        </is>
      </c>
    </row>
    <row r="143">
      <c r="A143" s="4" t="inlineStr">
        <is>
          <t>Fund Name</t>
        </is>
      </c>
      <c r="B143" s="4" t="inlineStr">
        <is>
          <t>Sextant International Fund</t>
        </is>
      </c>
    </row>
    <row r="144">
      <c r="A144" s="4" t="inlineStr">
        <is>
          <t>Class Name</t>
        </is>
      </c>
      <c r="B144" s="4" t="inlineStr">
        <is>
          <t>INVESTOR SHARES</t>
        </is>
      </c>
    </row>
    <row r="145">
      <c r="A145" s="4" t="inlineStr">
        <is>
          <t>Trading Symbol</t>
        </is>
      </c>
      <c r="B145" s="4" t="inlineStr">
        <is>
          <t>SSIFX</t>
        </is>
      </c>
    </row>
    <row r="146">
      <c r="A146" s="4" t="inlineStr">
        <is>
          <t>Annual or Semi-Annual Statement [Text Block]</t>
        </is>
      </c>
      <c r="B146" s="4" t="inlineStr">
        <is>
          <t>This Semiannual Shareholder Report contains important information about the Sextant International Fund for the period of December 1, 2023 to May 31, 2024.</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www.saturna.com/sextant/international-fund investorservices saturna.com</t>
        </is>
      </c>
    </row>
    <row r="149">
      <c r="A149" s="4" t="inlineStr">
        <is>
          <t>Additional Information Phone Number</t>
        </is>
      </c>
      <c r="B149" s="4" t="inlineStr">
        <is>
          <t>1-800-728-8762</t>
        </is>
      </c>
    </row>
    <row r="150">
      <c r="A150" s="4" t="inlineStr">
        <is>
          <t>Additional Information Email</t>
        </is>
      </c>
      <c r="B150" s="4" t="inlineStr">
        <is>
          <t>&amp;lt;span style="box-sizing: border-box; color: rgb(68, 68, 68); display: inline; flex-wrap: nowrap; font-size: 10.6667px; font-weight: 400; grid-area: auto; line-height: 16px; margin: 0px; overflow: visible; text-align: left;"&gt;investorservices@saturna.com&amp;lt;/span&gt;</t>
        </is>
      </c>
    </row>
    <row r="151">
      <c r="A151" s="4" t="inlineStr">
        <is>
          <t>Additional Information Website</t>
        </is>
      </c>
      <c r="B151" s="4" t="inlineStr">
        <is>
          <t>&amp;lt;span style="box-sizing: border-box; color: rgb(68, 68, 68); display: inline; flex-wrap: nowrap; font-size: 10.6667px; font-weight: 400; grid-area: auto; line-height: 16px; margin: 0px; overflow: visible; text-align: left;"&gt;www.saturna.com/sextant/international-fund&amp;lt;/span&gt;</t>
        </is>
      </c>
    </row>
    <row r="152">
      <c r="A152" s="4" t="inlineStr">
        <is>
          <t>Expenses [Text Block]</t>
        </is>
      </c>
      <c r="B152" s="4" t="inlineStr">
        <is>
          <t>What were the Fund’s costs for the last 6 months? (Based on a hypothetical $10,000 investment) Class Name Cost of a $10,000 Investment Cost Paid as a % of a $10,000 Investment Investor Shares $50.89 0.96%</t>
        </is>
      </c>
    </row>
    <row r="153">
      <c r="A153" s="4" t="inlineStr">
        <is>
          <t>Expenses Paid, Amount</t>
        </is>
      </c>
      <c r="B153" s="5" t="n">
        <v>50.89</v>
      </c>
    </row>
    <row r="154">
      <c r="A154" s="4" t="inlineStr">
        <is>
          <t>Expense Ratio, Percent</t>
        </is>
      </c>
      <c r="B154" s="6" t="n">
        <v>0.009599999999999999</v>
      </c>
    </row>
    <row r="155">
      <c r="A155" s="4" t="inlineStr">
        <is>
          <t>Factors Affecting Performance [Text Block]</t>
        </is>
      </c>
      <c r="B155" s="4" t="inlineStr">
        <is>
          <t>How did the Fund perform over the last six months? For the six-month period ended May 31, 2024, the Sextant International Fund Investor Shares returned 12.03%. The MSCI EAFE Index and MSCI ACWI ex US Index returned 13.19% and 11.46% for the same period, respectively. What Factors Influenced Performance? The Sextant International Fund mandates that 65% of net assets be held in companies with their headquarters and at least half of their assets and earnings outside the US, and with market capitalizations greater than $1 billion. The Fund generally holds equity positions in larger companies with strong balance sheets. As of May 31, 2024, Technology was the largest sector weighting at 39.2% followed by Health Care at 18.1%, then Industrials at 16.4%. Consumer Discretionary and Materials were the next largest sector weightings in the portfolio, at 8.6% each. In terms of performance contributions, Health Care, Industrials, Communications, and Technology were the largest contributors. Top performers were Taiwan Semiconductor, Eaton, and ASML. The bottom performers included Lululemon, OpenText, and Accenture. Looking Forward We are entering an economic regime where global growth may remain sluggish, and the costs of capital elevated. While inflation and interest rates are important, their impact is expected to diminish over the next several quarters, as the significant tail risks associated with them have largely been mitigated. Last year, the Federal Reserve's policy actions could be described as a defusing a bomb; even a minor error could have had catastrophic consequences. This year, the challenge is more akin to parking a boat in a narrow slip on a rainy day — there may be bumps and collisions (i.e. economic weakness, sticky inflation), but probably nothing that will sink the ship. Fed Chair Jerome Powell will likely continue to bounce between hawkish and dovish tones based on the prevailing risks at any given time until the US economy achieves some form of "landing." In this environment (slow growth + elevated cost of capital=margin pressure), the Sextant International Fund prioritizes companies that offer products and services which help enterprises improve operating profitability through productivity gains. Fortunately, surges in innovation (including AI, digital transformation, and accelerated computing) are likely to drive economic upside relative to market expectations over the next several years. Given this backdrop, the Fund maintains a constructive outlook for the remainder of 2024 and beyond.</t>
        </is>
      </c>
    </row>
    <row r="156">
      <c r="A156" s="4" t="inlineStr">
        <is>
          <t>Line Graph [Table Text Block]</t>
        </is>
      </c>
      <c r="B156" s="4" t="inlineStr">
        <is>
          <t>Sextant International Fund Investor Shares $20,370 MSCI EAFE Index $16,461 May - 14 10,000 10,000 June - 14 10,428 10,099 July - 14 10,159 9,901 August - 14 10,159 9,887 September - 14 9,859 9,511 October - 14 9,682 9,373 November - 14 9,834 9,501 December - 14 9,497 9,175 January - 15 9,459 9,221 February - 15 10,088 9,773 March - 15 9,961 9,633 April - 15 10,387 10,034 May - 15 10,221 9,994 June - 15 9,942 9,714 July - 15 10,018 9,916 August - 15 9,281 9,188 September - 15 8,874 8,725 October - 15 9,389 9,407 November - 15 9,285 9,262 December - 15 8,922 9,139 January - 16 8,599 8,479 February - 16 8,554 8,326 March - 16 9,129 8,875 April - 16 9,188 9,142 May - 16 9,207 9,070 June - 16 9,188 8,770 July - 16 9,673 9,215 August - 16 9,686 9,223 September - 16 9,854 9,340 October - 16 9,563 9,150 November - 16 9,330 8,969 December - 16 9,557 9,277 January - 17 9,865 9,547 February - 17 10,068 9,685 March - 17 10,245 9,962 April - 17 10,389 10,223 May - 17 10,711 10,612 June - 17 10,698 10,597 July - 17 11,150 10,903 August - 17 11,183 10,900 September - 17 11,530 11,176 October - 17 11,615 11,347 November - 17 11,827 11,467 December - 17 11,991 11,653 January - 18 12,569 12,239 February - 18 12,119 11,688 March - 18 12,098 11,489 April - 18 11,941 11,763 May - 18 11,991 11,515 June - 18 11,841 11,378 July - 18 12,491 11,659 August - 18 12,726 11,435 September - 18 12,612 11,539 October - 18 11,612 10,621 November - 18 12,019 10,610 December - 18 11,518 10,097 January - 19 12,321 10,762 February - 19 12,931 11,037 March - 19 13,131 11,119 April - 19 13,541 11,443 May - 19 13,409 10,909 June - 19 13,957 11,560 July - 19 13,996 11,415 August - 19 13,888 11,120 September - 19 13,896 11,445 October - 19 14,104 11,857 November - 19 14,274 11,993 December - 19 14,611 12,384 January - 20 14,595 12,127 February - 20 13,547 11,032 March - 20 11,564 9,571 April - 20 12,251 10,197 May - 20 13,331 10,647 June - 20 13,699 11,014 July - 20 14,339 11,273 August - 20 14,874 11,854 September - 20 14,658 11,551 October - 20 14,147 11,091 November - 20 15,690 12,812 December - 20 16,815 13,410 January - 21 16,702 13,268 February - 21 16,301 13,567 March - 21 16,542 13,892 April - 21 17,368 14,322 May - 21 17,489 14,802 June - 21 17,962 14,640 July - 21 19,174 14,752 August - 21 20,017 15,013 September - 21 18,733 14,589 October - 21 19,263 14,951 November - 21 18,853 14,257 December - 21 19,759 14,989 January - 22 17,634 14,265 February - 22 17,268 14,015 March - 22 17,625 14,121 April - 22 16,187 13,219 May - 22 15,970 13,337 June - 22 14,637 12,103 July - 22 15,891 12,707 August - 22 14,819 12,105 September - 22 13,661 10,978 October - 22 14,366 11,569 November - 22 15,787 12,874 December - 22 15,290 12,888 January - 23 16,492 13,933 February - 23 15,996 13,644 March - 23 17,059 14,000 April - 23 17,128 14,409 May - 23 16,693 13,818 June - 23 17,285 14,451 July - 23 17,494 14,920 August - 23 17,076 14,350 September - 23 16,240 13,866 October - 23 16,222 13,306 November - 23 18,182 14,543 December - 23 19,085 15,318 January - 24 19,574 15,407 February - 24 20,273 15,692 March - 24 20,440 16,226 April - 24 19,469 15,827 May - 24 20,370 16,461</t>
        </is>
      </c>
    </row>
    <row r="157">
      <c r="A157" s="4" t="inlineStr">
        <is>
          <t>Average Annual Return [Table Text Block]</t>
        </is>
      </c>
      <c r="B157" s="4" t="inlineStr">
        <is>
          <t>Annual Average Total Return 1 Year 5 Year 10 Year Investor Shares 22.03% 8.72% 7.37% MSCI EAFE Index
19.12% 8.57% 5.10%</t>
        </is>
      </c>
    </row>
    <row r="158">
      <c r="A158" s="4" t="inlineStr">
        <is>
          <t>AssetsNet</t>
        </is>
      </c>
      <c r="B158" s="7" t="n">
        <v>76980121</v>
      </c>
    </row>
    <row r="159">
      <c r="A159" s="4" t="inlineStr">
        <is>
          <t>Holdings Count | Holding</t>
        </is>
      </c>
      <c r="B159" s="8" t="n">
        <v>34</v>
      </c>
    </row>
    <row r="160">
      <c r="A160" s="4" t="inlineStr">
        <is>
          <t>Advisory Fees Paid, Amount</t>
        </is>
      </c>
      <c r="B160" s="7" t="n">
        <v>181027</v>
      </c>
    </row>
    <row r="161">
      <c r="A161" s="4" t="inlineStr">
        <is>
          <t>InvestmentCompanyPortfolioTurnover</t>
        </is>
      </c>
      <c r="B161" s="9" t="n">
        <v>0.06</v>
      </c>
    </row>
    <row r="162">
      <c r="A162" s="4" t="inlineStr">
        <is>
          <t>Additional Fund Statistics [Text Block]</t>
        </is>
      </c>
      <c r="B162" s="4" t="inlineStr">
        <is>
          <t>Key Fund Statistics Total Net Assets $76,980,121 # of Portfolio Holdings 34 Advisory Fees Paid $181,027 Portfolio Turnover Rate 6%</t>
        </is>
      </c>
    </row>
    <row r="163">
      <c r="A163" s="4" t="inlineStr">
        <is>
          <t>Holdings [Text Block]</t>
        </is>
      </c>
      <c r="B163" s="4" t="inlineStr">
        <is>
          <t>Geographic Weightings % of Total Net Assets Netherlands 13.2% France 12.6% Denmark 9.9% Switzerland 9.0% Germany 7.7% United States 7.2% Argentina 6.7% Ireland 6.1% United Kingdom 6.1% Taiwan 4.6%</t>
        </is>
      </c>
    </row>
    <row r="164">
      <c r="A164" s="4" t="inlineStr">
        <is>
          <t>Largest Holdings [Text Block]</t>
        </is>
      </c>
      <c r="B164" s="4" t="inlineStr">
        <is>
          <t>Top 10 Holdings % of Total Net Assets Novo Nordisk ADR 9.9% ASML Holding NY 6.8% MercadoLibre 6.7% Wolters Kluwer 6.4% Dassault Systemes ADR 4.7% Taiwan Semiconductor ADR 4.6% Ferguson 3.6% NICE Systems ADR 3.6% SAP ADR 3.4% Linde 3.1%</t>
        </is>
      </c>
    </row>
    <row r="165">
      <c r="A165" s="4" t="inlineStr">
        <is>
          <t>Material Fund Change [Text Block]</t>
        </is>
      </c>
      <c r="B165" s="4" t="inlineStr">
        <is>
          <t xml:space="preserve"> </t>
        </is>
      </c>
    </row>
    <row r="166">
      <c r="A166" s="4" t="inlineStr">
        <is>
          <t>Updated Prospectus Phone Number</t>
        </is>
      </c>
      <c r="B166" s="4" t="inlineStr">
        <is>
          <t>1-800-728-8762</t>
        </is>
      </c>
    </row>
    <row r="167">
      <c r="A167" s="4" t="inlineStr">
        <is>
          <t>C000188908</t>
        </is>
      </c>
      <c r="B167" s="4" t="inlineStr">
        <is>
          <t xml:space="preserve"> </t>
        </is>
      </c>
    </row>
    <row r="168">
      <c r="A168" s="3" t="inlineStr">
        <is>
          <t>Shareholder Report [Line Items]</t>
        </is>
      </c>
      <c r="B168" s="4" t="inlineStr">
        <is>
          <t xml:space="preserve"> </t>
        </is>
      </c>
    </row>
    <row r="169">
      <c r="A169" s="4" t="inlineStr">
        <is>
          <t>Fund Name</t>
        </is>
      </c>
      <c r="B169" s="4" t="inlineStr">
        <is>
          <t>Sextant International Fund</t>
        </is>
      </c>
    </row>
    <row r="170">
      <c r="A170" s="4" t="inlineStr">
        <is>
          <t>Class Name</t>
        </is>
      </c>
      <c r="B170" s="4" t="inlineStr">
        <is>
          <t>Z SHARES</t>
        </is>
      </c>
    </row>
    <row r="171">
      <c r="A171" s="4" t="inlineStr">
        <is>
          <t>Trading Symbol</t>
        </is>
      </c>
      <c r="B171" s="4" t="inlineStr">
        <is>
          <t>SIFZX</t>
        </is>
      </c>
    </row>
    <row r="172">
      <c r="A172" s="4" t="inlineStr">
        <is>
          <t>Annual or Semi-Annual Statement [Text Block]</t>
        </is>
      </c>
      <c r="B172" s="4" t="inlineStr">
        <is>
          <t>This Semiannual Shareholder Report contains important information about the Sextant International Fund for the period of December 1, 2023 to May 31, 2024.</t>
        </is>
      </c>
    </row>
    <row r="173">
      <c r="A173" s="4" t="inlineStr">
        <is>
          <t>Shareholder Report Annual or Semi-Annual</t>
        </is>
      </c>
      <c r="B173" s="4" t="inlineStr">
        <is>
          <t>Semi-Annual Shareholder Report</t>
        </is>
      </c>
    </row>
    <row r="174">
      <c r="A174" s="4" t="inlineStr">
        <is>
          <t>Additional Information [Text Block]</t>
        </is>
      </c>
      <c r="B174" s="4" t="inlineStr">
        <is>
          <t>You can find additional information about the Fund at www.saturna.com/sextant/international-fund investorservices saturna.com</t>
        </is>
      </c>
    </row>
    <row r="175">
      <c r="A175" s="4" t="inlineStr">
        <is>
          <t>Additional Information Phone Number</t>
        </is>
      </c>
      <c r="B175" s="4" t="inlineStr">
        <is>
          <t>1-800-728-8762</t>
        </is>
      </c>
    </row>
    <row r="176">
      <c r="A176" s="4" t="inlineStr">
        <is>
          <t>Additional Information Email</t>
        </is>
      </c>
      <c r="B176" s="4" t="inlineStr">
        <is>
          <t>&amp;lt;span style="box-sizing: border-box; color: rgb(68, 68, 68); display: inline; flex-wrap: nowrap; font-size: 10.6667px; font-weight: 400; grid-area: auto; line-height: 16px; margin: 0px; overflow: visible; text-align: left;"&gt;investorservices@saturna.com&amp;lt;/span&gt;</t>
        </is>
      </c>
    </row>
    <row r="177">
      <c r="A177" s="4" t="inlineStr">
        <is>
          <t>Additional Information Website</t>
        </is>
      </c>
      <c r="B177" s="4" t="inlineStr">
        <is>
          <t>&amp;lt;span style="box-sizing: border-box; color: rgb(68, 68, 68); display: inline; flex-wrap: nowrap; font-size: 10.6667px; font-weight: 400; grid-area: auto; line-height: 16px; margin: 0px; overflow: visible; text-align: left;"&gt;www.saturna.com/sextant/international-fund&amp;lt;/span&gt;</t>
        </is>
      </c>
    </row>
    <row r="178">
      <c r="A178" s="4" t="inlineStr">
        <is>
          <t>Expenses [Text Block]</t>
        </is>
      </c>
      <c r="B178" s="4" t="inlineStr">
        <is>
          <t>What were the Fund’s costs for the last 6 months? (Based on a hypothetical $10,000 investment) Class Name Cost of a $10,000 Investment Cost Paid as a % of a $10,000 Investment Z Shares $38.19 0.72%</t>
        </is>
      </c>
    </row>
    <row r="179">
      <c r="A179" s="4" t="inlineStr">
        <is>
          <t>Expenses Paid, Amount</t>
        </is>
      </c>
      <c r="B179" s="5" t="n">
        <v>38.19</v>
      </c>
    </row>
    <row r="180">
      <c r="A180" s="4" t="inlineStr">
        <is>
          <t>Expense Ratio, Percent</t>
        </is>
      </c>
      <c r="B180" s="6" t="n">
        <v>0.0072</v>
      </c>
    </row>
    <row r="181">
      <c r="A181" s="4" t="inlineStr">
        <is>
          <t>Factors Affecting Performance [Text Block]</t>
        </is>
      </c>
      <c r="B181" s="4" t="inlineStr">
        <is>
          <t>How did the Fund perform over the last six months? For the six-month period ended May 31, 2024, the Sextant International Fund Z Shares returned 12.15%. The MSCI EAFE Index and MSCI ACWI ex US Index returned 13.19% and 11.46% for the same period, respectively. What Factors Influenced Performance? The Sextant International Fund mandates that 65% of net assets be held in companies with their headquarters and at least half of their assets and earnings outside the US, and with market capitalizations greater than $1 billion. The Fund generally holds equity positions in larger companies with strong balance sheets. As of May 31, 2024, Technology was the largest sector weighting at 39.2% followed by Health Care at 18.1%, then Industrials at 16.4%. Consumer Discretionary and Materials were the next largest sector weightings in the portfolio, at 8.6% each. In terms of performance contributions, Health Care, Industrials, Communications, and Technology were the largest contributors. Top performers were Taiwan Semiconductor, Eaton, and ASML. The bottom performers included Lululemon, OpenText, and Accenture. Looking Forward We are entering an economic regime where global growth may remain sluggish, and the costs of capital elevated. While inflation and interest rates are important, their impact is expected to diminish over the next several quarters, as the significant tail risks associated with them have largely been mitigated. Last year, the Federal Reserve's policy actions could be described as a defusing a bomb; even a minor error could have had catastrophic consequences. This year, the challenge is more akin to parking a boat in a narrow slip on a rainy day — there may be bumps and collisions (i.e. economic weakness, sticky inflation), but probably nothing that will sink the ship. Fed Chair Jerome Powell will likely continue to bounce between hawkish and dovish tones based on the prevailing risks at any given time until the US economy achieves some form of "landing." In this environment (slow growth + elevated cost of capital=margin pressure), the Sextant International Fund prioritizes companies that offer products and services which help enterprises improve operating profitability through productivity gains. Fortunately, surges in innovation (including AI, digital transformation, and accelerated computing) are likely to drive economic upside relative to market expectations over the next several years. Given this backdrop, the Fund maintains a constructive outlook for the remainder of 2024 and beyond.</t>
        </is>
      </c>
    </row>
    <row r="182">
      <c r="A182" s="4" t="inlineStr">
        <is>
          <t>Line Graph [Table Text Block]</t>
        </is>
      </c>
      <c r="B182" s="4" t="inlineStr">
        <is>
          <t>Sextant International Fund Z Shares $19,355 MSCI EAFE Index $15,534 June - 17 10,000 10,000 July - 17 10,435 10,289 August - 17 10,459 10,287 September - 17 10,783 10,547 October - 17 10,869 10,708 November - 17 11,073 10,821 December - 17 11,229 10,997 January - 18 11,777 11,549 February - 18 11,349 11,030 March - 18 11,329 10,842 April - 18 11,189 11,101 May - 18 11,236 10,867 June - 18 11,102 10,737 July - 18 11,717 11,002 August - 18 11,937 10,791 September - 18 11,831 10,889 October - 18 10,895 10,023 November - 18 11,276 10,012 December - 18 10,813 9,528 January - 19 11,566 10,156 February - 19 12,138 10,416 March - 19 12,333 10,493 April - 19 12,717 10,798 May - 19 12,601 10,295 June - 19 13,116 10,909 July - 19 13,152 10,772 August - 19 13,058 10,494 September - 19 13,065 10,800 October - 19 13,268 11,189 November - 19 13,434 11,317 December - 19 13,752 11,687 January - 20 13,737 11,444 February - 20 12,752 10,411 March - 20 10,888 9,032 April - 20 11,534 9,623 May - 20 12,557 10,048 June - 20 12,903 10,394 July - 20 13,504 10,638 August - 20 14,016 11,187 September - 20 13,820 10,901 October - 20 13,339 10,467 November - 20 14,790 12,090 December - 20 15,859 12,655 January - 21 15,753 12,521 February - 21 15,368 12,803 March - 21 15,602 13,110 April - 21 16,381 13,515 May - 21 16,502 13,969 June - 21 16,956 13,816 July - 21 18,098 13,921 August - 21 18,900 14,168 September - 21 17,690 13,767 October - 21 18,196 14,109 November - 21 17,811 13,454 December - 21 18,657 14,145 January - 22 16,658 13,462 February - 22 16,321 13,225 March - 22 16,658 13,326 April - 22 15,301 12,475 May - 22 15,104 12,586 June - 22 13,845 11,421 July - 22 15,030 11,991 August - 22 14,018 11,423 September - 22 12,932 10,360 October - 22 13,598 10,918 November - 22 14,939 12,149 December - 22 14,478 12,163 January - 23 15,613 13,149 February - 23 15,153 12,876 March - 23 16,156 13,211 April - 23 16,230 13,598 May - 23 15,819 13,040 June - 23 16,387 13,637 July - 23 16,584 14,080 August - 23 16,197 13,542 September - 23 15,400 13,086 October - 23 15,391 12,557 November - 23 17,259 13,724 December - 23 18,115 14,455 January - 24 18,578 14,540 February - 24 19,248 14,808 March - 24 19,413 15,312 April - 24 18,487 14,936 May - 24 19,355 15,534</t>
        </is>
      </c>
    </row>
    <row r="183">
      <c r="A183" s="4" t="inlineStr">
        <is>
          <t>Average Annual Return [Table Text Block]</t>
        </is>
      </c>
      <c r="B183" s="4" t="inlineStr">
        <is>
          <t>Annual Average Total Return 1 Year 5 Year Since Inception Z Shares 22.35% 8.96% 0.00 MSCI EAFE Index
19.12% 8.57% 6.26%</t>
        </is>
      </c>
    </row>
    <row r="184">
      <c r="A184" s="4" t="inlineStr">
        <is>
          <t>AssetsNet</t>
        </is>
      </c>
      <c r="B184" s="7" t="n">
        <v>76980121</v>
      </c>
    </row>
    <row r="185">
      <c r="A185" s="4" t="inlineStr">
        <is>
          <t>Holdings Count | Holding</t>
        </is>
      </c>
      <c r="B185" s="8" t="n">
        <v>34</v>
      </c>
    </row>
    <row r="186">
      <c r="A186" s="4" t="inlineStr">
        <is>
          <t>Advisory Fees Paid, Amount</t>
        </is>
      </c>
      <c r="B186" s="7" t="n">
        <v>181027</v>
      </c>
    </row>
    <row r="187">
      <c r="A187" s="4" t="inlineStr">
        <is>
          <t>InvestmentCompanyPortfolioTurnover</t>
        </is>
      </c>
      <c r="B187" s="9" t="n">
        <v>0.06</v>
      </c>
    </row>
    <row r="188">
      <c r="A188" s="4" t="inlineStr">
        <is>
          <t>Additional Fund Statistics [Text Block]</t>
        </is>
      </c>
      <c r="B188" s="4" t="inlineStr">
        <is>
          <t>Key Fund Statistics Total Net Assets $76,980,121 # of Portfolio Holdings 34 Advisory Fees Paid $181,027 Portfolio Turnover Rate 6%</t>
        </is>
      </c>
    </row>
    <row r="189">
      <c r="A189" s="4" t="inlineStr">
        <is>
          <t>Holdings [Text Block]</t>
        </is>
      </c>
      <c r="B189" s="4" t="inlineStr">
        <is>
          <t>Geographic Weightings % of Total Net Assets Netherlands 13.2% France 12.6% Denmark 9.9% Switzerland 9.0% Germany 7.7% United States 7.2% Argentina 6.7% Ireland 6.1% United Kingdom 6.1% Taiwan 4.6%</t>
        </is>
      </c>
    </row>
    <row r="190">
      <c r="A190" s="4" t="inlineStr">
        <is>
          <t>Largest Holdings [Text Block]</t>
        </is>
      </c>
      <c r="B190" s="4" t="inlineStr">
        <is>
          <t>Top 10 Holdings % of Total Net Assets Novo Nordisk ADR 9.9% ASML Holding NY 6.8% MercadoLibre 6.7% Wolters Kluwer 6.4% Dassault Systemes ADR 4.7% Taiwan Semiconductor ADR 4.6% Ferguson 3.6% NICE Systems ADR 3.6% SAP ADR 3.4% Linde 3.1%</t>
        </is>
      </c>
    </row>
    <row r="191">
      <c r="A191" s="4" t="inlineStr">
        <is>
          <t>Material Fund Change [Text Block]</t>
        </is>
      </c>
      <c r="B191" s="4" t="inlineStr">
        <is>
          <t xml:space="preserve"> </t>
        </is>
      </c>
    </row>
    <row r="192">
      <c r="A192" s="4" t="inlineStr">
        <is>
          <t>Updated Prospectus Phone Number</t>
        </is>
      </c>
      <c r="B192" s="4" t="inlineStr">
        <is>
          <t>1-800-728-8762</t>
        </is>
      </c>
    </row>
    <row r="193">
      <c r="A193" s="4" t="inlineStr">
        <is>
          <t>C000065112</t>
        </is>
      </c>
      <c r="B193" s="4" t="inlineStr">
        <is>
          <t xml:space="preserve"> </t>
        </is>
      </c>
    </row>
    <row r="194">
      <c r="A194" s="3" t="inlineStr">
        <is>
          <t>Shareholder Report [Line Items]</t>
        </is>
      </c>
      <c r="B194" s="4" t="inlineStr">
        <is>
          <t xml:space="preserve"> </t>
        </is>
      </c>
    </row>
    <row r="195">
      <c r="A195" s="4" t="inlineStr">
        <is>
          <t>Fund Name</t>
        </is>
      </c>
      <c r="B195" s="4" t="inlineStr">
        <is>
          <t>Sextant Short-Term Bond Fund</t>
        </is>
      </c>
    </row>
    <row r="196">
      <c r="A196" s="4" t="inlineStr">
        <is>
          <t>Class Name</t>
        </is>
      </c>
      <c r="B196" s="4" t="inlineStr">
        <is>
          <t>SEXTANT SHORT-TERM BOND</t>
        </is>
      </c>
    </row>
    <row r="197">
      <c r="A197" s="4" t="inlineStr">
        <is>
          <t>Trading Symbol</t>
        </is>
      </c>
      <c r="B197" s="4" t="inlineStr">
        <is>
          <t>STBFX</t>
        </is>
      </c>
    </row>
    <row r="198">
      <c r="A198" s="4" t="inlineStr">
        <is>
          <t>Annual or Semi-Annual Statement [Text Block]</t>
        </is>
      </c>
      <c r="B198" s="4" t="inlineStr">
        <is>
          <t>This Semiannual Shareholder Report contains important information about the Sextant Short-Term Bond Fund for the period of December 1, 2023 to May 31, 2024.</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www.saturna.com/sextant/short-term-bond-fund investorservices saturna.com</t>
        </is>
      </c>
    </row>
    <row r="201">
      <c r="A201" s="4" t="inlineStr">
        <is>
          <t>Additional Information Phone Number</t>
        </is>
      </c>
      <c r="B201" s="4" t="inlineStr">
        <is>
          <t>1-800-728-8762</t>
        </is>
      </c>
    </row>
    <row r="202">
      <c r="A202" s="4" t="inlineStr">
        <is>
          <t>Additional Information Email</t>
        </is>
      </c>
      <c r="B202" s="4" t="inlineStr">
        <is>
          <t>&amp;lt;span style="box-sizing: border-box; color: rgb(68, 68, 68); display: inline; flex-wrap: nowrap; font-size: 10.6667px; font-weight: 400; grid-area: auto; line-height: 16px; margin: 0px; overflow: visible; text-align: left;"&gt;investorservices@saturna.com&amp;lt;/span&gt;</t>
        </is>
      </c>
    </row>
    <row r="203">
      <c r="A203" s="4" t="inlineStr">
        <is>
          <t>Additional Information Website</t>
        </is>
      </c>
      <c r="B203" s="4" t="inlineStr">
        <is>
          <t>&amp;lt;span style="box-sizing: border-box; color: rgb(68, 68, 68); display: inline; flex-wrap: nowrap; font-size: 10.6667px; font-weight: 400; grid-area: auto; line-height: 16px; margin: 0px; overflow: visible; text-align: left;"&gt;www.saturna.com/sextant/short-term-bond-fund&amp;lt;/span&gt;</t>
        </is>
      </c>
    </row>
    <row r="204">
      <c r="A204" s="4" t="inlineStr">
        <is>
          <t>Expenses [Text Block]</t>
        </is>
      </c>
      <c r="B204" s="4" t="inlineStr">
        <is>
          <t>What were the Fund’s costs for the last 6 months? (Based on a hypothetical $10,000 investment) Class Name Cost of a $10,000 Investment Cost Paid as a % of a $10,000 Investment Sextant Short-Term Bond $30.29 0.60%</t>
        </is>
      </c>
    </row>
    <row r="205">
      <c r="A205" s="4" t="inlineStr">
        <is>
          <t>Expenses Paid, Amount</t>
        </is>
      </c>
      <c r="B205" s="5" t="n">
        <v>30.29</v>
      </c>
    </row>
    <row r="206">
      <c r="A206" s="4" t="inlineStr">
        <is>
          <t>Expense Ratio, Percent</t>
        </is>
      </c>
      <c r="B206" s="6" t="n">
        <v>0.006</v>
      </c>
    </row>
    <row r="207">
      <c r="A207" s="4" t="inlineStr">
        <is>
          <t>Factors Affecting Performance [Text Block]</t>
        </is>
      </c>
      <c r="B207" s="4" t="inlineStr">
        <is>
          <t xml:space="preserve">How did the Fund perform over the last six months? For the six-month period ended May 31, 2024, the Sextant Short-Term Bond Fund returned 1.96%. The Bloomberg US Aggregate 1-3 Year Index returned 2.06%. For the five-year period ended May 31, 2024, the Fund reported an annualized total return of 1.03%, compared to 1.20% for the Index. The primary reason for the Fund’s underperformance was lack of exposure to securitized debt, and cash positions. Factors Affecting Past Performance Persistent high inflation, economic growth uncertainty, and widening deficits among most world economies brought considerable market volatility in fiscal 2024. The Treasury curve was highly volatile throughout the year, with swings of over 100 basis points (bps) across the curve. Ultimately, the curve shifted up over the year, especially in the long end, marking a pronounced bear steepener. As of May 31, 2024, the Sextant Short-Term Bond Fund had 49.2% of assets in bonds maturing inside of one year. In comparison, the Bloomberg US Aggregate 1-3 Year Index had 5.5% of such bonds. The Index held nearly 95% of its assets in bonds with maturities between one and three years, while the Fund held around 41.5% of its assets in such bonds. Bonds with maturities between zero and one years were the primary drivers of fiscal year 2024 performance, and the portfolio’s overweight to this maturity bucket aided performance. Overall, the Fund was positioned defensively during the six-month period, with an allocation to the very front end of the curve and only an 8% allocation to bonds outside of three years. This is reflected in the Fund’s effective duration of 1.43, shorter than the Index, which had an effective duration of 1.76 years. Looking Forward Federal Reserve policy changes, economic uncertainty, persistent high inflation, and elevated geopolitical risks may lead to continued volatility for yields and the Treasury curve in fiscal 2025. The Sextant Short-Term Bond Fund portfolio remains defensively positioned to better withstand anticipated yield curve changes, currency movements, and inflationary pressures. Our goal has always been to choose good companies and invest through cycles rather than engage in market timing with outsized active bets. </t>
        </is>
      </c>
    </row>
    <row r="208">
      <c r="A208" s="4" t="inlineStr">
        <is>
          <t>Line Graph [Table Text Block]</t>
        </is>
      </c>
      <c r="B208" s="4" t="inlineStr">
        <is>
          <t>Sextant Short-Term Bond Fund $11,159 Bloomberg US Aggregate 1-3 Year Index $11,352 Bloomberg US Aggregate Bond Index $11,329 May - 14 10,000 10,000 10,000 June - 14 9,989 9,996 10,005 July - 14 9,978 9,990 9,980 August - 14 10,006 10,007 10,090 September - 14 9,996 10,000 10,022 October - 14 10,026 10,029 10,120 November - 14 10,015 10,043 10,192 December - 14 9,965 10,018 10,202 January - 15 10,033 10,069 10,415 February - 15 10,020 10,054 10,318 March - 15 10,030 10,077 10,365 April - 15 10,058 10,086 10,328 May - 15 10,066 10,094 10,303 June - 15 10,055 10,091 10,191 July - 15 10,065 10,097 10,262 August - 15 10,054 10,091 10,247 September - 15 10,063 10,121 10,316 October - 15 10,092 10,117 10,318 November - 15 10,082 10,098 10,291 December - 15 10,072 10,084 10,258 January - 16 10,101 10,137 10,399 February - 16 10,090 10,147 10,473 March - 16 10,160 10,183 10,569 April - 16 10,189 10,197 10,609 May - 16 10,179 10,191 10,612 June - 16 10,226 10,252 10,803 July - 16 10,235 10,254 10,871 August - 16 10,245 10,243 10,859 September - 16 10,253 10,255 10,852 October - 16 10,261 10,252 10,769 November - 16 10,188 10,210 10,514 December - 16 10,219 10,216 10,529 January - 17 10,230 10,235 10,550 February - 17 10,241 10,252 10,621 March - 17 10,254 10,258 10,615 April - 17 10,264 10,277 10,697 May - 17 10,297 10,295 10,779 June - 17 10,289 10,290 10,769 July - 17 10,320 10,317 10,815 August - 17 10,330 10,338 10,912 September - 17 10,319 10,326 10,860 October - 17 10,308 10,323 10,866 November - 17 10,276 10,301 10,852 December - 17 10,270 10,305 10,902 January - 18 10,241 10,277 10,777 February - 18 10,210 10,267 10,674 March - 18 10,221 10,284 10,743 April - 18 10,213 10,273 10,663 May - 18 10,247 10,312 10,739 June - 18 10,238 10,313 10,726 July - 18 10,251 10,319 10,728 August - 18 10,285 10,355 10,797 September - 18 10,297 10,348 10,728 October - 18 10,291 10,359 10,643 November - 18 10,303 10,389 10,707 December - 18 10,381 10,470 10,903 January - 19 10,437 10,511 11,019 February - 19 10,450 10,528 11,013 March - 19 10,550 10,597 11,224 April - 19 10,566 10,621 11,227 May - 19 10,603 10,696 11,426 June - 19 10,681 10,755 11,570 July - 19 10,677 10,751 11,595 August - 19 10,756 10,836 11,896 September - 19 10,729 10,831 11,833 October - 19 10,787 10,867 11,868 November - 19 10,781 10,868 11,862 December - 19 10,798 10,893 11,854 January - 20 10,878 10,954 12,082 February - 20 10,957 11,043 12,299 March - 20 10,782 11,088 12,227 April - 20 10,968 11,148 12,444 May - 20 11,068 11,169 12,502 June - 20 11,104 11,185 12,581 July - 20 11,162 11,202 12,769 August - 20 11,154 11,204 12,666 September - 20 11,147 11,203 12,659 October - 20 11,118 11,202 12,602 November - 20 11,154 11,213 12,726 December - 20 11,166 11,228 12,744 January - 21 11,157 11,232 12,652 February - 21 11,104 11,225 12,470 March - 21 11,072 11,220 12,314 April - 21 11,104 11,229 12,411 May - 21 11,137 11,242 12,452 June - 21 11,120 11,225 12,539 July - 21 11,152 11,245 12,679 August - 21 11,139 11,245 12,655 September - 21 11,104 11,236 12,546 October - 21 11,069 11,199 12,542 November - 21 11,056 11,190 12,579 December - 21 11,043 11,173 12,547 January - 22 10,943 11,093 12,277 February - 22 10,885 11,043 12,140 March - 22 10,764 10,893 11,803 April - 22 10,665 10,832 11,355 May - 22 10,720 10,899 11,428 June - 22 10,644 10,823 11,249 July - 22 10,743 10,881 11,523 August - 22 10,645 10,794 11,198 September - 22 10,504 10,661 10,714 October - 22 10,495 10,647 10,575 November - 22 10,597 10,735 10,964 December - 22 10,616 10,757 10,915 January - 23 10,697 10,844 11,251 February - 23 10,623 10,763 10,960 March - 23 10,753 10,919 11,238 April - 23 10,790 10,957 11,306 May - 23 10,765 10,924 11,183 June - 23 10,760 10,880 11,143 July - 23 10,801 10,926 11,135 August - 23 10,818 10,967 11,064 September - 23 10,814 10,960 10,783 October - 23 10,834 10,995 10,613 November - 23 10,945 11,123 11,094 December - 23 11,036 11,257 11,518 January - 24 11,083 11,301 11,487 February - 24 11,062 11,262 11,324 March - 24 11,108 11,308 11,429 April - 24 11,087 11,270 11,140 May - 24 11,159 11,352 11,329</t>
        </is>
      </c>
    </row>
    <row r="209">
      <c r="A209" s="4" t="inlineStr">
        <is>
          <t>Average Annual Return [Table Text Block]</t>
        </is>
      </c>
      <c r="B209" s="4" t="inlineStr">
        <is>
          <t>Annual Average Total Return 1 Year 5 Year 10 Year Sextant Short-Term Bond 3.66% 1.03% 1.10% Bloomberg US Aggregate 1-3 Year Index
3.92% 1.20% 1.27% Bloomberg US Aggregate Bond Index
1.31% - 1.25%</t>
        </is>
      </c>
    </row>
    <row r="210">
      <c r="A210" s="4" t="inlineStr">
        <is>
          <t>AssetsNet</t>
        </is>
      </c>
      <c r="B210" s="7" t="n">
        <v>10827122</v>
      </c>
    </row>
    <row r="211">
      <c r="A211" s="4" t="inlineStr">
        <is>
          <t>Holdings Count | Holding</t>
        </is>
      </c>
      <c r="B211" s="8" t="n">
        <v>37</v>
      </c>
    </row>
    <row r="212">
      <c r="A212" s="4" t="inlineStr">
        <is>
          <t>Advisory Fees Paid, Amount</t>
        </is>
      </c>
      <c r="B212" s="7" t="n">
        <v>27275</v>
      </c>
    </row>
    <row r="213">
      <c r="A213" s="4" t="inlineStr">
        <is>
          <t>InvestmentCompanyPortfolioTurnover</t>
        </is>
      </c>
      <c r="B213" s="9" t="n">
        <v>0.11</v>
      </c>
    </row>
    <row r="214">
      <c r="A214" s="4" t="inlineStr">
        <is>
          <t>Additional Fund Statistics [Text Block]</t>
        </is>
      </c>
      <c r="B214" s="4" t="inlineStr">
        <is>
          <t>Key Fund Statistics Total Net Assets $10,827,122 # of Portfolio Holdings 37 Advisory Fees Paid $27,275 Portfolio Turnover Rate 11%</t>
        </is>
      </c>
    </row>
    <row r="215">
      <c r="A215" s="4" t="inlineStr">
        <is>
          <t>Holdings [Text Block]</t>
        </is>
      </c>
      <c r="B215" s="4" t="inlineStr">
        <is>
          <t>Sector Weightings % of Total Net Assets Government 35.0% Financials 16.2% Utilities 11.2% Consumer Staples 8.9% Communications 7.1% Technology 5.6% Consumer Discretionary 5.5% Materials 2.8% Industrials 1.8% Health Care 1.4% Other Assets (net of liabilities) 4.5%</t>
        </is>
      </c>
    </row>
    <row r="216">
      <c r="A216" s="4" t="inlineStr">
        <is>
          <t>Largest Holdings [Text Block]</t>
        </is>
      </c>
      <c r="B216" s="4" t="inlineStr">
        <is>
          <t>Top 10 Holdings % of Total Net Assets United States Treasury Note (2.375% due 05/15/2027) 5.6% United States Cash Management Bill (-% due 08/8/2024) 5.5% United States Treasury Note (2.250% due 10/31/2024) 5.5% United States Treasury Bond (1.500% due 02/15/2025) 5.4% United States Treasury Note (2.625% due 12/31/2025) 5.3% Florida Power &amp; Light (2.850% due 04/1/2025) 3.8% United States Treasury Note (2.875% due 04/30/2025) 3.6% Bank of America (3.500% due 04/19/2026) 3.6% United States Cash Management Bill (-% due 06/27/2024) 3.2% Edison International (3.550% due 11/15/2024) 3.2%</t>
        </is>
      </c>
    </row>
    <row r="217">
      <c r="A217" s="4" t="inlineStr">
        <is>
          <t>Material Fund Change [Text Block]</t>
        </is>
      </c>
      <c r="B217" s="4" t="inlineStr">
        <is>
          <t xml:space="preserve"> </t>
        </is>
      </c>
    </row>
    <row r="218">
      <c r="A218" s="4" t="inlineStr">
        <is>
          <t>Updated Prospectus Phone Number</t>
        </is>
      </c>
      <c r="B218" s="4" t="inlineStr">
        <is>
          <t>1-800-728-8762</t>
        </is>
      </c>
    </row>
    <row r="219">
      <c r="A219" s="4" t="inlineStr">
        <is>
          <t>C000153268</t>
        </is>
      </c>
      <c r="B219" s="4" t="inlineStr">
        <is>
          <t xml:space="preserve"> </t>
        </is>
      </c>
    </row>
    <row r="220">
      <c r="A220" s="3" t="inlineStr">
        <is>
          <t>Shareholder Report [Line Items]</t>
        </is>
      </c>
      <c r="B220" s="4" t="inlineStr">
        <is>
          <t xml:space="preserve"> </t>
        </is>
      </c>
    </row>
    <row r="221">
      <c r="A221" s="4" t="inlineStr">
        <is>
          <t>Fund Name</t>
        </is>
      </c>
      <c r="B221" s="4" t="inlineStr">
        <is>
          <t>Sustainable Bond Fund</t>
        </is>
      </c>
    </row>
    <row r="222">
      <c r="A222" s="4" t="inlineStr">
        <is>
          <t>Class Name</t>
        </is>
      </c>
      <c r="B222" s="4" t="inlineStr">
        <is>
          <t>SUSTAINABLE BOND</t>
        </is>
      </c>
    </row>
    <row r="223">
      <c r="A223" s="4" t="inlineStr">
        <is>
          <t>Trading Symbol</t>
        </is>
      </c>
      <c r="B223" s="4" t="inlineStr">
        <is>
          <t>SEBFX</t>
        </is>
      </c>
    </row>
    <row r="224">
      <c r="A224" s="4" t="inlineStr">
        <is>
          <t>Annual or Semi-Annual Statement [Text Block]</t>
        </is>
      </c>
      <c r="B224" s="4" t="inlineStr">
        <is>
          <t>This Semiannual Shareholder Report contains important information about the Sustainable Bond Fund for the period of December 1, 2023 to May 31, 2024.</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www.saturna.com/sustainable/bond-fund investorservices saturna.com</t>
        </is>
      </c>
    </row>
    <row r="227">
      <c r="A227" s="4" t="inlineStr">
        <is>
          <t>Additional Information Phone Number</t>
        </is>
      </c>
      <c r="B227" s="4" t="inlineStr">
        <is>
          <t>1-800-728-8762</t>
        </is>
      </c>
    </row>
    <row r="228">
      <c r="A228" s="4" t="inlineStr">
        <is>
          <t>Additional Information Email</t>
        </is>
      </c>
      <c r="B228" s="4" t="inlineStr">
        <is>
          <t>&amp;lt;span style="box-sizing: border-box; color: rgb(68, 68, 68); display: inline; flex-wrap: nowrap; font-size: 10.6667px; font-weight: 400; grid-area: auto; line-height: 16px; margin: 0px; overflow: visible; text-align: left;"&gt;investorservices@saturna.com&amp;lt;/span&gt;</t>
        </is>
      </c>
    </row>
    <row r="229">
      <c r="A229" s="4" t="inlineStr">
        <is>
          <t>Additional Information Website</t>
        </is>
      </c>
      <c r="B229" s="4" t="inlineStr">
        <is>
          <t>&amp;lt;span style="box-sizing: border-box; color: rgb(68, 68, 68); display: inline; flex-wrap: nowrap; font-size: 10.6667px; font-weight: 400; grid-area: auto; line-height: 16px; margin: 0px; overflow: visible; text-align: left;"&gt;www.saturna.com/sustainable/bond-fund&amp;lt;/span&gt;</t>
        </is>
      </c>
    </row>
    <row r="230">
      <c r="A230" s="4" t="inlineStr">
        <is>
          <t>Expenses [Text Block]</t>
        </is>
      </c>
      <c r="B230" s="4" t="inlineStr">
        <is>
          <t>What were the Fund’s costs for the last 6 months? (Based on a hypothetical $10,000 investment) Class Name Cost of a $10,000 Investment Cost Paid as a % of a $10,000 Investment Sustainable Bond $33.01 0.65%</t>
        </is>
      </c>
    </row>
    <row r="231">
      <c r="A231" s="4" t="inlineStr">
        <is>
          <t>Expenses Paid, Amount</t>
        </is>
      </c>
      <c r="B231" s="5" t="n">
        <v>33.01</v>
      </c>
    </row>
    <row r="232">
      <c r="A232" s="4" t="inlineStr">
        <is>
          <t>Expense Ratio, Percent</t>
        </is>
      </c>
      <c r="B232" s="6" t="n">
        <v>0.0065</v>
      </c>
    </row>
    <row r="233">
      <c r="A233" s="4" t="inlineStr">
        <is>
          <t>Factors Affecting Performance [Text Block]</t>
        </is>
      </c>
      <c r="B233" s="4" t="inlineStr">
        <is>
          <t xml:space="preserve">How did the Fund perform over the last six months? The Saturna Sustainable Bond Fund returned 3.14% for the first six months of the fiscal year as of May 31, 2024. The FTSE World Broad Investment-Grade Bond Index returned 1.10% for the same period. The Fund’s outperformance relative the Index can be attributed to differences in duration and currency exposures. The Fund reported a 30-day yield of 4.76%. The Sustainable Bond Fund portfolio held 42 securities as of May 31, 2024. The Fund’s effective duration decreased from 5.03 years as of May 31, 2023, to 2.80 years as of May 31, 2024. The FTSE WorldBIG Index reported an effective duration of 6.54 years. In an interest rate environment marked by higher volatility on securities with longer maturities, the Fund’s duration profile was decreased to emphasize ownership of high-quality issuers and reduce duration risk. As of May 31, 2024, Saturna Sustainable Bond Fund held 57.44% of its assets in US dollar-denominated securities, followed by 9.25% in Mexican peso-denominated securities, and 9.16% in euro-denominated securities. The Fund retained a currency weighting of 6.84% to the Colombian peso, 6.58% to the Canadian dollar, 5.22% to the Brazilian real, 3.05% to the Australian dollar, and 0.71% to the British pound. In contrast, the FTSE WorldBIG Index had 53.29% of its portfolio in the US dollar, 28.50% in the euro, and 5.87% in Japanese yen. Relative to the US dollar, the Mexican peso appreciated 2.19% over the trailing six-month period. </t>
        </is>
      </c>
    </row>
    <row r="234">
      <c r="A234" s="4" t="inlineStr">
        <is>
          <t>Line Graph [Table Text Block]</t>
        </is>
      </c>
      <c r="B234" s="4" t="inlineStr">
        <is>
          <t>Sustainable Bond Fund $11,232 FTSE WorldBIG Bond Index $10,128 March - 15 10,000 10,000 April - 15 9,945 10,103 May - 15 9,960 9,926 June - 15 9,856 9,878 July - 15 9,893 9,924 August - 15 9,839 9,953 September - 15 9,856 10,001 October - 15 9,894 10,009 November - 15 9,871 9,838 December - 15 9,809 9,896 January - 16 9,837 10,002 February - 16 9,744 10,199 March - 16 9,938 10,468 April - 16 9,996 10,574 May - 16 9,988 10,453 June - 16 10,099 10,724 July - 16 10,191 10,807 August - 16 10,224 10,757 September - 16 10,244 10,806 October - 16 10,257 10,521 November - 16 10,006 10,122 December - 16 9,990 10,088 January - 17 10,140 10,173 February - 17 10,214 10,212 March - 17 10,271 10,223 April - 17 10,291 10,355 May - 17 10,400 10,527 June - 17 10,496 10,524 July - 17 10,628 10,704 August - 17 10,628 10,816 September - 17 10,621 10,727 October - 17 10,519 10,688 November - 17 10,534 10,804 December - 17 10,579 10,838 January - 18 10,696 10,952 February - 18 10,600 10,842 March - 18 10,614 10,971 April - 18 10,565 10,804 May - 18 10,484 10,699 June - 18 10,442 10,674 July - 18 10,547 10,662 August - 18 10,531 10,663 September - 18 10,566 10,578 October - 18 10,425 10,449 November - 18 10,293 10,485 December - 18 10,244 10,695 January - 19 10,503 10,847 February - 19 10,517 10,788 March - 19 10,621 10,928 April - 19 10,680 10,907 May - 19 10,673 11,053 June - 19 10,816 11,298 July - 19 10,856 11,268 August - 19 10,946 11,508 September - 19 10,912 11,390 October - 19 10,978 11,470 November - 19 10,920 11,381 December - 19 10,969 11,431 January - 20 11,047 11,594 February - 20 11,079 11,676 March - 20 10,760 11,468 April - 20 10,927 11,662 May - 20 11,097 11,737 June - 20 11,191 11,844 July - 20 11,452 12,250 August - 20 11,455 12,210 September - 20 11,363 12,161 October - 20 11,319 12,145 November - 20 11,637 12,361 December - 20 11,717 12,514 January - 21 11,672 12,388 February - 21 11,570 12,157 March - 21 11,513 11,926 April - 21 11,650 12,069 May - 21 11,741 12,163 June - 21 11,707 12,075 July - 21 11,752 12,236 August - 21 11,741 12,179 September - 21 11,627 11,954 October - 21 11,570 11,916 November - 21 11,411 11,871 December - 21 11,496 11,836 January - 22 11,309 11,570 February - 22 11,204 11,405 March - 22 11,088 11,059 April - 22 10,820 10,434 May - 22 10,855 10,465 June - 22 10,598 10,138 July - 22 10,726 10,356 August - 22 10,610 9,932 September - 22 10,295 9,412 October - 22 10,295 9,367 November - 22 10,517 9,815 December - 22 10,514 9,808 January - 23 10,760 10,137 February - 23 10,584 9,813 March - 23 10,784 10,134 April - 23 10,854 10,205 May - 23 10,760 10,002 June - 23 10,913 10,025 July - 23 11,007 10,075 August - 23 10,854 9,954 September - 23 10,643 9,641 October - 23 10,514 9,526 November - 23 10,889 10,018 December - 23 11,244 10,439 January - 24 11,195 10,316 February - 24 11,159 10,174 March - 24 11,256 10,245 April - 24 11,061 9,986 May - 24 11,232 10,128</t>
        </is>
      </c>
    </row>
    <row r="235">
      <c r="A235" s="4" t="inlineStr">
        <is>
          <t>Average Annual Return [Table Text Block]</t>
        </is>
      </c>
      <c r="B235" s="4" t="inlineStr">
        <is>
          <t>Annual Average Total Return 1 Year 5 Year Since Inception Sustainable Bond 4.38% 1.03% 1.27% FTSE WorldBIG Bond Index
1.26% - 0.10%</t>
        </is>
      </c>
    </row>
    <row r="236">
      <c r="A236" s="4" t="inlineStr">
        <is>
          <t>AssetsNet</t>
        </is>
      </c>
      <c r="B236" s="7" t="n">
        <v>33343240</v>
      </c>
    </row>
    <row r="237">
      <c r="A237" s="4" t="inlineStr">
        <is>
          <t>Holdings Count | Holding</t>
        </is>
      </c>
      <c r="B237" s="8" t="n">
        <v>42</v>
      </c>
    </row>
    <row r="238">
      <c r="A238" s="4" t="inlineStr">
        <is>
          <t>Advisory Fees Paid, Amount</t>
        </is>
      </c>
      <c r="B238" s="7" t="n">
        <v>86593</v>
      </c>
    </row>
    <row r="239">
      <c r="A239" s="4" t="inlineStr">
        <is>
          <t>InvestmentCompanyPortfolioTurnover</t>
        </is>
      </c>
      <c r="B239" s="9" t="n">
        <v>0.07000000000000001</v>
      </c>
    </row>
    <row r="240">
      <c r="A240" s="4" t="inlineStr">
        <is>
          <t>Additional Fund Statistics [Text Block]</t>
        </is>
      </c>
      <c r="B240" s="4" t="inlineStr">
        <is>
          <t>Key Fund Statistics Total Net Assets $33,343,240 # of Portfolio Holdings 42 Advisory Fees Paid $86,593 Portfolio Turnover Rate 7%</t>
        </is>
      </c>
    </row>
    <row r="241">
      <c r="A241" s="4" t="inlineStr">
        <is>
          <t>Holdings [Text Block]</t>
        </is>
      </c>
      <c r="B241" s="4" t="inlineStr">
        <is>
          <t>Geographic Weightings % of Total Net Assets United States 25.0% Germany 12.6% United Arab Emirates 9.7% United Kingdom 7.3% Canada 6.6% Netherlands 5.6% Finland 4.8% Philippines 4.0% France 3.7% Australia 3.1%</t>
        </is>
      </c>
    </row>
    <row r="242">
      <c r="A242" s="4" t="inlineStr">
        <is>
          <t>Largest Holdings [Text Block]</t>
        </is>
      </c>
      <c r="B242" s="4" t="inlineStr">
        <is>
          <t>Top 10 Holdings % of Total Net Assets Int'l Bk Recon &amp; Develop (4.250% due 01/22/2026) 4.8% Canadian Imperial Bank (4.375% due 10/28/2080) 4.5% United Utilities (6.875% due 08/15/2028) 4.4% Inter-American Devel BK (7.500% due 12/5/2024) 4.3% Int'l Bk Recon &amp; Develop (5.000% due 10/7/2026) 4.2% Asian Development Bank (6.000% due 02/5/2026) 4.0% New York City NY Hsg Dev Corp (3.300% due 05/1/2062) 3.7% First Abu Dhabi Bank PJSC (5.125% due 10/13/2027) 3.7% MAF Global Securities (7.875% due PERP) 3.7% AXA (5.125% due 01/17/2027) 3.7%</t>
        </is>
      </c>
    </row>
    <row r="243">
      <c r="A243" s="4" t="inlineStr">
        <is>
          <t>Material Fund Change [Text Block]</t>
        </is>
      </c>
      <c r="B243" s="4" t="inlineStr">
        <is>
          <t xml:space="preserve"> </t>
        </is>
      </c>
    </row>
    <row r="244">
      <c r="A244" s="4" t="inlineStr">
        <is>
          <t>Updated Prospectus Phone Number</t>
        </is>
      </c>
      <c r="B244" s="4" t="inlineStr">
        <is>
          <t>1-800-728-8762</t>
        </is>
      </c>
    </row>
    <row r="245">
      <c r="A245" s="4" t="inlineStr">
        <is>
          <t>C000153267</t>
        </is>
      </c>
      <c r="B245" s="4" t="inlineStr">
        <is>
          <t xml:space="preserve"> </t>
        </is>
      </c>
    </row>
    <row r="246">
      <c r="A246" s="3" t="inlineStr">
        <is>
          <t>Shareholder Report [Line Items]</t>
        </is>
      </c>
      <c r="B246" s="4" t="inlineStr">
        <is>
          <t xml:space="preserve"> </t>
        </is>
      </c>
    </row>
    <row r="247">
      <c r="A247" s="4" t="inlineStr">
        <is>
          <t>Fund Name</t>
        </is>
      </c>
      <c r="B247" s="4" t="inlineStr">
        <is>
          <t>Sustainable Equity Fund</t>
        </is>
      </c>
    </row>
    <row r="248">
      <c r="A248" s="4" t="inlineStr">
        <is>
          <t>Class Name</t>
        </is>
      </c>
      <c r="B248" s="4" t="inlineStr">
        <is>
          <t>SUSTAINABLE EQUITY</t>
        </is>
      </c>
    </row>
    <row r="249">
      <c r="A249" s="4" t="inlineStr">
        <is>
          <t>Trading Symbol</t>
        </is>
      </c>
      <c r="B249" s="4" t="inlineStr">
        <is>
          <t>SEEFX</t>
        </is>
      </c>
    </row>
    <row r="250">
      <c r="A250" s="4" t="inlineStr">
        <is>
          <t>Annual or Semi-Annual Statement [Text Block]</t>
        </is>
      </c>
      <c r="B250" s="4" t="inlineStr">
        <is>
          <t>This Semiannual Shareholder Report contains important information about the Sustainable Equity Fund for the period of December 1, 2023 to May 31, 2024.</t>
        </is>
      </c>
    </row>
    <row r="251">
      <c r="A251" s="4" t="inlineStr">
        <is>
          <t>Shareholder Report Annual or Semi-Annual</t>
        </is>
      </c>
      <c r="B251" s="4" t="inlineStr">
        <is>
          <t>Semi-Annual Shareholder Report</t>
        </is>
      </c>
    </row>
    <row r="252">
      <c r="A252" s="4" t="inlineStr">
        <is>
          <t>Additional Information [Text Block]</t>
        </is>
      </c>
      <c r="B252" s="4" t="inlineStr">
        <is>
          <t>You can find additional information about the Fund at www.saturna.com/sustainable/equity-fund investorservices saturna.com</t>
        </is>
      </c>
    </row>
    <row r="253">
      <c r="A253" s="4" t="inlineStr">
        <is>
          <t>Additional Information Phone Number</t>
        </is>
      </c>
      <c r="B253" s="4" t="inlineStr">
        <is>
          <t>1-800-728-8762</t>
        </is>
      </c>
    </row>
    <row r="254">
      <c r="A254" s="4" t="inlineStr">
        <is>
          <t>Additional Information Email</t>
        </is>
      </c>
      <c r="B254" s="4" t="inlineStr">
        <is>
          <t>&amp;lt;span style="box-sizing: border-box; color: rgb(68, 68, 68); display: inline; flex-wrap: nowrap; font-size: 10.6667px; font-weight: 400; grid-area: auto; line-height: 16px; margin: 0px; overflow: visible; text-align: left;"&gt;investorservices@saturna.com&amp;lt;/span&gt;</t>
        </is>
      </c>
    </row>
    <row r="255">
      <c r="A255" s="4" t="inlineStr">
        <is>
          <t>Additional Information Website</t>
        </is>
      </c>
      <c r="B255" s="4" t="inlineStr">
        <is>
          <t>&amp;lt;span style="box-sizing: border-box; color: rgb(68, 68, 68); display: inline; flex-wrap: nowrap; font-size: 10.6667px; font-weight: 400; grid-area: auto; line-height: 16px; margin: 0px; overflow: visible; text-align: left;"&gt;www.saturna.com/sustainable/equity-fund&amp;lt;/span&gt;</t>
        </is>
      </c>
    </row>
    <row r="256">
      <c r="A256" s="4" t="inlineStr">
        <is>
          <t>Expenses [Text Block]</t>
        </is>
      </c>
      <c r="B256" s="4" t="inlineStr">
        <is>
          <t>What were the Fund’s costs for the last 6 months? (Based on a hypothetical $10,000 investment) Class Name Cost of a $10,000 Investment Cost Paid as a % of a $10,000 Investment Sustainable Equity $40.01 0.75%</t>
        </is>
      </c>
    </row>
    <row r="257">
      <c r="A257" s="4" t="inlineStr">
        <is>
          <t>Expenses Paid, Amount</t>
        </is>
      </c>
      <c r="B257" s="5" t="n">
        <v>40.01</v>
      </c>
    </row>
    <row r="258">
      <c r="A258" s="4" t="inlineStr">
        <is>
          <t>Expense Ratio, Percent</t>
        </is>
      </c>
      <c r="B258" s="6" t="n">
        <v>0.0075</v>
      </c>
    </row>
    <row r="259">
      <c r="A259" s="4" t="inlineStr">
        <is>
          <t>Factors Affecting Performance [Text Block]</t>
        </is>
      </c>
      <c r="B259" s="4" t="inlineStr">
        <is>
          <t>How did the Fund perform over the last six months? For the six-month period ended May 31, 2024, the Saturna Sustainable Equity Fund rose 13.37%. The S&amp;P Global 1200 Index gained 15.28% over the period, while the Morningstar Global Large-Stock Blend category trailed at 13.20%. Relative to these two non-ESG benchmarks, the absence of oil and gas investments, and cash drag accounted for most of the performance gap. The artificial intelligence (AI) frenzy launched by Nvidia’s May 2023 results has continued. Indications of declining inflation and imminent rate cuts that buoyed a wider cross-section of the market in late 2023, gave way to persistent inflation and the delaying of interest rate reductions. Several of the mega-cap Technology stocks that accounted for most of the index gains continued to drive index performance through the first half of the fiscal year. Nvidia remains the leader, having appreciated over 130% over the trailing six-month period. The result has been continued outperformance of the market-cap weight S&amp;P 500 Index versus the equal-weighted S&amp;P 500 Index. Nvidia was the best performing stock and a top contributor to the Saturna Sustainable Equity Fund for the past six months, followed by Taiwan Semiconductor, Eli Lilly, and Novo Nordisk. The latter three have all been significant contributors over the past few years, which we believe will continue. As the world’s premier semiconductor foundry, Taiwan Semiconductor makes the chips that Nvidia sells to power the AI revolution. Lilly and Novo Nordisk continue to struggle to meet demand for their weight loss drugs Wegovy and Mounjaro. Wegovy may have added cardiovascular benefits, while Mounjaro may help with sleep apnea. We may see additional indications in future. Lululemon, a strong performer in the previous financial year, declined the most among our holdings in the first six months as new competitors and cautious consumers weighed on growth. With a presidential election approaching, we refrain from opining on the outlook over the coming year. The two candidates have widely divergent opinions on a host of issues including taxation, tariffs, immigration, fossil fuels, alternative energy and others. Adding to the uncertainty has been economic resilience in terms of jobs and wages defying the inverted yield curve prognostications of recession, while consumers remain scarred from the pandemic-engendered period of high inflation.</t>
        </is>
      </c>
    </row>
    <row r="260">
      <c r="A260" s="4" t="inlineStr">
        <is>
          <t>Line Graph [Table Text Block]</t>
        </is>
      </c>
      <c r="B260" s="4" t="inlineStr">
        <is>
          <t>Sustainable Equity Fund $20,139 S&amp;P Global 1200 Index $24,440 March - 15 10,000 10,000 April - 15 9,960 10,279 May - 15 10,000 10,304 June - 15 9,790 10,060 July - 15 9,800 10,196 August - 15 9,118 9,531 September - 15 9,018 9,193 October - 15 9,579 9,925 November - 15 9,759 9,874 December - 15 9,599 9,703 January - 16 9,047 9,146 February - 16 9,017 9,082 March - 16 9,408 9,720 April - 16 9,328 9,881 May - 16 9,378 9,927 June - 16 9,208 9,852 July - 16 9,609 10,273 August - 16 9,749 10,308 September - 16 9,810 10,351 October - 16 9,629 10,186 November - 16 9,459 10,320 December - 16 9,462 10,566 January - 17 9,654 10,836 February - 17 9,987 11,130 March - 17 10,219 11,284 April - 17 10,410 11,455 May - 17 10,673 11,706 June - 17 10,703 11,770 July - 17 10,905 12,084 August - 17 10,975 12,121 September - 17 11,106 12,384 October - 17 11,449 12,643 November - 17 11,540 12,895 December - 17 11,711 13,085 January - 18 12,310 13,805 February - 18 11,955 13,231 March - 18 11,843 12,964 April - 18 11,782 13,104 May - 18 11,975 13,154 June - 18 11,955 13,131 July - 18 12,300 13,559 August - 18 12,564 13,696 September - 18 12,514 13,797 October - 18 11,487 12,795 November - 18 11,700 12,962 December - 18 11,036 12,016 January - 19 11,775 12,935 February - 19 12,185 13,301 March - 19 12,472 13,491 April - 19 13,149 13,985 May - 19 12,452 13,179 June - 19 13,241 14,045 July - 19 13,323 14,079 August - 19 13,241 13,817 September - 19 13,334 14,146 October - 19 13,580 14,521 November - 19 13,929 14,902 December - 19 14,452 15,407 January - 20 14,369 15,273 February - 20 13,596 14,022 March - 20 12,329 12,215 April - 20 13,287 13,478 May - 20 14,153 14,084 June - 20 14,741 14,491 July - 20 15,854 15,173 August - 20 16,617 16,131 September - 20 16,390 15,593 October - 20 15,813 15,165 November - 20 17,235 17,046 December - 20 17,977 17,808 January - 21 17,729 17,669 February - 21 17,553 18,122 March - 21 18,142 18,750 April - 21 18,691 19,600 May - 21 18,887 19,932 June - 21 18,980 20,161 July - 21 19,353 20,400 August - 21 19,839 20,902 September - 21 18,804 20,031 October - 21 19,570 21,128 November - 21 19,187 20,726 December - 21 20,007 21,645 January - 22 18,560 20,643 February - 22 17,706 20,093 March - 22 17,769 20,625 April - 22 16,645 18,993 May - 22 16,645 19,104 June - 22 15,354 17,468 July - 22 16,384 18,757 August - 22 15,260 17,974 September - 22 14,084 16,280 October - 22 14,885 17,386 November - 22 16,124 18,782 December - 22 15,727 18,002 January - 23 16,557 19,293 February - 23 16,147 18,746 March - 23 16,840 19,387 April - 23 17,198 19,721 May - 23 16,630 19,553 June - 23 17,418 20,717 July - 23 17,649 21,385 August - 23 17,229 20,863 September - 23 16,494 19,959 October - 23 16,252 19,423 November - 23 17,765 21,201 December - 23 18,686 22,212 January - 24 19,025 22,417 February - 24 19,853 23,410 March - 24 19,991 24,227 April - 24 19,227 23,370 May - 24 20,139 24,440</t>
        </is>
      </c>
    </row>
    <row r="261">
      <c r="A261" s="4" t="inlineStr">
        <is>
          <t>Average Annual Return [Table Text Block]</t>
        </is>
      </c>
      <c r="B261" s="4" t="inlineStr">
        <is>
          <t>Annual Average Total Return 1 Year 5 Year Since Inception Sustainable Equity 21.10% 10.09% 7.90% S&amp;P Global 1200 Index
24.99% 13.13% 10.20%</t>
        </is>
      </c>
    </row>
    <row r="262">
      <c r="A262" s="4" t="inlineStr">
        <is>
          <t>AssetsNet</t>
        </is>
      </c>
      <c r="B262" s="7" t="n">
        <v>24587651</v>
      </c>
    </row>
    <row r="263">
      <c r="A263" s="4" t="inlineStr">
        <is>
          <t>Holdings Count | Holding</t>
        </is>
      </c>
      <c r="B263" s="8" t="n">
        <v>48</v>
      </c>
    </row>
    <row r="264">
      <c r="A264" s="4" t="inlineStr">
        <is>
          <t>Advisory Fees Paid, Amount</t>
        </is>
      </c>
      <c r="B264" s="7" t="n">
        <v>75568</v>
      </c>
    </row>
    <row r="265">
      <c r="A265" s="4" t="inlineStr">
        <is>
          <t>InvestmentCompanyPortfolioTurnover</t>
        </is>
      </c>
      <c r="B265" s="9" t="n">
        <v>0.06</v>
      </c>
    </row>
    <row r="266">
      <c r="A266" s="4" t="inlineStr">
        <is>
          <t>Additional Fund Statistics [Text Block]</t>
        </is>
      </c>
      <c r="B266" s="4" t="inlineStr">
        <is>
          <t>Key Fund Statistics Total Net Assets $24,587,651 # of Portfolio Holdings 48 Advisory Fees Paid $75,568 Portfolio Turnover Rate 6%</t>
        </is>
      </c>
    </row>
    <row r="267">
      <c r="A267" s="4" t="inlineStr">
        <is>
          <t>Holdings [Text Block]</t>
        </is>
      </c>
      <c r="B267" s="4" t="inlineStr">
        <is>
          <t>Geographic Weightings % of Total Net Assets United States 39.3% France 11.4% Switzerland 8.8% United Kingdom 6.7% Japan 6.5% Denmark 5.6% Netherlands 5.5% Taiwan 3.3% Sweden 2.6% Canada 2.4%</t>
        </is>
      </c>
    </row>
    <row r="268">
      <c r="A268" s="4" t="inlineStr">
        <is>
          <t>Largest Holdings [Text Block]</t>
        </is>
      </c>
      <c r="B268" s="4" t="inlineStr">
        <is>
          <t>Top 10 Holdings % of Total Net Assets Novo Nordisk ADR 5.6% NVIDIA 4.4% United States Cash Management Bill (-% due 06/27/2024) 3.7% Schneider Electric ADR 3.5% Taiwan Semiconductor ADR 3.3% Wolters Kluwer 3.3% Nintendo ADR 3.1% Eli Lilly 3.0% Tractor Supply 2.9% Legrand 2.7%</t>
        </is>
      </c>
    </row>
    <row r="269">
      <c r="A269" s="4" t="inlineStr">
        <is>
          <t>Material Fund Change [Text Block]</t>
        </is>
      </c>
      <c r="B269" s="4" t="inlineStr">
        <is>
          <t xml:space="preserve"> </t>
        </is>
      </c>
    </row>
    <row r="270">
      <c r="A270" s="4" t="inlineStr">
        <is>
          <t>Updated Prospectus Phone Number</t>
        </is>
      </c>
      <c r="B270" s="4" t="inlineStr">
        <is>
          <t>1-800-728-8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2"/>
  <sheetViews>
    <sheetView workbookViewId="0">
      <selection activeCell="A1" sqref="A1"/>
    </sheetView>
  </sheetViews>
  <sheetFormatPr baseColWidth="8" defaultRowHeight="15"/>
  <cols>
    <col width="51"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s>
  <sheetData>
    <row r="1">
      <c r="A1" s="1" t="inlineStr">
        <is>
          <t>Shareholder Report, Line Graph (Details) - USD ($)</t>
        </is>
      </c>
      <c r="B1" s="2" t="inlineStr">
        <is>
          <t>6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Apr. 30, 2020</t>
        </is>
      </c>
      <c r="AZ2" s="2" t="inlineStr">
        <is>
          <t>Mar. 31, 2020</t>
        </is>
      </c>
      <c r="BA2" s="2" t="inlineStr">
        <is>
          <t>Feb. 29, 2020</t>
        </is>
      </c>
      <c r="BB2" s="2" t="inlineStr">
        <is>
          <t>Jan. 31, 2020</t>
        </is>
      </c>
      <c r="BC2" s="2" t="inlineStr">
        <is>
          <t>Dec. 31, 2019</t>
        </is>
      </c>
      <c r="BD2" s="2" t="inlineStr">
        <is>
          <t>Nov. 30, 2019</t>
        </is>
      </c>
      <c r="BE2" s="2" t="inlineStr">
        <is>
          <t>Oct. 31, 2019</t>
        </is>
      </c>
      <c r="BF2" s="2" t="inlineStr">
        <is>
          <t>Sep. 30, 2019</t>
        </is>
      </c>
      <c r="BG2" s="2" t="inlineStr">
        <is>
          <t>Aug. 31, 2019</t>
        </is>
      </c>
      <c r="BH2" s="2" t="inlineStr">
        <is>
          <t>Jul. 31, 2019</t>
        </is>
      </c>
      <c r="BI2" s="2" t="inlineStr">
        <is>
          <t>Jun. 30, 2019</t>
        </is>
      </c>
      <c r="BJ2" s="2" t="inlineStr">
        <is>
          <t>May 31, 2019</t>
        </is>
      </c>
      <c r="BK2" s="2" t="inlineStr">
        <is>
          <t>Apr. 30, 2019</t>
        </is>
      </c>
      <c r="BL2" s="2" t="inlineStr">
        <is>
          <t>Mar. 31, 2019</t>
        </is>
      </c>
      <c r="BM2" s="2" t="inlineStr">
        <is>
          <t>Feb. 28, 2019</t>
        </is>
      </c>
      <c r="BN2" s="2" t="inlineStr">
        <is>
          <t>Jan. 31, 2019</t>
        </is>
      </c>
      <c r="BO2" s="2" t="inlineStr">
        <is>
          <t>Dec. 31, 2018</t>
        </is>
      </c>
      <c r="BP2" s="2" t="inlineStr">
        <is>
          <t>Nov. 30, 2018</t>
        </is>
      </c>
      <c r="BQ2" s="2" t="inlineStr">
        <is>
          <t>Oct. 31, 2018</t>
        </is>
      </c>
      <c r="BR2" s="2" t="inlineStr">
        <is>
          <t>Sep. 30, 2018</t>
        </is>
      </c>
      <c r="BS2" s="2" t="inlineStr">
        <is>
          <t>Aug. 31, 2018</t>
        </is>
      </c>
      <c r="BT2" s="2" t="inlineStr">
        <is>
          <t>Jul. 31, 2018</t>
        </is>
      </c>
      <c r="BU2" s="2" t="inlineStr">
        <is>
          <t>Jun. 30, 2018</t>
        </is>
      </c>
      <c r="BV2" s="2" t="inlineStr">
        <is>
          <t>May 31, 2018</t>
        </is>
      </c>
      <c r="BW2" s="2" t="inlineStr">
        <is>
          <t>Apr. 30, 2018</t>
        </is>
      </c>
      <c r="BX2" s="2" t="inlineStr">
        <is>
          <t>Mar. 31, 2018</t>
        </is>
      </c>
      <c r="BY2" s="2" t="inlineStr">
        <is>
          <t>Feb. 28, 2018</t>
        </is>
      </c>
      <c r="BZ2" s="2" t="inlineStr">
        <is>
          <t>Jan. 31, 2018</t>
        </is>
      </c>
      <c r="CA2" s="2" t="inlineStr">
        <is>
          <t>Dec. 31, 2017</t>
        </is>
      </c>
      <c r="CB2" s="2" t="inlineStr">
        <is>
          <t>Nov. 30, 2017</t>
        </is>
      </c>
      <c r="CC2" s="2" t="inlineStr">
        <is>
          <t>Oct. 31, 2017</t>
        </is>
      </c>
      <c r="CD2" s="2" t="inlineStr">
        <is>
          <t>Sep. 30, 2017</t>
        </is>
      </c>
      <c r="CE2" s="2" t="inlineStr">
        <is>
          <t>Aug. 31, 2017</t>
        </is>
      </c>
      <c r="CF2" s="2" t="inlineStr">
        <is>
          <t>Jul. 31, 2017</t>
        </is>
      </c>
      <c r="CG2" s="2" t="inlineStr">
        <is>
          <t>Jun. 30, 2017</t>
        </is>
      </c>
      <c r="CH2" s="2" t="inlineStr">
        <is>
          <t>May 31, 2017</t>
        </is>
      </c>
      <c r="CI2" s="2" t="inlineStr">
        <is>
          <t>Apr. 30, 2017</t>
        </is>
      </c>
      <c r="CJ2" s="2" t="inlineStr">
        <is>
          <t>Mar. 31, 2017</t>
        </is>
      </c>
      <c r="CK2" s="2" t="inlineStr">
        <is>
          <t>Feb. 28, 2017</t>
        </is>
      </c>
      <c r="CL2" s="2" t="inlineStr">
        <is>
          <t>Jan. 31, 2017</t>
        </is>
      </c>
      <c r="CM2" s="2" t="inlineStr">
        <is>
          <t>Dec. 31, 2016</t>
        </is>
      </c>
      <c r="CN2" s="2" t="inlineStr">
        <is>
          <t>Nov. 30, 2016</t>
        </is>
      </c>
      <c r="CO2" s="2" t="inlineStr">
        <is>
          <t>Oct. 31, 2016</t>
        </is>
      </c>
      <c r="CP2" s="2" t="inlineStr">
        <is>
          <t>Sep. 30, 2016</t>
        </is>
      </c>
      <c r="CQ2" s="2" t="inlineStr">
        <is>
          <t>Aug. 31, 2016</t>
        </is>
      </c>
      <c r="CR2" s="2" t="inlineStr">
        <is>
          <t>Jul. 31, 2016</t>
        </is>
      </c>
      <c r="CS2" s="2" t="inlineStr">
        <is>
          <t>Jun. 30, 2016</t>
        </is>
      </c>
      <c r="CT2" s="2" t="inlineStr">
        <is>
          <t>May 31, 2016</t>
        </is>
      </c>
      <c r="CU2" s="2" t="inlineStr">
        <is>
          <t>Apr. 30, 2016</t>
        </is>
      </c>
      <c r="CV2" s="2" t="inlineStr">
        <is>
          <t>Mar. 31, 2016</t>
        </is>
      </c>
      <c r="CW2" s="2" t="inlineStr">
        <is>
          <t>Feb. 29, 2016</t>
        </is>
      </c>
      <c r="CX2" s="2" t="inlineStr">
        <is>
          <t>Jan. 31, 2016</t>
        </is>
      </c>
      <c r="CY2" s="2" t="inlineStr">
        <is>
          <t>Dec. 31, 2015</t>
        </is>
      </c>
      <c r="CZ2" s="2" t="inlineStr">
        <is>
          <t>Nov. 30, 2015</t>
        </is>
      </c>
      <c r="DA2" s="2" t="inlineStr">
        <is>
          <t>Oct. 31, 2015</t>
        </is>
      </c>
      <c r="DB2" s="2" t="inlineStr">
        <is>
          <t>Sep. 30, 2015</t>
        </is>
      </c>
      <c r="DC2" s="2" t="inlineStr">
        <is>
          <t>Aug. 31, 2015</t>
        </is>
      </c>
      <c r="DD2" s="2" t="inlineStr">
        <is>
          <t>Jul. 31, 2015</t>
        </is>
      </c>
      <c r="DE2" s="2" t="inlineStr">
        <is>
          <t>Jun. 30, 2015</t>
        </is>
      </c>
      <c r="DF2" s="2" t="inlineStr">
        <is>
          <t>May 31, 2015</t>
        </is>
      </c>
      <c r="DG2" s="2" t="inlineStr">
        <is>
          <t>Apr. 30, 2015</t>
        </is>
      </c>
      <c r="DH2" s="2" t="inlineStr">
        <is>
          <t>Mar. 31, 2015</t>
        </is>
      </c>
      <c r="DI2" s="2" t="inlineStr">
        <is>
          <t>Feb. 28, 2015</t>
        </is>
      </c>
      <c r="DJ2" s="2" t="inlineStr">
        <is>
          <t>Jan. 31, 2015</t>
        </is>
      </c>
      <c r="DK2" s="2" t="inlineStr">
        <is>
          <t>Dec. 31, 2014</t>
        </is>
      </c>
      <c r="DL2" s="2" t="inlineStr">
        <is>
          <t>Nov. 30, 2014</t>
        </is>
      </c>
      <c r="DM2" s="2" t="inlineStr">
        <is>
          <t>Oct. 31, 2014</t>
        </is>
      </c>
      <c r="DN2" s="2" t="inlineStr">
        <is>
          <t>Sep. 30, 2014</t>
        </is>
      </c>
      <c r="DO2" s="2" t="inlineStr">
        <is>
          <t>Aug. 31, 2014</t>
        </is>
      </c>
      <c r="DP2" s="2" t="inlineStr">
        <is>
          <t>Jul. 31, 2014</t>
        </is>
      </c>
      <c r="DQ2" s="2" t="inlineStr">
        <is>
          <t>Jun. 30, 2014</t>
        </is>
      </c>
      <c r="DR2" s="2" t="inlineStr">
        <is>
          <t>May 31, 2014</t>
        </is>
      </c>
    </row>
    <row r="3">
      <c r="A3" s="4" t="inlineStr">
        <is>
          <t>C0000651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extant Bond Incom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7" t="n">
        <v>10931</v>
      </c>
      <c r="C6" s="7" t="n">
        <v>10749</v>
      </c>
      <c r="D6" s="7" t="n">
        <v>11078</v>
      </c>
      <c r="E6" s="7" t="n">
        <v>10950</v>
      </c>
      <c r="F6" s="7" t="n">
        <v>11125</v>
      </c>
      <c r="G6" s="7" t="n">
        <v>11199</v>
      </c>
      <c r="H6" s="7" t="n">
        <v>10747</v>
      </c>
      <c r="I6" s="7" t="n">
        <v>10221</v>
      </c>
      <c r="J6" s="7" t="n">
        <v>10418</v>
      </c>
      <c r="K6" s="7" t="n">
        <v>10765</v>
      </c>
      <c r="L6" s="7" t="n">
        <v>10837</v>
      </c>
      <c r="M6" s="7" t="n">
        <v>10860</v>
      </c>
      <c r="N6" s="7" t="n">
        <v>10884</v>
      </c>
      <c r="O6" s="7" t="n">
        <v>11055</v>
      </c>
      <c r="P6" s="7" t="n">
        <v>10980</v>
      </c>
      <c r="Q6" s="7" t="n">
        <v>10610</v>
      </c>
      <c r="R6" s="7" t="n">
        <v>10954</v>
      </c>
      <c r="S6" s="7" t="n">
        <v>10610</v>
      </c>
      <c r="T6" s="7" t="n">
        <v>10656</v>
      </c>
      <c r="U6" s="7" t="n">
        <v>10193</v>
      </c>
      <c r="V6" s="7" t="n">
        <v>10362</v>
      </c>
      <c r="W6" s="7" t="n">
        <v>10991</v>
      </c>
      <c r="X6" s="7" t="n">
        <v>11425</v>
      </c>
      <c r="Y6" s="7" t="n">
        <v>11061</v>
      </c>
      <c r="Z6" s="7" t="n">
        <v>11253</v>
      </c>
      <c r="AA6" s="7" t="n">
        <v>11227</v>
      </c>
      <c r="AB6" s="7" t="n">
        <v>11826</v>
      </c>
      <c r="AC6" s="7" t="n">
        <v>12184</v>
      </c>
      <c r="AD6" s="7" t="n">
        <v>12401</v>
      </c>
      <c r="AE6" s="7" t="n">
        <v>12782</v>
      </c>
      <c r="AF6" s="7" t="n">
        <v>12829</v>
      </c>
      <c r="AG6" s="7" t="n">
        <v>12733</v>
      </c>
      <c r="AH6" s="7" t="n">
        <v>12709</v>
      </c>
      <c r="AI6" s="7" t="n">
        <v>12921</v>
      </c>
      <c r="AJ6" s="7" t="n">
        <v>12967</v>
      </c>
      <c r="AK6" s="7" t="n">
        <v>12753</v>
      </c>
      <c r="AL6" s="7" t="n">
        <v>12517</v>
      </c>
      <c r="AM6" s="7" t="n">
        <v>12421</v>
      </c>
      <c r="AN6" s="7" t="n">
        <v>12257</v>
      </c>
      <c r="AO6" s="7" t="n">
        <v>12536</v>
      </c>
      <c r="AP6" s="7" t="n">
        <v>12887</v>
      </c>
      <c r="AQ6" s="7" t="n">
        <v>13094</v>
      </c>
      <c r="AR6" s="7" t="n">
        <v>13116</v>
      </c>
      <c r="AS6" s="7" t="n">
        <v>12906</v>
      </c>
      <c r="AT6" s="7" t="n">
        <v>13021</v>
      </c>
      <c r="AU6" s="7" t="n">
        <v>13022</v>
      </c>
      <c r="AV6" s="7" t="n">
        <v>13227</v>
      </c>
      <c r="AW6" s="7" t="n">
        <v>12856</v>
      </c>
      <c r="AX6" s="7" t="n">
        <v>12738</v>
      </c>
      <c r="AY6" s="7" t="n">
        <v>12641</v>
      </c>
      <c r="AZ6" s="7" t="n">
        <v>12203</v>
      </c>
      <c r="BA6" s="7" t="n">
        <v>12631</v>
      </c>
      <c r="BB6" s="7" t="n">
        <v>12399</v>
      </c>
      <c r="BC6" s="7" t="n">
        <v>12030</v>
      </c>
      <c r="BD6" s="7" t="n">
        <v>12091</v>
      </c>
      <c r="BE6" s="7" t="n">
        <v>12085</v>
      </c>
      <c r="BF6" s="7" t="n">
        <v>12034</v>
      </c>
      <c r="BG6" s="7" t="n">
        <v>12141</v>
      </c>
      <c r="BH6" s="7" t="n">
        <v>11776</v>
      </c>
      <c r="BI6" s="7" t="n">
        <v>11722</v>
      </c>
      <c r="BJ6" s="7" t="n">
        <v>11518</v>
      </c>
      <c r="BK6" s="7" t="n">
        <v>11311</v>
      </c>
      <c r="BL6" s="7" t="n">
        <v>11304</v>
      </c>
      <c r="BM6" s="7" t="n">
        <v>11055</v>
      </c>
      <c r="BN6" s="7" t="n">
        <v>11052</v>
      </c>
      <c r="BO6" s="7" t="n">
        <v>10914</v>
      </c>
      <c r="BP6" s="7" t="n">
        <v>10752</v>
      </c>
      <c r="BQ6" s="7" t="n">
        <v>10703</v>
      </c>
      <c r="BR6" s="7" t="n">
        <v>10802</v>
      </c>
      <c r="BS6" s="7" t="n">
        <v>10884</v>
      </c>
      <c r="BT6" s="7" t="n">
        <v>10789</v>
      </c>
      <c r="BU6" s="7" t="n">
        <v>10780</v>
      </c>
      <c r="BV6" s="7" t="n">
        <v>10840</v>
      </c>
      <c r="BW6" s="7" t="n">
        <v>10725</v>
      </c>
      <c r="BX6" s="7" t="n">
        <v>10846</v>
      </c>
      <c r="BY6" s="7" t="n">
        <v>10774</v>
      </c>
      <c r="BZ6" s="7" t="n">
        <v>10876</v>
      </c>
      <c r="CA6" s="7" t="n">
        <v>11039</v>
      </c>
      <c r="CB6" s="7" t="n">
        <v>10947</v>
      </c>
      <c r="CC6" s="7" t="n">
        <v>10985</v>
      </c>
      <c r="CD6" s="7" t="n">
        <v>10956</v>
      </c>
      <c r="CE6" s="7" t="n">
        <v>11014</v>
      </c>
      <c r="CF6" s="7" t="n">
        <v>10900</v>
      </c>
      <c r="CG6" s="7" t="n">
        <v>10828</v>
      </c>
      <c r="CH6" s="7" t="n">
        <v>10821</v>
      </c>
      <c r="CI6" s="7" t="n">
        <v>10687</v>
      </c>
      <c r="CJ6" s="7" t="n">
        <v>10624</v>
      </c>
      <c r="CK6" s="7" t="n">
        <v>10637</v>
      </c>
      <c r="CL6" s="7" t="n">
        <v>10528</v>
      </c>
      <c r="CM6" s="7" t="n">
        <v>10499</v>
      </c>
      <c r="CN6" s="7" t="n">
        <v>10474</v>
      </c>
      <c r="CO6" s="7" t="n">
        <v>10821</v>
      </c>
      <c r="CP6" s="7" t="n">
        <v>10940</v>
      </c>
      <c r="CQ6" s="7" t="n">
        <v>10978</v>
      </c>
      <c r="CR6" s="7" t="n">
        <v>10973</v>
      </c>
      <c r="CS6" s="7" t="n">
        <v>10867</v>
      </c>
      <c r="CT6" s="7" t="n">
        <v>10557</v>
      </c>
      <c r="CU6" s="7" t="n">
        <v>10529</v>
      </c>
      <c r="CV6" s="7" t="n">
        <v>10485</v>
      </c>
      <c r="CW6" s="7" t="n">
        <v>10335</v>
      </c>
      <c r="CX6" s="7" t="n">
        <v>10229</v>
      </c>
      <c r="CY6" s="7" t="n">
        <v>10105</v>
      </c>
      <c r="CZ6" s="7" t="n">
        <v>10178</v>
      </c>
      <c r="DA6" s="7" t="n">
        <v>10169</v>
      </c>
      <c r="DB6" s="7" t="n">
        <v>10260</v>
      </c>
      <c r="DC6" s="7" t="n">
        <v>10193</v>
      </c>
      <c r="DD6" s="7" t="n">
        <v>10244</v>
      </c>
      <c r="DE6" s="7" t="n">
        <v>10176</v>
      </c>
      <c r="DF6" s="7" t="n">
        <v>10307</v>
      </c>
      <c r="DG6" s="7" t="n">
        <v>10320</v>
      </c>
      <c r="DH6" s="7" t="n">
        <v>10411</v>
      </c>
      <c r="DI6" s="7" t="n">
        <v>10361</v>
      </c>
      <c r="DJ6" s="7" t="n">
        <v>10514</v>
      </c>
      <c r="DK6" s="7" t="n">
        <v>10255</v>
      </c>
      <c r="DL6" s="7" t="n">
        <v>10227</v>
      </c>
      <c r="DM6" s="7" t="n">
        <v>10145</v>
      </c>
      <c r="DN6" s="7" t="n">
        <v>10041</v>
      </c>
      <c r="DO6" s="7" t="n">
        <v>10151</v>
      </c>
      <c r="DP6" s="7" t="n">
        <v>10012</v>
      </c>
      <c r="DQ6" s="7" t="n">
        <v>10005</v>
      </c>
      <c r="DR6" s="7" t="n">
        <v>10000</v>
      </c>
    </row>
    <row r="7">
      <c r="A7" s="4" t="inlineStr">
        <is>
          <t>C0000651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Sextant Core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7" t="n">
        <v>17078</v>
      </c>
      <c r="C10" s="8" t="n">
        <v>16538</v>
      </c>
      <c r="D10" s="8" t="n">
        <v>16922</v>
      </c>
      <c r="E10" s="8" t="n">
        <v>16434</v>
      </c>
      <c r="F10" s="8" t="n">
        <v>16039</v>
      </c>
      <c r="G10" s="8" t="n">
        <v>16112</v>
      </c>
      <c r="H10" s="8" t="n">
        <v>15559</v>
      </c>
      <c r="I10" s="8" t="n">
        <v>14772</v>
      </c>
      <c r="J10" s="8" t="n">
        <v>15007</v>
      </c>
      <c r="K10" s="8" t="n">
        <v>15518</v>
      </c>
      <c r="L10" s="8" t="n">
        <v>15692</v>
      </c>
      <c r="M10" s="8" t="n">
        <v>15487</v>
      </c>
      <c r="N10" s="8" t="n">
        <v>14996</v>
      </c>
      <c r="O10" s="8" t="n">
        <v>15272</v>
      </c>
      <c r="P10" s="8" t="n">
        <v>15078</v>
      </c>
      <c r="Q10" s="8" t="n">
        <v>14649</v>
      </c>
      <c r="R10" s="8" t="n">
        <v>15048</v>
      </c>
      <c r="S10" s="8" t="n">
        <v>14669</v>
      </c>
      <c r="T10" s="8" t="n">
        <v>14978</v>
      </c>
      <c r="U10" s="8" t="n">
        <v>14212</v>
      </c>
      <c r="V10" s="8" t="n">
        <v>13578</v>
      </c>
      <c r="W10" s="8" t="n">
        <v>14333</v>
      </c>
      <c r="X10" s="8" t="n">
        <v>14766</v>
      </c>
      <c r="Y10" s="8" t="n">
        <v>14212</v>
      </c>
      <c r="Z10" s="8" t="n">
        <v>14998</v>
      </c>
      <c r="AA10" s="8" t="n">
        <v>14948</v>
      </c>
      <c r="AB10" s="8" t="n">
        <v>15723</v>
      </c>
      <c r="AC10" s="8" t="n">
        <v>15542</v>
      </c>
      <c r="AD10" s="8" t="n">
        <v>15854</v>
      </c>
      <c r="AE10" s="8" t="n">
        <v>16368</v>
      </c>
      <c r="AF10" s="8" t="n">
        <v>15820</v>
      </c>
      <c r="AG10" s="8" t="n">
        <v>15791</v>
      </c>
      <c r="AH10" s="8" t="n">
        <v>15244</v>
      </c>
      <c r="AI10" s="8" t="n">
        <v>15722</v>
      </c>
      <c r="AJ10" s="8" t="n">
        <v>15615</v>
      </c>
      <c r="AK10" s="8" t="n">
        <v>15439</v>
      </c>
      <c r="AL10" s="8" t="n">
        <v>15478</v>
      </c>
      <c r="AM10" s="8" t="n">
        <v>15253</v>
      </c>
      <c r="AN10" s="8" t="n">
        <v>14951</v>
      </c>
      <c r="AO10" s="8" t="n">
        <v>14550</v>
      </c>
      <c r="AP10" s="8" t="n">
        <v>14482</v>
      </c>
      <c r="AQ10" s="8" t="n">
        <v>14599</v>
      </c>
      <c r="AR10" s="8" t="n">
        <v>14259</v>
      </c>
      <c r="AS10" s="8" t="n">
        <v>13412</v>
      </c>
      <c r="AT10" s="8" t="n">
        <v>13652</v>
      </c>
      <c r="AU10" s="8" t="n">
        <v>13835</v>
      </c>
      <c r="AV10" s="8" t="n">
        <v>13489</v>
      </c>
      <c r="AW10" s="8" t="n">
        <v>13007</v>
      </c>
      <c r="AX10" s="8" t="n">
        <v>12892</v>
      </c>
      <c r="AY10" s="8" t="n">
        <v>12535</v>
      </c>
      <c r="AZ10" s="8" t="n">
        <v>11650</v>
      </c>
      <c r="BA10" s="8" t="n">
        <v>12612</v>
      </c>
      <c r="BB10" s="8" t="n">
        <v>13209</v>
      </c>
      <c r="BC10" s="8" t="n">
        <v>13229</v>
      </c>
      <c r="BD10" s="8" t="n">
        <v>12996</v>
      </c>
      <c r="BE10" s="8" t="n">
        <v>12841</v>
      </c>
      <c r="BF10" s="8" t="n">
        <v>12669</v>
      </c>
      <c r="BG10" s="8" t="n">
        <v>12569</v>
      </c>
      <c r="BH10" s="8" t="n">
        <v>12487</v>
      </c>
      <c r="BI10" s="8" t="n">
        <v>12433</v>
      </c>
      <c r="BJ10" s="8" t="n">
        <v>11861</v>
      </c>
      <c r="BK10" s="8" t="n">
        <v>12315</v>
      </c>
      <c r="BL10" s="8" t="n">
        <v>11961</v>
      </c>
      <c r="BM10" s="8" t="n">
        <v>11852</v>
      </c>
      <c r="BN10" s="8" t="n">
        <v>11543</v>
      </c>
      <c r="BO10" s="8" t="n">
        <v>11025</v>
      </c>
      <c r="BP10" s="8" t="n">
        <v>11487</v>
      </c>
      <c r="BQ10" s="8" t="n">
        <v>11344</v>
      </c>
      <c r="BR10" s="8" t="n">
        <v>11899</v>
      </c>
      <c r="BS10" s="8" t="n">
        <v>11890</v>
      </c>
      <c r="BT10" s="8" t="n">
        <v>11756</v>
      </c>
      <c r="BU10" s="8" t="n">
        <v>11326</v>
      </c>
      <c r="BV10" s="8" t="n">
        <v>11380</v>
      </c>
      <c r="BW10" s="8" t="n">
        <v>11237</v>
      </c>
      <c r="BX10" s="8" t="n">
        <v>11317</v>
      </c>
      <c r="BY10" s="8" t="n">
        <v>11451</v>
      </c>
      <c r="BZ10" s="8" t="n">
        <v>11827</v>
      </c>
      <c r="CA10" s="8" t="n">
        <v>11559</v>
      </c>
      <c r="CB10" s="8" t="n">
        <v>11477</v>
      </c>
      <c r="CC10" s="8" t="n">
        <v>11360</v>
      </c>
      <c r="CD10" s="8" t="n">
        <v>11183</v>
      </c>
      <c r="CE10" s="8" t="n">
        <v>10989</v>
      </c>
      <c r="CF10" s="8" t="n">
        <v>10883</v>
      </c>
      <c r="CG10" s="8" t="n">
        <v>10803</v>
      </c>
      <c r="CH10" s="8" t="n">
        <v>10750</v>
      </c>
      <c r="CI10" s="8" t="n">
        <v>10591</v>
      </c>
      <c r="CJ10" s="8" t="n">
        <v>10538</v>
      </c>
      <c r="CK10" s="8" t="n">
        <v>10468</v>
      </c>
      <c r="CL10" s="8" t="n">
        <v>10203</v>
      </c>
      <c r="CM10" s="8" t="n">
        <v>10088</v>
      </c>
      <c r="CN10" s="8" t="n">
        <v>9967</v>
      </c>
      <c r="CO10" s="8" t="n">
        <v>9976</v>
      </c>
      <c r="CP10" s="8" t="n">
        <v>10219</v>
      </c>
      <c r="CQ10" s="8" t="n">
        <v>10237</v>
      </c>
      <c r="CR10" s="8" t="n">
        <v>10280</v>
      </c>
      <c r="CS10" s="8" t="n">
        <v>10037</v>
      </c>
      <c r="CT10" s="8" t="n">
        <v>10002</v>
      </c>
      <c r="CU10" s="8" t="n">
        <v>9880</v>
      </c>
      <c r="CV10" s="8" t="n">
        <v>9741</v>
      </c>
      <c r="CW10" s="8" t="n">
        <v>9323</v>
      </c>
      <c r="CX10" s="8" t="n">
        <v>9358</v>
      </c>
      <c r="CY10" s="8" t="n">
        <v>9680</v>
      </c>
      <c r="CZ10" s="8" t="n">
        <v>9793</v>
      </c>
      <c r="DA10" s="8" t="n">
        <v>9813</v>
      </c>
      <c r="DB10" s="8" t="n">
        <v>9467</v>
      </c>
      <c r="DC10" s="8" t="n">
        <v>9607</v>
      </c>
      <c r="DD10" s="8" t="n">
        <v>9986</v>
      </c>
      <c r="DE10" s="8" t="n">
        <v>9978</v>
      </c>
      <c r="DF10" s="8" t="n">
        <v>10209</v>
      </c>
      <c r="DG10" s="8" t="n">
        <v>10274</v>
      </c>
      <c r="DH10" s="8" t="n">
        <v>10200</v>
      </c>
      <c r="DI10" s="8" t="n">
        <v>10258</v>
      </c>
      <c r="DJ10" s="8" t="n">
        <v>10011</v>
      </c>
      <c r="DK10" s="8" t="n">
        <v>10110</v>
      </c>
      <c r="DL10" s="8" t="n">
        <v>10242</v>
      </c>
      <c r="DM10" s="8" t="n">
        <v>10136</v>
      </c>
      <c r="DN10" s="8" t="n">
        <v>10056</v>
      </c>
      <c r="DO10" s="8" t="n">
        <v>10168</v>
      </c>
      <c r="DP10" s="8" t="n">
        <v>9968</v>
      </c>
      <c r="DQ10" s="8" t="n">
        <v>10144</v>
      </c>
      <c r="DR10" s="8" t="n">
        <v>10000</v>
      </c>
    </row>
    <row r="11">
      <c r="A11" s="4" t="inlineStr">
        <is>
          <t>C00011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Sextant Global High Income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7" t="n">
        <v>14444</v>
      </c>
      <c r="C14" s="8" t="n">
        <v>13947</v>
      </c>
      <c r="D14" s="8" t="n">
        <v>14068</v>
      </c>
      <c r="E14" s="8" t="n">
        <v>13665</v>
      </c>
      <c r="F14" s="8" t="n">
        <v>13772</v>
      </c>
      <c r="G14" s="8" t="n">
        <v>13812</v>
      </c>
      <c r="H14" s="8" t="n">
        <v>13147</v>
      </c>
      <c r="I14" s="8" t="n">
        <v>12696</v>
      </c>
      <c r="J14" s="8" t="n">
        <v>12928</v>
      </c>
      <c r="K14" s="8" t="n">
        <v>13031</v>
      </c>
      <c r="L14" s="8" t="n">
        <v>13301</v>
      </c>
      <c r="M14" s="8" t="n">
        <v>12992</v>
      </c>
      <c r="N14" s="8" t="n">
        <v>12709</v>
      </c>
      <c r="O14" s="8" t="n">
        <v>13198</v>
      </c>
      <c r="P14" s="8" t="n">
        <v>13069</v>
      </c>
      <c r="Q14" s="8" t="n">
        <v>12850</v>
      </c>
      <c r="R14" s="8" t="n">
        <v>13185</v>
      </c>
      <c r="S14" s="8" t="n">
        <v>12554</v>
      </c>
      <c r="T14" s="8" t="n">
        <v>12604</v>
      </c>
      <c r="U14" s="8" t="n">
        <v>11832</v>
      </c>
      <c r="V14" s="8" t="n">
        <v>11508</v>
      </c>
      <c r="W14" s="8" t="n">
        <v>12230</v>
      </c>
      <c r="X14" s="8" t="n">
        <v>12454</v>
      </c>
      <c r="Y14" s="8" t="n">
        <v>12218</v>
      </c>
      <c r="Z14" s="8" t="n">
        <v>13164</v>
      </c>
      <c r="AA14" s="8" t="n">
        <v>12953</v>
      </c>
      <c r="AB14" s="8" t="n">
        <v>13787</v>
      </c>
      <c r="AC14" s="8" t="n">
        <v>13712</v>
      </c>
      <c r="AD14" s="8" t="n">
        <v>13662</v>
      </c>
      <c r="AE14" s="8" t="n">
        <v>13613</v>
      </c>
      <c r="AF14" s="8" t="n">
        <v>13151</v>
      </c>
      <c r="AG14" s="8" t="n">
        <v>13371</v>
      </c>
      <c r="AH14" s="8" t="n">
        <v>13248</v>
      </c>
      <c r="AI14" s="8" t="n">
        <v>13236</v>
      </c>
      <c r="AJ14" s="8" t="n">
        <v>13163</v>
      </c>
      <c r="AK14" s="8" t="n">
        <v>13236</v>
      </c>
      <c r="AL14" s="8" t="n">
        <v>13297</v>
      </c>
      <c r="AM14" s="8" t="n">
        <v>13029</v>
      </c>
      <c r="AN14" s="8" t="n">
        <v>12846</v>
      </c>
      <c r="AO14" s="8" t="n">
        <v>12614</v>
      </c>
      <c r="AP14" s="8" t="n">
        <v>12443</v>
      </c>
      <c r="AQ14" s="8" t="n">
        <v>12308</v>
      </c>
      <c r="AR14" s="8" t="n">
        <v>11970</v>
      </c>
      <c r="AS14" s="8" t="n">
        <v>11097</v>
      </c>
      <c r="AT14" s="8" t="n">
        <v>11333</v>
      </c>
      <c r="AU14" s="8" t="n">
        <v>11745</v>
      </c>
      <c r="AV14" s="8" t="n">
        <v>11592</v>
      </c>
      <c r="AW14" s="8" t="n">
        <v>11403</v>
      </c>
      <c r="AX14" s="8" t="n">
        <v>11297</v>
      </c>
      <c r="AY14" s="8" t="n">
        <v>11003</v>
      </c>
      <c r="AZ14" s="8" t="n">
        <v>10519</v>
      </c>
      <c r="BA14" s="8" t="n">
        <v>11946</v>
      </c>
      <c r="BB14" s="8" t="n">
        <v>12441</v>
      </c>
      <c r="BC14" s="8" t="n">
        <v>12653</v>
      </c>
      <c r="BD14" s="8" t="n">
        <v>12405</v>
      </c>
      <c r="BE14" s="8" t="n">
        <v>12470</v>
      </c>
      <c r="BF14" s="8" t="n">
        <v>12350</v>
      </c>
      <c r="BG14" s="8" t="n">
        <v>12101</v>
      </c>
      <c r="BH14" s="8" t="n">
        <v>12492</v>
      </c>
      <c r="BI14" s="8" t="n">
        <v>12470</v>
      </c>
      <c r="BJ14" s="8" t="n">
        <v>11927</v>
      </c>
      <c r="BK14" s="8" t="n">
        <v>12253</v>
      </c>
      <c r="BL14" s="8" t="n">
        <v>12177</v>
      </c>
      <c r="BM14" s="8" t="n">
        <v>12209</v>
      </c>
      <c r="BN14" s="8" t="n">
        <v>11970</v>
      </c>
      <c r="BO14" s="8" t="n">
        <v>11351</v>
      </c>
      <c r="BP14" s="8" t="n">
        <v>11587</v>
      </c>
      <c r="BQ14" s="8" t="n">
        <v>11482</v>
      </c>
      <c r="BR14" s="8" t="n">
        <v>11849</v>
      </c>
      <c r="BS14" s="8" t="n">
        <v>11639</v>
      </c>
      <c r="BT14" s="8" t="n">
        <v>11870</v>
      </c>
      <c r="BU14" s="8" t="n">
        <v>11482</v>
      </c>
      <c r="BV14" s="8" t="n">
        <v>11514</v>
      </c>
      <c r="BW14" s="8" t="n">
        <v>11640</v>
      </c>
      <c r="BX14" s="8" t="n">
        <v>11577</v>
      </c>
      <c r="BY14" s="8" t="n">
        <v>11493</v>
      </c>
      <c r="BZ14" s="8" t="n">
        <v>11922</v>
      </c>
      <c r="CA14" s="8" t="n">
        <v>11493</v>
      </c>
      <c r="CB14" s="8" t="n">
        <v>11326</v>
      </c>
      <c r="CC14" s="8" t="n">
        <v>11361</v>
      </c>
      <c r="CD14" s="8" t="n">
        <v>11340</v>
      </c>
      <c r="CE14" s="8" t="n">
        <v>11157</v>
      </c>
      <c r="CF14" s="8" t="n">
        <v>11045</v>
      </c>
      <c r="CG14" s="8" t="n">
        <v>10699</v>
      </c>
      <c r="CH14" s="8" t="n">
        <v>10699</v>
      </c>
      <c r="CI14" s="8" t="n">
        <v>10597</v>
      </c>
      <c r="CJ14" s="8" t="n">
        <v>10536</v>
      </c>
      <c r="CK14" s="8" t="n">
        <v>10414</v>
      </c>
      <c r="CL14" s="8" t="n">
        <v>10231</v>
      </c>
      <c r="CM14" s="8" t="n">
        <v>9956</v>
      </c>
      <c r="CN14" s="8" t="n">
        <v>9848</v>
      </c>
      <c r="CO14" s="8" t="n">
        <v>9975</v>
      </c>
      <c r="CP14" s="8" t="n">
        <v>9965</v>
      </c>
      <c r="CQ14" s="8" t="n">
        <v>9741</v>
      </c>
      <c r="CR14" s="8" t="n">
        <v>9517</v>
      </c>
      <c r="CS14" s="8" t="n">
        <v>9254</v>
      </c>
      <c r="CT14" s="8" t="n">
        <v>9000</v>
      </c>
      <c r="CU14" s="8" t="n">
        <v>9244</v>
      </c>
      <c r="CV14" s="8" t="n">
        <v>8728</v>
      </c>
      <c r="CW14" s="8" t="n">
        <v>8221</v>
      </c>
      <c r="CX14" s="8" t="n">
        <v>8095</v>
      </c>
      <c r="CY14" s="8" t="n">
        <v>8328</v>
      </c>
      <c r="CZ14" s="8" t="n">
        <v>8660</v>
      </c>
      <c r="DA14" s="8" t="n">
        <v>8801</v>
      </c>
      <c r="DB14" s="8" t="n">
        <v>8424</v>
      </c>
      <c r="DC14" s="8" t="n">
        <v>8875</v>
      </c>
      <c r="DD14" s="8" t="n">
        <v>9160</v>
      </c>
      <c r="DE14" s="8" t="n">
        <v>9400</v>
      </c>
      <c r="DF14" s="8" t="n">
        <v>9639</v>
      </c>
      <c r="DG14" s="8" t="n">
        <v>9869</v>
      </c>
      <c r="DH14" s="8" t="n">
        <v>9455</v>
      </c>
      <c r="DI14" s="8" t="n">
        <v>9722</v>
      </c>
      <c r="DJ14" s="8" t="n">
        <v>9519</v>
      </c>
      <c r="DK14" s="8" t="n">
        <v>9574</v>
      </c>
      <c r="DL14" s="8" t="n">
        <v>9713</v>
      </c>
      <c r="DM14" s="8" t="n">
        <v>9639</v>
      </c>
      <c r="DN14" s="8" t="n">
        <v>9745</v>
      </c>
      <c r="DO14" s="8" t="n">
        <v>10097</v>
      </c>
      <c r="DP14" s="8" t="n">
        <v>9903</v>
      </c>
      <c r="DQ14" s="8" t="n">
        <v>10132</v>
      </c>
      <c r="DR14" s="8" t="n">
        <v>10000</v>
      </c>
    </row>
    <row r="15">
      <c r="A15" s="4" t="inlineStr">
        <is>
          <t>C0000129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Sextant Growth Fund Investor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7" t="n">
        <v>29850</v>
      </c>
      <c r="C18" s="8" t="n">
        <v>28328</v>
      </c>
      <c r="D18" s="8" t="n">
        <v>29641</v>
      </c>
      <c r="E18" s="8" t="n">
        <v>29206</v>
      </c>
      <c r="F18" s="8" t="n">
        <v>27678</v>
      </c>
      <c r="G18" s="8" t="n">
        <v>27152</v>
      </c>
      <c r="H18" s="8" t="n">
        <v>26024</v>
      </c>
      <c r="I18" s="8" t="n">
        <v>23828</v>
      </c>
      <c r="J18" s="8" t="n">
        <v>24281</v>
      </c>
      <c r="K18" s="8" t="n">
        <v>25756</v>
      </c>
      <c r="L18" s="8" t="n">
        <v>26174</v>
      </c>
      <c r="M18" s="8" t="n">
        <v>25714</v>
      </c>
      <c r="N18" s="8" t="n">
        <v>24078</v>
      </c>
      <c r="O18" s="8" t="n">
        <v>23583</v>
      </c>
      <c r="P18" s="8" t="n">
        <v>23135</v>
      </c>
      <c r="Q18" s="8" t="n">
        <v>21786</v>
      </c>
      <c r="R18" s="8" t="n">
        <v>22503</v>
      </c>
      <c r="S18" s="8" t="n">
        <v>21172</v>
      </c>
      <c r="T18" s="8" t="n">
        <v>22537</v>
      </c>
      <c r="U18" s="8" t="n">
        <v>21303</v>
      </c>
      <c r="V18" s="8" t="n">
        <v>20046</v>
      </c>
      <c r="W18" s="8" t="n">
        <v>22147</v>
      </c>
      <c r="X18" s="8" t="n">
        <v>23387</v>
      </c>
      <c r="Y18" s="8" t="n">
        <v>21286</v>
      </c>
      <c r="Z18" s="8" t="n">
        <v>23136</v>
      </c>
      <c r="AA18" s="8" t="n">
        <v>23451</v>
      </c>
      <c r="AB18" s="8" t="n">
        <v>25872</v>
      </c>
      <c r="AC18" s="8" t="n">
        <v>25453</v>
      </c>
      <c r="AD18" s="8" t="n">
        <v>26419</v>
      </c>
      <c r="AE18" s="8" t="n">
        <v>28323</v>
      </c>
      <c r="AF18" s="8" t="n">
        <v>27445</v>
      </c>
      <c r="AG18" s="8" t="n">
        <v>27060</v>
      </c>
      <c r="AH18" s="8" t="n">
        <v>25314</v>
      </c>
      <c r="AI18" s="8" t="n">
        <v>27007</v>
      </c>
      <c r="AJ18" s="8" t="n">
        <v>26243</v>
      </c>
      <c r="AK18" s="8" t="n">
        <v>25399</v>
      </c>
      <c r="AL18" s="8" t="n">
        <v>24491</v>
      </c>
      <c r="AM18" s="8" t="n">
        <v>24668</v>
      </c>
      <c r="AN18" s="8" t="n">
        <v>23252</v>
      </c>
      <c r="AO18" s="8" t="n">
        <v>22622</v>
      </c>
      <c r="AP18" s="8" t="n">
        <v>22510</v>
      </c>
      <c r="AQ18" s="8" t="n">
        <v>23028</v>
      </c>
      <c r="AR18" s="8" t="n">
        <v>22225</v>
      </c>
      <c r="AS18" s="8" t="n">
        <v>20351</v>
      </c>
      <c r="AT18" s="8" t="n">
        <v>21254</v>
      </c>
      <c r="AU18" s="8" t="n">
        <v>22082</v>
      </c>
      <c r="AV18" s="8" t="n">
        <v>20213</v>
      </c>
      <c r="AW18" s="8" t="n">
        <v>18790</v>
      </c>
      <c r="AX18" s="8" t="n">
        <v>18031</v>
      </c>
      <c r="AY18" s="8" t="n">
        <v>16916</v>
      </c>
      <c r="AZ18" s="8" t="n">
        <v>14978</v>
      </c>
      <c r="BA18" s="8" t="n">
        <v>16555</v>
      </c>
      <c r="BB18" s="8" t="n">
        <v>17845</v>
      </c>
      <c r="BC18" s="8" t="n">
        <v>17649</v>
      </c>
      <c r="BD18" s="8" t="n">
        <v>17164</v>
      </c>
      <c r="BE18" s="8" t="n">
        <v>16642</v>
      </c>
      <c r="BF18" s="8" t="n">
        <v>16348</v>
      </c>
      <c r="BG18" s="8" t="n">
        <v>16291</v>
      </c>
      <c r="BH18" s="8" t="n">
        <v>16379</v>
      </c>
      <c r="BI18" s="8" t="n">
        <v>15827</v>
      </c>
      <c r="BJ18" s="8" t="n">
        <v>14650</v>
      </c>
      <c r="BK18" s="8" t="n">
        <v>15713</v>
      </c>
      <c r="BL18" s="8" t="n">
        <v>14944</v>
      </c>
      <c r="BM18" s="8" t="n">
        <v>14412</v>
      </c>
      <c r="BN18" s="8" t="n">
        <v>13917</v>
      </c>
      <c r="BO18" s="8" t="n">
        <v>12941</v>
      </c>
      <c r="BP18" s="8" t="n">
        <v>14090</v>
      </c>
      <c r="BQ18" s="8" t="n">
        <v>13992</v>
      </c>
      <c r="BR18" s="8" t="n">
        <v>15406</v>
      </c>
      <c r="BS18" s="8" t="n">
        <v>15185</v>
      </c>
      <c r="BT18" s="8" t="n">
        <v>14375</v>
      </c>
      <c r="BU18" s="8" t="n">
        <v>13791</v>
      </c>
      <c r="BV18" s="8" t="n">
        <v>13668</v>
      </c>
      <c r="BW18" s="8" t="n">
        <v>13202</v>
      </c>
      <c r="BX18" s="8" t="n">
        <v>13069</v>
      </c>
      <c r="BY18" s="8" t="n">
        <v>13467</v>
      </c>
      <c r="BZ18" s="8" t="n">
        <v>13707</v>
      </c>
      <c r="CA18" s="8" t="n">
        <v>12887</v>
      </c>
      <c r="CB18" s="8" t="n">
        <v>12815</v>
      </c>
      <c r="CC18" s="8" t="n">
        <v>12354</v>
      </c>
      <c r="CD18" s="8" t="n">
        <v>12102</v>
      </c>
      <c r="CE18" s="8" t="n">
        <v>11972</v>
      </c>
      <c r="CF18" s="8" t="n">
        <v>11883</v>
      </c>
      <c r="CG18" s="8" t="n">
        <v>11762</v>
      </c>
      <c r="CH18" s="8" t="n">
        <v>11725</v>
      </c>
      <c r="CI18" s="8" t="n">
        <v>11581</v>
      </c>
      <c r="CJ18" s="8" t="n">
        <v>11352</v>
      </c>
      <c r="CK18" s="8" t="n">
        <v>11245</v>
      </c>
      <c r="CL18" s="8" t="n">
        <v>10775</v>
      </c>
      <c r="CM18" s="8" t="n">
        <v>10533</v>
      </c>
      <c r="CN18" s="8" t="n">
        <v>10450</v>
      </c>
      <c r="CO18" s="8" t="n">
        <v>10208</v>
      </c>
      <c r="CP18" s="8" t="n">
        <v>10496</v>
      </c>
      <c r="CQ18" s="8" t="n">
        <v>10550</v>
      </c>
      <c r="CR18" s="8" t="n">
        <v>10599</v>
      </c>
      <c r="CS18" s="8" t="n">
        <v>10029</v>
      </c>
      <c r="CT18" s="8" t="n">
        <v>10222</v>
      </c>
      <c r="CU18" s="8" t="n">
        <v>10132</v>
      </c>
      <c r="CV18" s="8" t="n">
        <v>10258</v>
      </c>
      <c r="CW18" s="8" t="n">
        <v>9507</v>
      </c>
      <c r="CX18" s="8" t="n">
        <v>9772</v>
      </c>
      <c r="CY18" s="8" t="n">
        <v>10581</v>
      </c>
      <c r="CZ18" s="8" t="n">
        <v>10797</v>
      </c>
      <c r="DA18" s="8" t="n">
        <v>10755</v>
      </c>
      <c r="DB18" s="8" t="n">
        <v>10094</v>
      </c>
      <c r="DC18" s="8" t="n">
        <v>10313</v>
      </c>
      <c r="DD18" s="8" t="n">
        <v>11012</v>
      </c>
      <c r="DE18" s="8" t="n">
        <v>10863</v>
      </c>
      <c r="DF18" s="8" t="n">
        <v>11028</v>
      </c>
      <c r="DG18" s="8" t="n">
        <v>10933</v>
      </c>
      <c r="DH18" s="8" t="n">
        <v>11020</v>
      </c>
      <c r="DI18" s="8" t="n">
        <v>11148</v>
      </c>
      <c r="DJ18" s="8" t="n">
        <v>10470</v>
      </c>
      <c r="DK18" s="8" t="n">
        <v>10813</v>
      </c>
      <c r="DL18" s="8" t="n">
        <v>10892</v>
      </c>
      <c r="DM18" s="8" t="n">
        <v>10536</v>
      </c>
      <c r="DN18" s="8" t="n">
        <v>10348</v>
      </c>
      <c r="DO18" s="8" t="n">
        <v>10556</v>
      </c>
      <c r="DP18" s="8" t="n">
        <v>10063</v>
      </c>
      <c r="DQ18" s="8" t="n">
        <v>10157</v>
      </c>
      <c r="DR18" s="8" t="n">
        <v>10000</v>
      </c>
    </row>
    <row r="19">
      <c r="A19" s="4" t="inlineStr">
        <is>
          <t>C00018890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Sextant Growth Fund Z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7" t="n">
        <v>25792</v>
      </c>
      <c r="C22" s="8" t="n">
        <v>24474</v>
      </c>
      <c r="D22" s="8" t="n">
        <v>25602</v>
      </c>
      <c r="E22" s="8" t="n">
        <v>25221</v>
      </c>
      <c r="F22" s="8" t="n">
        <v>23898</v>
      </c>
      <c r="G22" s="8" t="n">
        <v>23434</v>
      </c>
      <c r="H22" s="8" t="n">
        <v>22459</v>
      </c>
      <c r="I22" s="8" t="n">
        <v>20556</v>
      </c>
      <c r="J22" s="8" t="n">
        <v>20947</v>
      </c>
      <c r="K22" s="8" t="n">
        <v>22213</v>
      </c>
      <c r="L22" s="8" t="n">
        <v>22568</v>
      </c>
      <c r="M22" s="8" t="n">
        <v>22166</v>
      </c>
      <c r="N22" s="8" t="n">
        <v>20756</v>
      </c>
      <c r="O22" s="8" t="n">
        <v>20324</v>
      </c>
      <c r="P22" s="8" t="n">
        <v>19928</v>
      </c>
      <c r="Q22" s="8" t="n">
        <v>18765</v>
      </c>
      <c r="R22" s="8" t="n">
        <v>19372</v>
      </c>
      <c r="S22" s="8" t="n">
        <v>18230</v>
      </c>
      <c r="T22" s="8" t="n">
        <v>19397</v>
      </c>
      <c r="U22" s="8" t="n">
        <v>18333</v>
      </c>
      <c r="V22" s="8" t="n">
        <v>17249</v>
      </c>
      <c r="W22" s="8" t="n">
        <v>19050</v>
      </c>
      <c r="X22" s="8" t="n">
        <v>20114</v>
      </c>
      <c r="Y22" s="8" t="n">
        <v>18303</v>
      </c>
      <c r="Z22" s="8" t="n">
        <v>19888</v>
      </c>
      <c r="AA22" s="8" t="n">
        <v>20159</v>
      </c>
      <c r="AB22" s="8" t="n">
        <v>22231</v>
      </c>
      <c r="AC22" s="8" t="n">
        <v>21870</v>
      </c>
      <c r="AD22" s="8" t="n">
        <v>22693</v>
      </c>
      <c r="AE22" s="8" t="n">
        <v>24329</v>
      </c>
      <c r="AF22" s="8" t="n">
        <v>23566</v>
      </c>
      <c r="AG22" s="8" t="n">
        <v>23231</v>
      </c>
      <c r="AH22" s="8" t="n">
        <v>21729</v>
      </c>
      <c r="AI22" s="8" t="n">
        <v>23176</v>
      </c>
      <c r="AJ22" s="8" t="n">
        <v>22514</v>
      </c>
      <c r="AK22" s="8" t="n">
        <v>21784</v>
      </c>
      <c r="AL22" s="8" t="n">
        <v>21003</v>
      </c>
      <c r="AM22" s="8" t="n">
        <v>21150</v>
      </c>
      <c r="AN22" s="8" t="n">
        <v>19937</v>
      </c>
      <c r="AO22" s="8" t="n">
        <v>19386</v>
      </c>
      <c r="AP22" s="8" t="n">
        <v>19294</v>
      </c>
      <c r="AQ22" s="8" t="n">
        <v>19730</v>
      </c>
      <c r="AR22" s="8" t="n">
        <v>19042</v>
      </c>
      <c r="AS22" s="8" t="n">
        <v>17433</v>
      </c>
      <c r="AT22" s="8" t="n">
        <v>18204</v>
      </c>
      <c r="AU22" s="8" t="n">
        <v>18906</v>
      </c>
      <c r="AV22" s="8" t="n">
        <v>17306</v>
      </c>
      <c r="AW22" s="8" t="n">
        <v>16084</v>
      </c>
      <c r="AX22" s="8" t="n">
        <v>15428</v>
      </c>
      <c r="AY22" s="8" t="n">
        <v>14471</v>
      </c>
      <c r="AZ22" s="8" t="n">
        <v>12812</v>
      </c>
      <c r="BA22" s="8" t="n">
        <v>14161</v>
      </c>
      <c r="BB22" s="8" t="n">
        <v>15259</v>
      </c>
      <c r="BC22" s="8" t="n">
        <v>15086</v>
      </c>
      <c r="BD22" s="8" t="n">
        <v>14671</v>
      </c>
      <c r="BE22" s="8" t="n">
        <v>14224</v>
      </c>
      <c r="BF22" s="8" t="n">
        <v>13968</v>
      </c>
      <c r="BG22" s="8" t="n">
        <v>13915</v>
      </c>
      <c r="BH22" s="8" t="n">
        <v>13986</v>
      </c>
      <c r="BI22" s="8" t="n">
        <v>13512</v>
      </c>
      <c r="BJ22" s="8" t="n">
        <v>12503</v>
      </c>
      <c r="BK22" s="8" t="n">
        <v>13406</v>
      </c>
      <c r="BL22" s="8" t="n">
        <v>12751</v>
      </c>
      <c r="BM22" s="8" t="n">
        <v>12291</v>
      </c>
      <c r="BN22" s="8" t="n">
        <v>11862</v>
      </c>
      <c r="BO22" s="8" t="n">
        <v>11030</v>
      </c>
      <c r="BP22" s="8" t="n">
        <v>12004</v>
      </c>
      <c r="BQ22" s="8" t="n">
        <v>11921</v>
      </c>
      <c r="BR22" s="8" t="n">
        <v>13123</v>
      </c>
      <c r="BS22" s="8" t="n">
        <v>12930</v>
      </c>
      <c r="BT22" s="8" t="n">
        <v>12239</v>
      </c>
      <c r="BU22" s="8" t="n">
        <v>11736</v>
      </c>
      <c r="BV22" s="8" t="n">
        <v>11631</v>
      </c>
      <c r="BW22" s="8" t="n">
        <v>11233</v>
      </c>
      <c r="BX22" s="8" t="n">
        <v>11120</v>
      </c>
      <c r="BY22" s="8" t="n">
        <v>11455</v>
      </c>
      <c r="BZ22" s="8" t="n">
        <v>11661</v>
      </c>
      <c r="CA22" s="8" t="n">
        <v>10957</v>
      </c>
      <c r="CB22" s="8" t="n">
        <v>10893</v>
      </c>
      <c r="CC22" s="8" t="n">
        <v>10499</v>
      </c>
      <c r="CD22" s="8" t="n">
        <v>10285</v>
      </c>
      <c r="CE22" s="8" t="n">
        <v>10178</v>
      </c>
      <c r="CF22" s="8" t="n">
        <v>10107</v>
      </c>
      <c r="CG22" s="8" t="n">
        <v>10000</v>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C0000651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Sextant International Fund Invest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7" t="n">
        <v>20370</v>
      </c>
      <c r="C26" s="8" t="n">
        <v>19469</v>
      </c>
      <c r="D26" s="8" t="n">
        <v>20440</v>
      </c>
      <c r="E26" s="8" t="n">
        <v>20273</v>
      </c>
      <c r="F26" s="8" t="n">
        <v>19574</v>
      </c>
      <c r="G26" s="8" t="n">
        <v>19085</v>
      </c>
      <c r="H26" s="8" t="n">
        <v>18182</v>
      </c>
      <c r="I26" s="8" t="n">
        <v>16222</v>
      </c>
      <c r="J26" s="8" t="n">
        <v>16240</v>
      </c>
      <c r="K26" s="8" t="n">
        <v>17076</v>
      </c>
      <c r="L26" s="8" t="n">
        <v>17494</v>
      </c>
      <c r="M26" s="8" t="n">
        <v>17285</v>
      </c>
      <c r="N26" s="8" t="n">
        <v>16693</v>
      </c>
      <c r="O26" s="8" t="n">
        <v>17128</v>
      </c>
      <c r="P26" s="8" t="n">
        <v>17059</v>
      </c>
      <c r="Q26" s="8" t="n">
        <v>15996</v>
      </c>
      <c r="R26" s="8" t="n">
        <v>16492</v>
      </c>
      <c r="S26" s="8" t="n">
        <v>15290</v>
      </c>
      <c r="T26" s="8" t="n">
        <v>15787</v>
      </c>
      <c r="U26" s="8" t="n">
        <v>14366</v>
      </c>
      <c r="V26" s="8" t="n">
        <v>13661</v>
      </c>
      <c r="W26" s="8" t="n">
        <v>14819</v>
      </c>
      <c r="X26" s="8" t="n">
        <v>15891</v>
      </c>
      <c r="Y26" s="8" t="n">
        <v>14637</v>
      </c>
      <c r="Z26" s="8" t="n">
        <v>15970</v>
      </c>
      <c r="AA26" s="8" t="n">
        <v>16187</v>
      </c>
      <c r="AB26" s="8" t="n">
        <v>17625</v>
      </c>
      <c r="AC26" s="8" t="n">
        <v>17268</v>
      </c>
      <c r="AD26" s="8" t="n">
        <v>17634</v>
      </c>
      <c r="AE26" s="8" t="n">
        <v>19759</v>
      </c>
      <c r="AF26" s="8" t="n">
        <v>18853</v>
      </c>
      <c r="AG26" s="8" t="n">
        <v>19263</v>
      </c>
      <c r="AH26" s="8" t="n">
        <v>18733</v>
      </c>
      <c r="AI26" s="8" t="n">
        <v>20017</v>
      </c>
      <c r="AJ26" s="8" t="n">
        <v>19174</v>
      </c>
      <c r="AK26" s="8" t="n">
        <v>17962</v>
      </c>
      <c r="AL26" s="8" t="n">
        <v>17489</v>
      </c>
      <c r="AM26" s="8" t="n">
        <v>17368</v>
      </c>
      <c r="AN26" s="8" t="n">
        <v>16542</v>
      </c>
      <c r="AO26" s="8" t="n">
        <v>16301</v>
      </c>
      <c r="AP26" s="8" t="n">
        <v>16702</v>
      </c>
      <c r="AQ26" s="8" t="n">
        <v>16815</v>
      </c>
      <c r="AR26" s="8" t="n">
        <v>15690</v>
      </c>
      <c r="AS26" s="8" t="n">
        <v>14147</v>
      </c>
      <c r="AT26" s="8" t="n">
        <v>14658</v>
      </c>
      <c r="AU26" s="8" t="n">
        <v>14874</v>
      </c>
      <c r="AV26" s="8" t="n">
        <v>14339</v>
      </c>
      <c r="AW26" s="8" t="n">
        <v>13699</v>
      </c>
      <c r="AX26" s="8" t="n">
        <v>13331</v>
      </c>
      <c r="AY26" s="8" t="n">
        <v>12251</v>
      </c>
      <c r="AZ26" s="8" t="n">
        <v>11564</v>
      </c>
      <c r="BA26" s="8" t="n">
        <v>13547</v>
      </c>
      <c r="BB26" s="8" t="n">
        <v>14595</v>
      </c>
      <c r="BC26" s="8" t="n">
        <v>14611</v>
      </c>
      <c r="BD26" s="8" t="n">
        <v>14274</v>
      </c>
      <c r="BE26" s="8" t="n">
        <v>14104</v>
      </c>
      <c r="BF26" s="8" t="n">
        <v>13896</v>
      </c>
      <c r="BG26" s="8" t="n">
        <v>13888</v>
      </c>
      <c r="BH26" s="8" t="n">
        <v>13996</v>
      </c>
      <c r="BI26" s="8" t="n">
        <v>13957</v>
      </c>
      <c r="BJ26" s="8" t="n">
        <v>13409</v>
      </c>
      <c r="BK26" s="8" t="n">
        <v>13541</v>
      </c>
      <c r="BL26" s="8" t="n">
        <v>13131</v>
      </c>
      <c r="BM26" s="8" t="n">
        <v>12931</v>
      </c>
      <c r="BN26" s="8" t="n">
        <v>12321</v>
      </c>
      <c r="BO26" s="8" t="n">
        <v>11518</v>
      </c>
      <c r="BP26" s="8" t="n">
        <v>12019</v>
      </c>
      <c r="BQ26" s="8" t="n">
        <v>11612</v>
      </c>
      <c r="BR26" s="8" t="n">
        <v>12612</v>
      </c>
      <c r="BS26" s="8" t="n">
        <v>12726</v>
      </c>
      <c r="BT26" s="8" t="n">
        <v>12491</v>
      </c>
      <c r="BU26" s="8" t="n">
        <v>11841</v>
      </c>
      <c r="BV26" s="8" t="n">
        <v>11991</v>
      </c>
      <c r="BW26" s="8" t="n">
        <v>11941</v>
      </c>
      <c r="BX26" s="8" t="n">
        <v>12098</v>
      </c>
      <c r="BY26" s="8" t="n">
        <v>12119</v>
      </c>
      <c r="BZ26" s="8" t="n">
        <v>12569</v>
      </c>
      <c r="CA26" s="8" t="n">
        <v>11991</v>
      </c>
      <c r="CB26" s="8" t="n">
        <v>11827</v>
      </c>
      <c r="CC26" s="8" t="n">
        <v>11615</v>
      </c>
      <c r="CD26" s="8" t="n">
        <v>11530</v>
      </c>
      <c r="CE26" s="8" t="n">
        <v>11183</v>
      </c>
      <c r="CF26" s="8" t="n">
        <v>11150</v>
      </c>
      <c r="CG26" s="8" t="n">
        <v>10698</v>
      </c>
      <c r="CH26" s="8" t="n">
        <v>10711</v>
      </c>
      <c r="CI26" s="8" t="n">
        <v>10389</v>
      </c>
      <c r="CJ26" s="8" t="n">
        <v>10245</v>
      </c>
      <c r="CK26" s="8" t="n">
        <v>10068</v>
      </c>
      <c r="CL26" s="8" t="n">
        <v>9865</v>
      </c>
      <c r="CM26" s="8" t="n">
        <v>9557</v>
      </c>
      <c r="CN26" s="8" t="n">
        <v>9330</v>
      </c>
      <c r="CO26" s="8" t="n">
        <v>9563</v>
      </c>
      <c r="CP26" s="8" t="n">
        <v>9854</v>
      </c>
      <c r="CQ26" s="8" t="n">
        <v>9686</v>
      </c>
      <c r="CR26" s="8" t="n">
        <v>9673</v>
      </c>
      <c r="CS26" s="8" t="n">
        <v>9188</v>
      </c>
      <c r="CT26" s="8" t="n">
        <v>9207</v>
      </c>
      <c r="CU26" s="8" t="n">
        <v>9188</v>
      </c>
      <c r="CV26" s="8" t="n">
        <v>9129</v>
      </c>
      <c r="CW26" s="8" t="n">
        <v>8554</v>
      </c>
      <c r="CX26" s="8" t="n">
        <v>8599</v>
      </c>
      <c r="CY26" s="8" t="n">
        <v>8922</v>
      </c>
      <c r="CZ26" s="8" t="n">
        <v>9285</v>
      </c>
      <c r="DA26" s="8" t="n">
        <v>9389</v>
      </c>
      <c r="DB26" s="8" t="n">
        <v>8874</v>
      </c>
      <c r="DC26" s="8" t="n">
        <v>9281</v>
      </c>
      <c r="DD26" s="8" t="n">
        <v>10018</v>
      </c>
      <c r="DE26" s="8" t="n">
        <v>9942</v>
      </c>
      <c r="DF26" s="8" t="n">
        <v>10221</v>
      </c>
      <c r="DG26" s="8" t="n">
        <v>10387</v>
      </c>
      <c r="DH26" s="8" t="n">
        <v>9961</v>
      </c>
      <c r="DI26" s="8" t="n">
        <v>10088</v>
      </c>
      <c r="DJ26" s="8" t="n">
        <v>9459</v>
      </c>
      <c r="DK26" s="8" t="n">
        <v>9497</v>
      </c>
      <c r="DL26" s="8" t="n">
        <v>9834</v>
      </c>
      <c r="DM26" s="8" t="n">
        <v>9682</v>
      </c>
      <c r="DN26" s="8" t="n">
        <v>9859</v>
      </c>
      <c r="DO26" s="8" t="n">
        <v>10159</v>
      </c>
      <c r="DP26" s="8" t="n">
        <v>10159</v>
      </c>
      <c r="DQ26" s="8" t="n">
        <v>10428</v>
      </c>
      <c r="DR26" s="8" t="n">
        <v>10000</v>
      </c>
    </row>
    <row r="27">
      <c r="A27" s="4" t="inlineStr">
        <is>
          <t>C00018890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Sextant International Fund Z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7" t="n">
        <v>19355</v>
      </c>
      <c r="C30" s="8" t="n">
        <v>18487</v>
      </c>
      <c r="D30" s="8" t="n">
        <v>19413</v>
      </c>
      <c r="E30" s="8" t="n">
        <v>19248</v>
      </c>
      <c r="F30" s="8" t="n">
        <v>18578</v>
      </c>
      <c r="G30" s="8" t="n">
        <v>18115</v>
      </c>
      <c r="H30" s="8" t="n">
        <v>17259</v>
      </c>
      <c r="I30" s="8" t="n">
        <v>15391</v>
      </c>
      <c r="J30" s="8" t="n">
        <v>15400</v>
      </c>
      <c r="K30" s="8" t="n">
        <v>16197</v>
      </c>
      <c r="L30" s="8" t="n">
        <v>16584</v>
      </c>
      <c r="M30" s="8" t="n">
        <v>16387</v>
      </c>
      <c r="N30" s="8" t="n">
        <v>15819</v>
      </c>
      <c r="O30" s="8" t="n">
        <v>16230</v>
      </c>
      <c r="P30" s="8" t="n">
        <v>16156</v>
      </c>
      <c r="Q30" s="8" t="n">
        <v>15153</v>
      </c>
      <c r="R30" s="8" t="n">
        <v>15613</v>
      </c>
      <c r="S30" s="8" t="n">
        <v>14478</v>
      </c>
      <c r="T30" s="8" t="n">
        <v>14939</v>
      </c>
      <c r="U30" s="8" t="n">
        <v>13598</v>
      </c>
      <c r="V30" s="8" t="n">
        <v>12932</v>
      </c>
      <c r="W30" s="8" t="n">
        <v>14018</v>
      </c>
      <c r="X30" s="8" t="n">
        <v>15030</v>
      </c>
      <c r="Y30" s="8" t="n">
        <v>13845</v>
      </c>
      <c r="Z30" s="8" t="n">
        <v>15104</v>
      </c>
      <c r="AA30" s="8" t="n">
        <v>15301</v>
      </c>
      <c r="AB30" s="8" t="n">
        <v>16658</v>
      </c>
      <c r="AC30" s="8" t="n">
        <v>16321</v>
      </c>
      <c r="AD30" s="8" t="n">
        <v>16658</v>
      </c>
      <c r="AE30" s="8" t="n">
        <v>18657</v>
      </c>
      <c r="AF30" s="8" t="n">
        <v>17811</v>
      </c>
      <c r="AG30" s="8" t="n">
        <v>18196</v>
      </c>
      <c r="AH30" s="8" t="n">
        <v>17690</v>
      </c>
      <c r="AI30" s="8" t="n">
        <v>18900</v>
      </c>
      <c r="AJ30" s="8" t="n">
        <v>18098</v>
      </c>
      <c r="AK30" s="8" t="n">
        <v>16956</v>
      </c>
      <c r="AL30" s="8" t="n">
        <v>16502</v>
      </c>
      <c r="AM30" s="8" t="n">
        <v>16381</v>
      </c>
      <c r="AN30" s="8" t="n">
        <v>15602</v>
      </c>
      <c r="AO30" s="8" t="n">
        <v>15368</v>
      </c>
      <c r="AP30" s="8" t="n">
        <v>15753</v>
      </c>
      <c r="AQ30" s="8" t="n">
        <v>15859</v>
      </c>
      <c r="AR30" s="8" t="n">
        <v>14790</v>
      </c>
      <c r="AS30" s="8" t="n">
        <v>13339</v>
      </c>
      <c r="AT30" s="8" t="n">
        <v>13820</v>
      </c>
      <c r="AU30" s="8" t="n">
        <v>14016</v>
      </c>
      <c r="AV30" s="8" t="n">
        <v>13504</v>
      </c>
      <c r="AW30" s="8" t="n">
        <v>12903</v>
      </c>
      <c r="AX30" s="8" t="n">
        <v>12557</v>
      </c>
      <c r="AY30" s="8" t="n">
        <v>11534</v>
      </c>
      <c r="AZ30" s="8" t="n">
        <v>10888</v>
      </c>
      <c r="BA30" s="8" t="n">
        <v>12752</v>
      </c>
      <c r="BB30" s="8" t="n">
        <v>13737</v>
      </c>
      <c r="BC30" s="8" t="n">
        <v>13752</v>
      </c>
      <c r="BD30" s="8" t="n">
        <v>13434</v>
      </c>
      <c r="BE30" s="8" t="n">
        <v>13268</v>
      </c>
      <c r="BF30" s="8" t="n">
        <v>13065</v>
      </c>
      <c r="BG30" s="8" t="n">
        <v>13058</v>
      </c>
      <c r="BH30" s="8" t="n">
        <v>13152</v>
      </c>
      <c r="BI30" s="8" t="n">
        <v>13116</v>
      </c>
      <c r="BJ30" s="8" t="n">
        <v>12601</v>
      </c>
      <c r="BK30" s="8" t="n">
        <v>12717</v>
      </c>
      <c r="BL30" s="8" t="n">
        <v>12333</v>
      </c>
      <c r="BM30" s="8" t="n">
        <v>12138</v>
      </c>
      <c r="BN30" s="8" t="n">
        <v>11566</v>
      </c>
      <c r="BO30" s="8" t="n">
        <v>10813</v>
      </c>
      <c r="BP30" s="8" t="n">
        <v>11276</v>
      </c>
      <c r="BQ30" s="8" t="n">
        <v>10895</v>
      </c>
      <c r="BR30" s="8" t="n">
        <v>11831</v>
      </c>
      <c r="BS30" s="8" t="n">
        <v>11937</v>
      </c>
      <c r="BT30" s="8" t="n">
        <v>11717</v>
      </c>
      <c r="BU30" s="8" t="n">
        <v>11102</v>
      </c>
      <c r="BV30" s="8" t="n">
        <v>11236</v>
      </c>
      <c r="BW30" s="8" t="n">
        <v>11189</v>
      </c>
      <c r="BX30" s="8" t="n">
        <v>11329</v>
      </c>
      <c r="BY30" s="8" t="n">
        <v>11349</v>
      </c>
      <c r="BZ30" s="8" t="n">
        <v>11777</v>
      </c>
      <c r="CA30" s="8" t="n">
        <v>11229</v>
      </c>
      <c r="CB30" s="8" t="n">
        <v>11073</v>
      </c>
      <c r="CC30" s="8" t="n">
        <v>10869</v>
      </c>
      <c r="CD30" s="8" t="n">
        <v>10783</v>
      </c>
      <c r="CE30" s="8" t="n">
        <v>10459</v>
      </c>
      <c r="CF30" s="8" t="n">
        <v>10435</v>
      </c>
      <c r="CG30" s="8" t="n">
        <v>10000</v>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06511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Sextant Short-Term Bond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7" t="n">
        <v>11159</v>
      </c>
      <c r="C34" s="8" t="n">
        <v>11087</v>
      </c>
      <c r="D34" s="8" t="n">
        <v>11108</v>
      </c>
      <c r="E34" s="8" t="n">
        <v>11062</v>
      </c>
      <c r="F34" s="8" t="n">
        <v>11083</v>
      </c>
      <c r="G34" s="8" t="n">
        <v>11036</v>
      </c>
      <c r="H34" s="8" t="n">
        <v>10945</v>
      </c>
      <c r="I34" s="8" t="n">
        <v>10834</v>
      </c>
      <c r="J34" s="8" t="n">
        <v>10814</v>
      </c>
      <c r="K34" s="8" t="n">
        <v>10818</v>
      </c>
      <c r="L34" s="8" t="n">
        <v>10801</v>
      </c>
      <c r="M34" s="8" t="n">
        <v>10760</v>
      </c>
      <c r="N34" s="8" t="n">
        <v>10765</v>
      </c>
      <c r="O34" s="8" t="n">
        <v>10790</v>
      </c>
      <c r="P34" s="8" t="n">
        <v>10753</v>
      </c>
      <c r="Q34" s="8" t="n">
        <v>10623</v>
      </c>
      <c r="R34" s="8" t="n">
        <v>10697</v>
      </c>
      <c r="S34" s="8" t="n">
        <v>10616</v>
      </c>
      <c r="T34" s="8" t="n">
        <v>10597</v>
      </c>
      <c r="U34" s="8" t="n">
        <v>10495</v>
      </c>
      <c r="V34" s="8" t="n">
        <v>10504</v>
      </c>
      <c r="W34" s="8" t="n">
        <v>10645</v>
      </c>
      <c r="X34" s="8" t="n">
        <v>10743</v>
      </c>
      <c r="Y34" s="8" t="n">
        <v>10644</v>
      </c>
      <c r="Z34" s="8" t="n">
        <v>10720</v>
      </c>
      <c r="AA34" s="8" t="n">
        <v>10665</v>
      </c>
      <c r="AB34" s="8" t="n">
        <v>10764</v>
      </c>
      <c r="AC34" s="8" t="n">
        <v>10885</v>
      </c>
      <c r="AD34" s="8" t="n">
        <v>10943</v>
      </c>
      <c r="AE34" s="8" t="n">
        <v>11043</v>
      </c>
      <c r="AF34" s="8" t="n">
        <v>11056</v>
      </c>
      <c r="AG34" s="8" t="n">
        <v>11069</v>
      </c>
      <c r="AH34" s="8" t="n">
        <v>11104</v>
      </c>
      <c r="AI34" s="8" t="n">
        <v>11139</v>
      </c>
      <c r="AJ34" s="8" t="n">
        <v>11152</v>
      </c>
      <c r="AK34" s="8" t="n">
        <v>11120</v>
      </c>
      <c r="AL34" s="8" t="n">
        <v>11137</v>
      </c>
      <c r="AM34" s="8" t="n">
        <v>11104</v>
      </c>
      <c r="AN34" s="8" t="n">
        <v>11072</v>
      </c>
      <c r="AO34" s="8" t="n">
        <v>11104</v>
      </c>
      <c r="AP34" s="8" t="n">
        <v>11157</v>
      </c>
      <c r="AQ34" s="8" t="n">
        <v>11166</v>
      </c>
      <c r="AR34" s="8" t="n">
        <v>11154</v>
      </c>
      <c r="AS34" s="8" t="n">
        <v>11118</v>
      </c>
      <c r="AT34" s="8" t="n">
        <v>11147</v>
      </c>
      <c r="AU34" s="8" t="n">
        <v>11154</v>
      </c>
      <c r="AV34" s="8" t="n">
        <v>11162</v>
      </c>
      <c r="AW34" s="8" t="n">
        <v>11104</v>
      </c>
      <c r="AX34" s="8" t="n">
        <v>11068</v>
      </c>
      <c r="AY34" s="8" t="n">
        <v>10968</v>
      </c>
      <c r="AZ34" s="8" t="n">
        <v>10782</v>
      </c>
      <c r="BA34" s="8" t="n">
        <v>10957</v>
      </c>
      <c r="BB34" s="8" t="n">
        <v>10878</v>
      </c>
      <c r="BC34" s="8" t="n">
        <v>10798</v>
      </c>
      <c r="BD34" s="8" t="n">
        <v>10781</v>
      </c>
      <c r="BE34" s="8" t="n">
        <v>10787</v>
      </c>
      <c r="BF34" s="8" t="n">
        <v>10729</v>
      </c>
      <c r="BG34" s="8" t="n">
        <v>10756</v>
      </c>
      <c r="BH34" s="8" t="n">
        <v>10677</v>
      </c>
      <c r="BI34" s="8" t="n">
        <v>10681</v>
      </c>
      <c r="BJ34" s="8" t="n">
        <v>10603</v>
      </c>
      <c r="BK34" s="8" t="n">
        <v>10566</v>
      </c>
      <c r="BL34" s="8" t="n">
        <v>10550</v>
      </c>
      <c r="BM34" s="8" t="n">
        <v>10450</v>
      </c>
      <c r="BN34" s="8" t="n">
        <v>10437</v>
      </c>
      <c r="BO34" s="8" t="n">
        <v>10381</v>
      </c>
      <c r="BP34" s="8" t="n">
        <v>10303</v>
      </c>
      <c r="BQ34" s="8" t="n">
        <v>10291</v>
      </c>
      <c r="BR34" s="8" t="n">
        <v>10297</v>
      </c>
      <c r="BS34" s="8" t="n">
        <v>10285</v>
      </c>
      <c r="BT34" s="8" t="n">
        <v>10251</v>
      </c>
      <c r="BU34" s="8" t="n">
        <v>10238</v>
      </c>
      <c r="BV34" s="8" t="n">
        <v>10247</v>
      </c>
      <c r="BW34" s="8" t="n">
        <v>10213</v>
      </c>
      <c r="BX34" s="8" t="n">
        <v>10221</v>
      </c>
      <c r="BY34" s="8" t="n">
        <v>10210</v>
      </c>
      <c r="BZ34" s="8" t="n">
        <v>10241</v>
      </c>
      <c r="CA34" s="8" t="n">
        <v>10270</v>
      </c>
      <c r="CB34" s="8" t="n">
        <v>10276</v>
      </c>
      <c r="CC34" s="8" t="n">
        <v>10308</v>
      </c>
      <c r="CD34" s="8" t="n">
        <v>10319</v>
      </c>
      <c r="CE34" s="8" t="n">
        <v>10330</v>
      </c>
      <c r="CF34" s="8" t="n">
        <v>10320</v>
      </c>
      <c r="CG34" s="8" t="n">
        <v>10289</v>
      </c>
      <c r="CH34" s="8" t="n">
        <v>10297</v>
      </c>
      <c r="CI34" s="8" t="n">
        <v>10264</v>
      </c>
      <c r="CJ34" s="8" t="n">
        <v>10254</v>
      </c>
      <c r="CK34" s="8" t="n">
        <v>10241</v>
      </c>
      <c r="CL34" s="8" t="n">
        <v>10230</v>
      </c>
      <c r="CM34" s="8" t="n">
        <v>10219</v>
      </c>
      <c r="CN34" s="8" t="n">
        <v>10188</v>
      </c>
      <c r="CO34" s="8" t="n">
        <v>10261</v>
      </c>
      <c r="CP34" s="8" t="n">
        <v>10253</v>
      </c>
      <c r="CQ34" s="8" t="n">
        <v>10245</v>
      </c>
      <c r="CR34" s="8" t="n">
        <v>10235</v>
      </c>
      <c r="CS34" s="8" t="n">
        <v>10226</v>
      </c>
      <c r="CT34" s="8" t="n">
        <v>10179</v>
      </c>
      <c r="CU34" s="8" t="n">
        <v>10189</v>
      </c>
      <c r="CV34" s="8" t="n">
        <v>10160</v>
      </c>
      <c r="CW34" s="8" t="n">
        <v>10090</v>
      </c>
      <c r="CX34" s="8" t="n">
        <v>10101</v>
      </c>
      <c r="CY34" s="8" t="n">
        <v>10072</v>
      </c>
      <c r="CZ34" s="8" t="n">
        <v>10082</v>
      </c>
      <c r="DA34" s="8" t="n">
        <v>10092</v>
      </c>
      <c r="DB34" s="8" t="n">
        <v>10063</v>
      </c>
      <c r="DC34" s="8" t="n">
        <v>10054</v>
      </c>
      <c r="DD34" s="8" t="n">
        <v>10065</v>
      </c>
      <c r="DE34" s="8" t="n">
        <v>10055</v>
      </c>
      <c r="DF34" s="8" t="n">
        <v>10066</v>
      </c>
      <c r="DG34" s="8" t="n">
        <v>10058</v>
      </c>
      <c r="DH34" s="8" t="n">
        <v>10030</v>
      </c>
      <c r="DI34" s="7" t="n">
        <v>10020</v>
      </c>
      <c r="DJ34" s="7" t="n">
        <v>10033</v>
      </c>
      <c r="DK34" s="7" t="n">
        <v>9965</v>
      </c>
      <c r="DL34" s="7" t="n">
        <v>10015</v>
      </c>
      <c r="DM34" s="7" t="n">
        <v>10026</v>
      </c>
      <c r="DN34" s="7" t="n">
        <v>9996</v>
      </c>
      <c r="DO34" s="7" t="n">
        <v>10006</v>
      </c>
      <c r="DP34" s="7" t="n">
        <v>9978</v>
      </c>
      <c r="DQ34" s="7" t="n">
        <v>9989</v>
      </c>
      <c r="DR34" s="7" t="n">
        <v>10000</v>
      </c>
    </row>
    <row r="35">
      <c r="A35" s="4" t="inlineStr">
        <is>
          <t>C00015326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Sustainable Bond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7" t="n">
        <v>11232</v>
      </c>
      <c r="C38" s="8" t="n">
        <v>11061</v>
      </c>
      <c r="D38" s="8" t="n">
        <v>11256</v>
      </c>
      <c r="E38" s="8" t="n">
        <v>11159</v>
      </c>
      <c r="F38" s="8" t="n">
        <v>11195</v>
      </c>
      <c r="G38" s="8" t="n">
        <v>11244</v>
      </c>
      <c r="H38" s="8" t="n">
        <v>10889</v>
      </c>
      <c r="I38" s="8" t="n">
        <v>10514</v>
      </c>
      <c r="J38" s="8" t="n">
        <v>10643</v>
      </c>
      <c r="K38" s="8" t="n">
        <v>10854</v>
      </c>
      <c r="L38" s="8" t="n">
        <v>11007</v>
      </c>
      <c r="M38" s="8" t="n">
        <v>10913</v>
      </c>
      <c r="N38" s="8" t="n">
        <v>10760</v>
      </c>
      <c r="O38" s="8" t="n">
        <v>10854</v>
      </c>
      <c r="P38" s="8" t="n">
        <v>10784</v>
      </c>
      <c r="Q38" s="8" t="n">
        <v>10584</v>
      </c>
      <c r="R38" s="8" t="n">
        <v>10760</v>
      </c>
      <c r="S38" s="8" t="n">
        <v>10514</v>
      </c>
      <c r="T38" s="8" t="n">
        <v>10517</v>
      </c>
      <c r="U38" s="8" t="n">
        <v>10295</v>
      </c>
      <c r="V38" s="8" t="n">
        <v>10295</v>
      </c>
      <c r="W38" s="8" t="n">
        <v>10610</v>
      </c>
      <c r="X38" s="8" t="n">
        <v>10726</v>
      </c>
      <c r="Y38" s="8" t="n">
        <v>10598</v>
      </c>
      <c r="Z38" s="8" t="n">
        <v>10855</v>
      </c>
      <c r="AA38" s="8" t="n">
        <v>10820</v>
      </c>
      <c r="AB38" s="8" t="n">
        <v>11088</v>
      </c>
      <c r="AC38" s="8" t="n">
        <v>11204</v>
      </c>
      <c r="AD38" s="8" t="n">
        <v>11309</v>
      </c>
      <c r="AE38" s="8" t="n">
        <v>11496</v>
      </c>
      <c r="AF38" s="8" t="n">
        <v>11411</v>
      </c>
      <c r="AG38" s="8" t="n">
        <v>11570</v>
      </c>
      <c r="AH38" s="8" t="n">
        <v>11627</v>
      </c>
      <c r="AI38" s="8" t="n">
        <v>11741</v>
      </c>
      <c r="AJ38" s="8" t="n">
        <v>11752</v>
      </c>
      <c r="AK38" s="8" t="n">
        <v>11707</v>
      </c>
      <c r="AL38" s="8" t="n">
        <v>11741</v>
      </c>
      <c r="AM38" s="8" t="n">
        <v>11650</v>
      </c>
      <c r="AN38" s="8" t="n">
        <v>11513</v>
      </c>
      <c r="AO38" s="8" t="n">
        <v>11570</v>
      </c>
      <c r="AP38" s="8" t="n">
        <v>11672</v>
      </c>
      <c r="AQ38" s="8" t="n">
        <v>11717</v>
      </c>
      <c r="AR38" s="8" t="n">
        <v>11637</v>
      </c>
      <c r="AS38" s="8" t="n">
        <v>11319</v>
      </c>
      <c r="AT38" s="8" t="n">
        <v>11363</v>
      </c>
      <c r="AU38" s="8" t="n">
        <v>11455</v>
      </c>
      <c r="AV38" s="8" t="n">
        <v>11452</v>
      </c>
      <c r="AW38" s="8" t="n">
        <v>11191</v>
      </c>
      <c r="AX38" s="8" t="n">
        <v>11097</v>
      </c>
      <c r="AY38" s="8" t="n">
        <v>10927</v>
      </c>
      <c r="AZ38" s="8" t="n">
        <v>10760</v>
      </c>
      <c r="BA38" s="8" t="n">
        <v>11079</v>
      </c>
      <c r="BB38" s="8" t="n">
        <v>11047</v>
      </c>
      <c r="BC38" s="8" t="n">
        <v>10969</v>
      </c>
      <c r="BD38" s="8" t="n">
        <v>10920</v>
      </c>
      <c r="BE38" s="8" t="n">
        <v>10978</v>
      </c>
      <c r="BF38" s="8" t="n">
        <v>10912</v>
      </c>
      <c r="BG38" s="8" t="n">
        <v>10946</v>
      </c>
      <c r="BH38" s="8" t="n">
        <v>10856</v>
      </c>
      <c r="BI38" s="8" t="n">
        <v>10816</v>
      </c>
      <c r="BJ38" s="8" t="n">
        <v>10673</v>
      </c>
      <c r="BK38" s="8" t="n">
        <v>10680</v>
      </c>
      <c r="BL38" s="8" t="n">
        <v>10621</v>
      </c>
      <c r="BM38" s="8" t="n">
        <v>10517</v>
      </c>
      <c r="BN38" s="8" t="n">
        <v>10503</v>
      </c>
      <c r="BO38" s="8" t="n">
        <v>10244</v>
      </c>
      <c r="BP38" s="8" t="n">
        <v>10293</v>
      </c>
      <c r="BQ38" s="8" t="n">
        <v>10425</v>
      </c>
      <c r="BR38" s="8" t="n">
        <v>10566</v>
      </c>
      <c r="BS38" s="8" t="n">
        <v>10531</v>
      </c>
      <c r="BT38" s="8" t="n">
        <v>10547</v>
      </c>
      <c r="BU38" s="8" t="n">
        <v>10442</v>
      </c>
      <c r="BV38" s="8" t="n">
        <v>10484</v>
      </c>
      <c r="BW38" s="8" t="n">
        <v>10565</v>
      </c>
      <c r="BX38" s="8" t="n">
        <v>10614</v>
      </c>
      <c r="BY38" s="8" t="n">
        <v>10600</v>
      </c>
      <c r="BZ38" s="8" t="n">
        <v>10696</v>
      </c>
      <c r="CA38" s="8" t="n">
        <v>10579</v>
      </c>
      <c r="CB38" s="8" t="n">
        <v>10534</v>
      </c>
      <c r="CC38" s="8" t="n">
        <v>10519</v>
      </c>
      <c r="CD38" s="8" t="n">
        <v>10621</v>
      </c>
      <c r="CE38" s="8" t="n">
        <v>10628</v>
      </c>
      <c r="CF38" s="8" t="n">
        <v>10628</v>
      </c>
      <c r="CG38" s="8" t="n">
        <v>10496</v>
      </c>
      <c r="CH38" s="8" t="n">
        <v>10400</v>
      </c>
      <c r="CI38" s="8" t="n">
        <v>10291</v>
      </c>
      <c r="CJ38" s="8" t="n">
        <v>10271</v>
      </c>
      <c r="CK38" s="8" t="n">
        <v>10214</v>
      </c>
      <c r="CL38" s="8" t="n">
        <v>10140</v>
      </c>
      <c r="CM38" s="8" t="n">
        <v>9990</v>
      </c>
      <c r="CN38" s="8" t="n">
        <v>10006</v>
      </c>
      <c r="CO38" s="8" t="n">
        <v>10257</v>
      </c>
      <c r="CP38" s="8" t="n">
        <v>10244</v>
      </c>
      <c r="CQ38" s="8" t="n">
        <v>10224</v>
      </c>
      <c r="CR38" s="8" t="n">
        <v>10191</v>
      </c>
      <c r="CS38" s="8" t="n">
        <v>10099</v>
      </c>
      <c r="CT38" s="8" t="n">
        <v>9988</v>
      </c>
      <c r="CU38" s="8" t="n">
        <v>9996</v>
      </c>
      <c r="CV38" s="8" t="n">
        <v>9938</v>
      </c>
      <c r="CW38" s="8" t="n">
        <v>9744</v>
      </c>
      <c r="CX38" s="8" t="n">
        <v>9837</v>
      </c>
      <c r="CY38" s="8" t="n">
        <v>9809</v>
      </c>
      <c r="CZ38" s="8" t="n">
        <v>9871</v>
      </c>
      <c r="DA38" s="8" t="n">
        <v>9894</v>
      </c>
      <c r="DB38" s="8" t="n">
        <v>9856</v>
      </c>
      <c r="DC38" s="8" t="n">
        <v>9839</v>
      </c>
      <c r="DD38" s="8" t="n">
        <v>9893</v>
      </c>
      <c r="DE38" s="8" t="n">
        <v>9856</v>
      </c>
      <c r="DF38" s="8" t="n">
        <v>9960</v>
      </c>
      <c r="DG38" s="8" t="n">
        <v>9945</v>
      </c>
      <c r="DH38" s="8" t="n">
        <v>10000</v>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4" t="inlineStr">
        <is>
          <t>C00015326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Sustainable Equity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7" t="n">
        <v>20139</v>
      </c>
      <c r="C42" s="7" t="n">
        <v>19227</v>
      </c>
      <c r="D42" s="7" t="n">
        <v>19991</v>
      </c>
      <c r="E42" s="7" t="n">
        <v>19853</v>
      </c>
      <c r="F42" s="7" t="n">
        <v>19025</v>
      </c>
      <c r="G42" s="7" t="n">
        <v>18686</v>
      </c>
      <c r="H42" s="7" t="n">
        <v>17765</v>
      </c>
      <c r="I42" s="7" t="n">
        <v>16252</v>
      </c>
      <c r="J42" s="7" t="n">
        <v>16494</v>
      </c>
      <c r="K42" s="7" t="n">
        <v>17229</v>
      </c>
      <c r="L42" s="7" t="n">
        <v>17649</v>
      </c>
      <c r="M42" s="7" t="n">
        <v>17418</v>
      </c>
      <c r="N42" s="7" t="n">
        <v>16630</v>
      </c>
      <c r="O42" s="7" t="n">
        <v>17198</v>
      </c>
      <c r="P42" s="7" t="n">
        <v>16840</v>
      </c>
      <c r="Q42" s="7" t="n">
        <v>16147</v>
      </c>
      <c r="R42" s="7" t="n">
        <v>16557</v>
      </c>
      <c r="S42" s="7" t="n">
        <v>15727</v>
      </c>
      <c r="T42" s="7" t="n">
        <v>16124</v>
      </c>
      <c r="U42" s="7" t="n">
        <v>14885</v>
      </c>
      <c r="V42" s="7" t="n">
        <v>14084</v>
      </c>
      <c r="W42" s="7" t="n">
        <v>15260</v>
      </c>
      <c r="X42" s="7" t="n">
        <v>16384</v>
      </c>
      <c r="Y42" s="7" t="n">
        <v>15354</v>
      </c>
      <c r="Z42" s="7" t="n">
        <v>16645</v>
      </c>
      <c r="AA42" s="7" t="n">
        <v>16645</v>
      </c>
      <c r="AB42" s="7" t="n">
        <v>17769</v>
      </c>
      <c r="AC42" s="7" t="n">
        <v>17706</v>
      </c>
      <c r="AD42" s="7" t="n">
        <v>18560</v>
      </c>
      <c r="AE42" s="7" t="n">
        <v>20007</v>
      </c>
      <c r="AF42" s="7" t="n">
        <v>19187</v>
      </c>
      <c r="AG42" s="7" t="n">
        <v>19570</v>
      </c>
      <c r="AH42" s="7" t="n">
        <v>18804</v>
      </c>
      <c r="AI42" s="7" t="n">
        <v>19839</v>
      </c>
      <c r="AJ42" s="7" t="n">
        <v>19353</v>
      </c>
      <c r="AK42" s="7" t="n">
        <v>18980</v>
      </c>
      <c r="AL42" s="7" t="n">
        <v>18887</v>
      </c>
      <c r="AM42" s="7" t="n">
        <v>18691</v>
      </c>
      <c r="AN42" s="7" t="n">
        <v>18142</v>
      </c>
      <c r="AO42" s="7" t="n">
        <v>17553</v>
      </c>
      <c r="AP42" s="7" t="n">
        <v>17729</v>
      </c>
      <c r="AQ42" s="7" t="n">
        <v>17977</v>
      </c>
      <c r="AR42" s="7" t="n">
        <v>17235</v>
      </c>
      <c r="AS42" s="7" t="n">
        <v>15813</v>
      </c>
      <c r="AT42" s="7" t="n">
        <v>16390</v>
      </c>
      <c r="AU42" s="7" t="n">
        <v>16617</v>
      </c>
      <c r="AV42" s="7" t="n">
        <v>15854</v>
      </c>
      <c r="AW42" s="7" t="n">
        <v>14741</v>
      </c>
      <c r="AX42" s="7" t="n">
        <v>14153</v>
      </c>
      <c r="AY42" s="7" t="n">
        <v>13287</v>
      </c>
      <c r="AZ42" s="7" t="n">
        <v>12329</v>
      </c>
      <c r="BA42" s="7" t="n">
        <v>13596</v>
      </c>
      <c r="BB42" s="7" t="n">
        <v>14369</v>
      </c>
      <c r="BC42" s="7" t="n">
        <v>14452</v>
      </c>
      <c r="BD42" s="7" t="n">
        <v>13929</v>
      </c>
      <c r="BE42" s="7" t="n">
        <v>13580</v>
      </c>
      <c r="BF42" s="7" t="n">
        <v>13334</v>
      </c>
      <c r="BG42" s="7" t="n">
        <v>13241</v>
      </c>
      <c r="BH42" s="7" t="n">
        <v>13323</v>
      </c>
      <c r="BI42" s="7" t="n">
        <v>13241</v>
      </c>
      <c r="BJ42" s="7" t="n">
        <v>12452</v>
      </c>
      <c r="BK42" s="7" t="n">
        <v>13149</v>
      </c>
      <c r="BL42" s="7" t="n">
        <v>12472</v>
      </c>
      <c r="BM42" s="7" t="n">
        <v>12185</v>
      </c>
      <c r="BN42" s="7" t="n">
        <v>11775</v>
      </c>
      <c r="BO42" s="7" t="n">
        <v>11036</v>
      </c>
      <c r="BP42" s="7" t="n">
        <v>11700</v>
      </c>
      <c r="BQ42" s="7" t="n">
        <v>11487</v>
      </c>
      <c r="BR42" s="7" t="n">
        <v>12514</v>
      </c>
      <c r="BS42" s="7" t="n">
        <v>12564</v>
      </c>
      <c r="BT42" s="7" t="n">
        <v>12300</v>
      </c>
      <c r="BU42" s="7" t="n">
        <v>11955</v>
      </c>
      <c r="BV42" s="7" t="n">
        <v>11975</v>
      </c>
      <c r="BW42" s="7" t="n">
        <v>11782</v>
      </c>
      <c r="BX42" s="7" t="n">
        <v>11843</v>
      </c>
      <c r="BY42" s="7" t="n">
        <v>11955</v>
      </c>
      <c r="BZ42" s="7" t="n">
        <v>12310</v>
      </c>
      <c r="CA42" s="7" t="n">
        <v>11711</v>
      </c>
      <c r="CB42" s="7" t="n">
        <v>11540</v>
      </c>
      <c r="CC42" s="7" t="n">
        <v>11449</v>
      </c>
      <c r="CD42" s="7" t="n">
        <v>11106</v>
      </c>
      <c r="CE42" s="7" t="n">
        <v>10975</v>
      </c>
      <c r="CF42" s="7" t="n">
        <v>10905</v>
      </c>
      <c r="CG42" s="7" t="n">
        <v>10703</v>
      </c>
      <c r="CH42" s="7" t="n">
        <v>10673</v>
      </c>
      <c r="CI42" s="7" t="n">
        <v>10410</v>
      </c>
      <c r="CJ42" s="7" t="n">
        <v>10219</v>
      </c>
      <c r="CK42" s="7" t="n">
        <v>9987</v>
      </c>
      <c r="CL42" s="7" t="n">
        <v>9654</v>
      </c>
      <c r="CM42" s="7" t="n">
        <v>9462</v>
      </c>
      <c r="CN42" s="7" t="n">
        <v>9459</v>
      </c>
      <c r="CO42" s="7" t="n">
        <v>9629</v>
      </c>
      <c r="CP42" s="7" t="n">
        <v>9810</v>
      </c>
      <c r="CQ42" s="7" t="n">
        <v>9749</v>
      </c>
      <c r="CR42" s="7" t="n">
        <v>9609</v>
      </c>
      <c r="CS42" s="7" t="n">
        <v>9208</v>
      </c>
      <c r="CT42" s="7" t="n">
        <v>9378</v>
      </c>
      <c r="CU42" s="7" t="n">
        <v>9328</v>
      </c>
      <c r="CV42" s="7" t="n">
        <v>9408</v>
      </c>
      <c r="CW42" s="7" t="n">
        <v>9017</v>
      </c>
      <c r="CX42" s="7" t="n">
        <v>9047</v>
      </c>
      <c r="CY42" s="7" t="n">
        <v>9599</v>
      </c>
      <c r="CZ42" s="7" t="n">
        <v>9759</v>
      </c>
      <c r="DA42" s="7" t="n">
        <v>9579</v>
      </c>
      <c r="DB42" s="7" t="n">
        <v>9018</v>
      </c>
      <c r="DC42" s="7" t="n">
        <v>9118</v>
      </c>
      <c r="DD42" s="7" t="n">
        <v>9800</v>
      </c>
      <c r="DE42" s="7" t="n">
        <v>9790</v>
      </c>
      <c r="DF42" s="7" t="n">
        <v>10000</v>
      </c>
      <c r="DG42" s="7" t="n">
        <v>9960</v>
      </c>
      <c r="DH42" s="7" t="n">
        <v>10000</v>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6" customWidth="1" min="5" max="5"/>
    <col width="17" customWidth="1" min="6" max="6"/>
    <col width="17" customWidth="1" min="7" max="7"/>
  </cols>
  <sheetData>
    <row r="1">
      <c r="A1" s="1" t="inlineStr">
        <is>
          <t>Shareholder Report, Average Annual Return (Details)</t>
        </is>
      </c>
      <c r="B1" s="2" t="inlineStr">
        <is>
          <t>6 Months Ended</t>
        </is>
      </c>
      <c r="C1" s="2" t="inlineStr">
        <is>
          <t>12 Months Ended</t>
        </is>
      </c>
      <c r="D1" s="2" t="inlineStr">
        <is>
          <t>60 Months Ended</t>
        </is>
      </c>
      <c r="E1" s="2" t="inlineStr">
        <is>
          <t>84 Months Ended</t>
        </is>
      </c>
      <c r="F1" s="2" t="inlineStr">
        <is>
          <t>110 Months Ended</t>
        </is>
      </c>
      <c r="G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row>
    <row r="3">
      <c r="A3" s="4" t="inlineStr">
        <is>
          <t>C0000651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Sextant Bond Income Fun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0651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Sextant Core Fu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11201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Sextant Global High Income Fun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01297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Sextant Growth Fund Investor Shar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18890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Sextant Growth Fund Z Sha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0651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Sextant International Fund Investor Share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18890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Sextant International Fund Z Shar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0651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Sextant Short-Term Bond Fun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15326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Sustainable Bond Fun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15326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Sustainable Equity Fun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ithout Sales Load [Member] | C0000651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6" t="n">
        <v>0.0043</v>
      </c>
      <c r="D35" s="4" t="inlineStr">
        <is>
          <t>(1.04%)</t>
        </is>
      </c>
      <c r="E35" s="4" t="inlineStr">
        <is>
          <t xml:space="preserve"> </t>
        </is>
      </c>
      <c r="F35" s="4" t="inlineStr">
        <is>
          <t xml:space="preserve"> </t>
        </is>
      </c>
      <c r="G35" s="6" t="n">
        <v>0.0089</v>
      </c>
    </row>
    <row r="36">
      <c r="A36" s="4" t="inlineStr">
        <is>
          <t>Without Sales Load [Member] | C00006511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1388</v>
      </c>
      <c r="D38" s="6" t="n">
        <v>0.0756</v>
      </c>
      <c r="E38" s="4" t="inlineStr">
        <is>
          <t xml:space="preserve"> </t>
        </is>
      </c>
      <c r="F38" s="4" t="inlineStr">
        <is>
          <t xml:space="preserve"> </t>
        </is>
      </c>
      <c r="G38" s="6" t="n">
        <v>0.055</v>
      </c>
    </row>
    <row r="39">
      <c r="A39" s="4" t="inlineStr">
        <is>
          <t>Without Sales Load [Member] | C00011201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6" t="n">
        <v>0.1365</v>
      </c>
      <c r="D41" s="6" t="n">
        <v>0.039</v>
      </c>
      <c r="E41" s="4" t="inlineStr">
        <is>
          <t xml:space="preserve"> </t>
        </is>
      </c>
      <c r="F41" s="4" t="inlineStr">
        <is>
          <t xml:space="preserve"> </t>
        </is>
      </c>
      <c r="G41" s="6" t="n">
        <v>0.0375</v>
      </c>
    </row>
    <row r="42">
      <c r="A42" s="4" t="inlineStr">
        <is>
          <t>Without Sales Load [Member] | C00001297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4" t="inlineStr">
        <is>
          <t xml:space="preserve"> </t>
        </is>
      </c>
      <c r="C44" s="6" t="n">
        <v>0.2397</v>
      </c>
      <c r="D44" s="6" t="n">
        <v>0.153</v>
      </c>
      <c r="E44" s="4" t="inlineStr">
        <is>
          <t xml:space="preserve"> </t>
        </is>
      </c>
      <c r="F44" s="4" t="inlineStr">
        <is>
          <t xml:space="preserve"> </t>
        </is>
      </c>
      <c r="G44" s="6" t="n">
        <v>0.1156</v>
      </c>
    </row>
    <row r="45">
      <c r="A45" s="4" t="inlineStr">
        <is>
          <t>Without Sales Load [Member] | C00018890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4" t="inlineStr">
        <is>
          <t xml:space="preserve"> </t>
        </is>
      </c>
      <c r="C47" s="6" t="n">
        <v>0.2426</v>
      </c>
      <c r="D47" s="6" t="n">
        <v>0.1558</v>
      </c>
      <c r="E47" s="6" t="n">
        <v>0.1431</v>
      </c>
      <c r="F47" s="4" t="inlineStr">
        <is>
          <t xml:space="preserve"> </t>
        </is>
      </c>
      <c r="G47" s="4" t="inlineStr">
        <is>
          <t xml:space="preserve"> </t>
        </is>
      </c>
    </row>
    <row r="48">
      <c r="A48" s="4" t="inlineStr">
        <is>
          <t>Without Sales Load [Member] | C00006511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6" t="n">
        <v>0.2203</v>
      </c>
      <c r="D50" s="6" t="n">
        <v>0.0872</v>
      </c>
      <c r="E50" s="4" t="inlineStr">
        <is>
          <t xml:space="preserve"> </t>
        </is>
      </c>
      <c r="F50" s="4" t="inlineStr">
        <is>
          <t xml:space="preserve"> </t>
        </is>
      </c>
      <c r="G50" s="6" t="n">
        <v>0.0737</v>
      </c>
    </row>
    <row r="51">
      <c r="A51" s="4" t="inlineStr">
        <is>
          <t>Without Sales Load [Member] | C00018890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4" t="inlineStr">
        <is>
          <t xml:space="preserve"> </t>
        </is>
      </c>
      <c r="C53" s="6" t="n">
        <v>0.2235</v>
      </c>
      <c r="D53" s="6" t="n">
        <v>0.0896</v>
      </c>
      <c r="E53" s="9" t="n">
        <v>0</v>
      </c>
      <c r="F53" s="4" t="inlineStr">
        <is>
          <t xml:space="preserve"> </t>
        </is>
      </c>
      <c r="G53" s="4" t="inlineStr">
        <is>
          <t xml:space="preserve"> </t>
        </is>
      </c>
    </row>
    <row r="54">
      <c r="A54" s="4" t="inlineStr">
        <is>
          <t>Without Sales Load [Member] | C00006511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4" t="inlineStr">
        <is>
          <t xml:space="preserve"> </t>
        </is>
      </c>
      <c r="C56" s="6" t="n">
        <v>0.0366</v>
      </c>
      <c r="D56" s="6" t="n">
        <v>0.0103</v>
      </c>
      <c r="E56" s="4" t="inlineStr">
        <is>
          <t xml:space="preserve"> </t>
        </is>
      </c>
      <c r="F56" s="4" t="inlineStr">
        <is>
          <t xml:space="preserve"> </t>
        </is>
      </c>
      <c r="G56" s="6" t="n">
        <v>0.011</v>
      </c>
    </row>
    <row r="57">
      <c r="A57" s="4" t="inlineStr">
        <is>
          <t>Without Sales Load [Member] | C00015326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6" t="n">
        <v>0.0438</v>
      </c>
      <c r="D59" s="6" t="n">
        <v>0.0103</v>
      </c>
      <c r="E59" s="4" t="inlineStr">
        <is>
          <t xml:space="preserve"> </t>
        </is>
      </c>
      <c r="F59" s="6" t="n">
        <v>0.0127</v>
      </c>
      <c r="G59" s="4" t="inlineStr">
        <is>
          <t xml:space="preserve"> </t>
        </is>
      </c>
    </row>
    <row r="60">
      <c r="A60" s="4" t="inlineStr">
        <is>
          <t>Without Sales Load [Member] | C00015326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4" t="inlineStr">
        <is>
          <t xml:space="preserve"> </t>
        </is>
      </c>
      <c r="C62" s="6" t="n">
        <v>0.211</v>
      </c>
      <c r="D62" s="6" t="n">
        <v>0.1009</v>
      </c>
      <c r="E62" s="4" t="inlineStr">
        <is>
          <t xml:space="preserve"> </t>
        </is>
      </c>
      <c r="F62" s="6" t="n">
        <v>0.079</v>
      </c>
      <c r="G62" s="4" t="inlineStr">
        <is>
          <t xml:space="preserve"> </t>
        </is>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6" t="n">
        <v>0.0131</v>
      </c>
      <c r="D65" s="4" t="inlineStr">
        <is>
          <t>(0.17%)</t>
        </is>
      </c>
      <c r="E65" s="4" t="inlineStr">
        <is>
          <t xml:space="preserve"> </t>
        </is>
      </c>
      <c r="F65" s="4" t="inlineStr">
        <is>
          <t xml:space="preserve"> </t>
        </is>
      </c>
      <c r="G65" s="6" t="n">
        <v>0.0125</v>
      </c>
    </row>
    <row r="66">
      <c r="A66" s="4" t="inlineStr">
        <is>
          <t>Dow Jones Moderate US Portfolio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4" t="inlineStr">
        <is>
          <t xml:space="preserve"> </t>
        </is>
      </c>
      <c r="C68" s="6" t="n">
        <v>0.1235</v>
      </c>
      <c r="D68" s="6" t="n">
        <v>0.0601</v>
      </c>
      <c r="E68" s="4" t="inlineStr">
        <is>
          <t xml:space="preserve"> </t>
        </is>
      </c>
      <c r="F68" s="4" t="inlineStr">
        <is>
          <t xml:space="preserve"> </t>
        </is>
      </c>
      <c r="G68" s="6" t="n">
        <v>0.054</v>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4" t="inlineStr">
        <is>
          <t xml:space="preserve"> </t>
        </is>
      </c>
      <c r="C71" s="6" t="n">
        <v>0.2819</v>
      </c>
      <c r="D71" s="6" t="n">
        <v>0.1579</v>
      </c>
      <c r="E71" s="4" t="inlineStr">
        <is>
          <t xml:space="preserve"> </t>
        </is>
      </c>
      <c r="F71" s="4" t="inlineStr">
        <is>
          <t xml:space="preserve"> </t>
        </is>
      </c>
      <c r="G71" s="6" t="n">
        <v>0.1268</v>
      </c>
    </row>
    <row r="72">
      <c r="A72" s="4" t="inlineStr">
        <is>
          <t>S&amp;P 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4" t="inlineStr">
        <is>
          <t xml:space="preserve"> </t>
        </is>
      </c>
      <c r="C74" s="6" t="n">
        <v>0.2819</v>
      </c>
      <c r="D74" s="6" t="n">
        <v>0.1579</v>
      </c>
      <c r="E74" s="6" t="n">
        <v>0.1362</v>
      </c>
      <c r="F74" s="4" t="inlineStr">
        <is>
          <t xml:space="preserve"> </t>
        </is>
      </c>
      <c r="G74" s="4" t="inlineStr">
        <is>
          <t xml:space="preserve"> </t>
        </is>
      </c>
    </row>
    <row r="75">
      <c r="A75" s="4" t="inlineStr">
        <is>
          <t>MSCI EAF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4" t="inlineStr">
        <is>
          <t xml:space="preserve"> </t>
        </is>
      </c>
      <c r="C77" s="6" t="n">
        <v>0.1912</v>
      </c>
      <c r="D77" s="6" t="n">
        <v>0.0857</v>
      </c>
      <c r="E77" s="4" t="inlineStr">
        <is>
          <t xml:space="preserve"> </t>
        </is>
      </c>
      <c r="F77" s="4" t="inlineStr">
        <is>
          <t xml:space="preserve"> </t>
        </is>
      </c>
      <c r="G77" s="6" t="n">
        <v>0.051</v>
      </c>
    </row>
    <row r="78">
      <c r="A78" s="4" t="inlineStr">
        <is>
          <t>MSCI EAFE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4" t="inlineStr">
        <is>
          <t xml:space="preserve"> </t>
        </is>
      </c>
      <c r="C80" s="6" t="n">
        <v>0.1912</v>
      </c>
      <c r="D80" s="6" t="n">
        <v>0.0857</v>
      </c>
      <c r="E80" s="6" t="n">
        <v>0.0626</v>
      </c>
      <c r="F80" s="4" t="inlineStr">
        <is>
          <t xml:space="preserve"> </t>
        </is>
      </c>
      <c r="G80" s="4" t="inlineStr">
        <is>
          <t xml:space="preserve"> </t>
        </is>
      </c>
    </row>
    <row r="81">
      <c r="A81" s="4" t="inlineStr">
        <is>
          <t>Bloomberg US Aggregate 1-3 Year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4" t="inlineStr">
        <is>
          <t xml:space="preserve"> </t>
        </is>
      </c>
      <c r="C83" s="6" t="n">
        <v>0.0392</v>
      </c>
      <c r="D83" s="6" t="n">
        <v>0.012</v>
      </c>
      <c r="E83" s="4" t="inlineStr">
        <is>
          <t xml:space="preserve"> </t>
        </is>
      </c>
      <c r="F83" s="4" t="inlineStr">
        <is>
          <t xml:space="preserve"> </t>
        </is>
      </c>
      <c r="G83" s="6" t="n">
        <v>0.0127</v>
      </c>
    </row>
    <row r="84">
      <c r="A84" s="4" t="inlineStr">
        <is>
          <t>FTSE WorldBIG Bon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4" t="inlineStr">
        <is>
          <t xml:space="preserve"> </t>
        </is>
      </c>
      <c r="C86" s="6" t="n">
        <v>0.0126</v>
      </c>
      <c r="D86" s="4" t="inlineStr">
        <is>
          <t>(1.73%)</t>
        </is>
      </c>
      <c r="E86" s="4" t="inlineStr">
        <is>
          <t xml:space="preserve"> </t>
        </is>
      </c>
      <c r="F86" s="6" t="n">
        <v>0.001</v>
      </c>
      <c r="G86" s="4" t="inlineStr">
        <is>
          <t xml:space="preserve"> </t>
        </is>
      </c>
    </row>
    <row r="87">
      <c r="A87" s="4" t="inlineStr">
        <is>
          <t>S&amp;P Global 12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4" t="inlineStr">
        <is>
          <t xml:space="preserve"> </t>
        </is>
      </c>
      <c r="C89" s="6" t="n">
        <v>0.2499</v>
      </c>
      <c r="D89" s="6" t="n">
        <v>0.1313</v>
      </c>
      <c r="E89" s="4" t="inlineStr">
        <is>
          <t xml:space="preserve"> </t>
        </is>
      </c>
      <c r="F89" s="6" t="n">
        <v>0.102</v>
      </c>
      <c r="G89" s="4" t="inlineStr">
        <is>
          <t xml:space="preserve"> </t>
        </is>
      </c>
    </row>
    <row r="90">
      <c r="A90" s="4" t="inlineStr">
        <is>
          <t>S&amp;P Global 12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4" t="inlineStr">
        <is>
          <t xml:space="preserve"> </t>
        </is>
      </c>
      <c r="C92" s="6" t="n">
        <v>0.2499</v>
      </c>
      <c r="D92" s="6" t="n">
        <v>0.1313</v>
      </c>
      <c r="E92" s="4" t="inlineStr">
        <is>
          <t xml:space="preserve"> </t>
        </is>
      </c>
      <c r="F92" s="4" t="inlineStr">
        <is>
          <t xml:space="preserve"> </t>
        </is>
      </c>
      <c r="G92" s="6" t="n">
        <v>0.0965</v>
      </c>
    </row>
    <row r="93">
      <c r="A93" s="4" t="inlineStr">
        <is>
          <t>Bloomberg US Aggregate Bon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4" t="inlineStr">
        <is>
          <t xml:space="preserve"> </t>
        </is>
      </c>
      <c r="C95" s="6" t="n">
        <v>0.0131</v>
      </c>
      <c r="D95" s="4" t="inlineStr">
        <is>
          <t>(0.17%)</t>
        </is>
      </c>
      <c r="E95" s="4" t="inlineStr">
        <is>
          <t xml:space="preserve"> </t>
        </is>
      </c>
      <c r="F95" s="4" t="inlineStr">
        <is>
          <t xml:space="preserve"> </t>
        </is>
      </c>
      <c r="G95" s="6" t="n">
        <v>0.0125</v>
      </c>
    </row>
    <row r="96">
      <c r="A96" s="4" t="inlineStr">
        <is>
          <t>60%|40% S&amp;P Global 1200|Bloomberg US Agg.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4" t="inlineStr">
        <is>
          <t xml:space="preserve"> </t>
        </is>
      </c>
      <c r="C98" s="6" t="n">
        <v>0.1545</v>
      </c>
      <c r="D98" s="6" t="n">
        <v>0.0793</v>
      </c>
      <c r="E98" s="4" t="inlineStr">
        <is>
          <t xml:space="preserve"> </t>
        </is>
      </c>
      <c r="F98" s="4" t="inlineStr">
        <is>
          <t xml:space="preserve"> </t>
        </is>
      </c>
      <c r="G98" s="6" t="n">
        <v>0.0646</v>
      </c>
    </row>
    <row r="99">
      <c r="A99" s="4" t="inlineStr">
        <is>
          <t>S&amp;P Global 12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erage Annual Return, Percent</t>
        </is>
      </c>
      <c r="B101" s="4" t="inlineStr">
        <is>
          <t xml:space="preserve"> </t>
        </is>
      </c>
      <c r="C101" s="6" t="n">
        <v>0.2499</v>
      </c>
      <c r="D101" s="6" t="n">
        <v>0.1313</v>
      </c>
      <c r="E101" s="4" t="inlineStr">
        <is>
          <t xml:space="preserve"> </t>
        </is>
      </c>
      <c r="F101" s="4" t="inlineStr">
        <is>
          <t xml:space="preserve"> </t>
        </is>
      </c>
      <c r="G101" s="6" t="n">
        <v>0.0965</v>
      </c>
    </row>
    <row r="102">
      <c r="A102" s="4" t="inlineStr">
        <is>
          <t>Bloomberg Global High Yield Corp.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4" t="inlineStr">
        <is>
          <t xml:space="preserve"> </t>
        </is>
      </c>
      <c r="C104" s="6" t="n">
        <v>0.1186</v>
      </c>
      <c r="D104" s="6" t="n">
        <v>0.035</v>
      </c>
      <c r="E104" s="4" t="inlineStr">
        <is>
          <t xml:space="preserve"> </t>
        </is>
      </c>
      <c r="F104" s="4" t="inlineStr">
        <is>
          <t xml:space="preserve"> </t>
        </is>
      </c>
      <c r="G104" s="6" t="n">
        <v>0.0341</v>
      </c>
    </row>
    <row r="105">
      <c r="A105" s="4" t="inlineStr">
        <is>
          <t>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4" t="inlineStr">
        <is>
          <t xml:space="preserve"> </t>
        </is>
      </c>
      <c r="C107" s="6" t="n">
        <v>0.0131</v>
      </c>
      <c r="D107" s="4" t="inlineStr">
        <is>
          <t>(0.17%)</t>
        </is>
      </c>
      <c r="E107" s="4" t="inlineStr">
        <is>
          <t xml:space="preserve"> </t>
        </is>
      </c>
      <c r="F107" s="4" t="inlineStr">
        <is>
          <t xml:space="preserve"> </t>
        </is>
      </c>
      <c r="G107" s="6" t="n">
        <v>0.0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78"/>
  <sheetViews>
    <sheetView workbookViewId="0">
      <selection activeCell="A1" sqref="A1"/>
    </sheetView>
  </sheetViews>
  <sheetFormatPr baseColWidth="8" defaultRowHeight="15"/>
  <cols>
    <col width="67" customWidth="1" min="1" max="1"/>
    <col width="13" customWidth="1" min="2" max="2"/>
  </cols>
  <sheetData>
    <row r="1">
      <c r="A1" s="1" t="inlineStr">
        <is>
          <t>Shareholder Report, Holdings (Details)</t>
        </is>
      </c>
      <c r="B1" s="2" t="inlineStr">
        <is>
          <t>May 31, 2024</t>
        </is>
      </c>
    </row>
    <row r="2">
      <c r="A2" s="4" t="inlineStr">
        <is>
          <t>C000065113 | United States Treasury Bond05/15/2039None4.25</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000065113 | United States Treasury Bond11/15/2048None3.375</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065113 | United States Treasury Bond02/15/2031None5.375</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065113 | Apple02/23/2036None4.5</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065113 | Microsoft11/03/2035None4.2</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065113 | Intel12/15/2032None4</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000065113 | Home Depot12/16/2036None5.875</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065113 | Burlington Northern Santa Fe03/01/2041None5.05</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065113 | United States Treasury Note05/15/2052None2.875</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065113 | Praxair11/07/2042None3.55</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065113 | United States</t>
        </is>
      </c>
      <c r="B32" s="4" t="inlineStr">
        <is>
          <t xml:space="preserve"> </t>
        </is>
      </c>
    </row>
    <row r="33">
      <c r="A33" s="3" t="inlineStr">
        <is>
          <t>Holdings [Line Items]</t>
        </is>
      </c>
      <c r="B33" s="4" t="inlineStr">
        <is>
          <t xml:space="preserve"> </t>
        </is>
      </c>
    </row>
    <row r="34">
      <c r="A34" s="4" t="inlineStr">
        <is>
          <t>Percent of Net Asset Value</t>
        </is>
      </c>
      <c r="B34" s="6" t="n">
        <v>0.855</v>
      </c>
    </row>
    <row r="35">
      <c r="A35" s="4" t="inlineStr">
        <is>
          <t>C000065113 | CANADA</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C000065113 | NORWAY</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065113 | NETHERLANDS</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000065113 | Government</t>
        </is>
      </c>
      <c r="B44" s="4" t="inlineStr">
        <is>
          <t xml:space="preserve"> </t>
        </is>
      </c>
    </row>
    <row r="45">
      <c r="A45" s="3" t="inlineStr">
        <is>
          <t>Holdings [Line Items]</t>
        </is>
      </c>
      <c r="B45" s="4" t="inlineStr">
        <is>
          <t xml:space="preserve"> </t>
        </is>
      </c>
    </row>
    <row r="46">
      <c r="A46" s="4" t="inlineStr">
        <is>
          <t>Percent of Net Asset Value</t>
        </is>
      </c>
      <c r="B46" s="6" t="n">
        <v>0.272</v>
      </c>
    </row>
    <row r="47">
      <c r="A47" s="4" t="inlineStr">
        <is>
          <t>C000065113 | Technology</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C000065113 | Health Care</t>
        </is>
      </c>
      <c r="B50" s="4" t="inlineStr">
        <is>
          <t xml:space="preserve"> </t>
        </is>
      </c>
    </row>
    <row r="51">
      <c r="A51" s="3" t="inlineStr">
        <is>
          <t>Holdings [Line Items]</t>
        </is>
      </c>
      <c r="B51" s="4" t="inlineStr">
        <is>
          <t xml:space="preserve"> </t>
        </is>
      </c>
    </row>
    <row r="52">
      <c r="A52" s="4" t="inlineStr">
        <is>
          <t>Percent of Net Asset Value</t>
        </is>
      </c>
      <c r="B52" s="6" t="n">
        <v>0.101</v>
      </c>
    </row>
    <row r="53">
      <c r="A53" s="4" t="inlineStr">
        <is>
          <t>C000065113 | Financials</t>
        </is>
      </c>
      <c r="B53" s="4" t="inlineStr">
        <is>
          <t xml:space="preserve"> </t>
        </is>
      </c>
    </row>
    <row r="54">
      <c r="A54" s="3" t="inlineStr">
        <is>
          <t>Holdings [Line Items]</t>
        </is>
      </c>
      <c r="B54" s="4" t="inlineStr">
        <is>
          <t xml:space="preserve"> </t>
        </is>
      </c>
    </row>
    <row r="55">
      <c r="A55" s="4" t="inlineStr">
        <is>
          <t>Percent of Net Asset Value</t>
        </is>
      </c>
      <c r="B55" s="6" t="n">
        <v>0.089</v>
      </c>
    </row>
    <row r="56">
      <c r="A56" s="4" t="inlineStr">
        <is>
          <t>C000065113 | Industrials</t>
        </is>
      </c>
      <c r="B56" s="4" t="inlineStr">
        <is>
          <t xml:space="preserve"> </t>
        </is>
      </c>
    </row>
    <row r="57">
      <c r="A57" s="3" t="inlineStr">
        <is>
          <t>Holdings [Line Items]</t>
        </is>
      </c>
      <c r="B57" s="4" t="inlineStr">
        <is>
          <t xml:space="preserve"> </t>
        </is>
      </c>
    </row>
    <row r="58">
      <c r="A58" s="4" t="inlineStr">
        <is>
          <t>Percent of Net Asset Value</t>
        </is>
      </c>
      <c r="B58" s="6" t="n">
        <v>0.066</v>
      </c>
    </row>
    <row r="59">
      <c r="A59" s="4" t="inlineStr">
        <is>
          <t>C000065113 | Energy</t>
        </is>
      </c>
      <c r="B59" s="4" t="inlineStr">
        <is>
          <t xml:space="preserve"> </t>
        </is>
      </c>
    </row>
    <row r="60">
      <c r="A60" s="3" t="inlineStr">
        <is>
          <t>Holdings [Line Items]</t>
        </is>
      </c>
      <c r="B60" s="4" t="inlineStr">
        <is>
          <t xml:space="preserve"> </t>
        </is>
      </c>
    </row>
    <row r="61">
      <c r="A61" s="4" t="inlineStr">
        <is>
          <t>Percent of Net Asset Value</t>
        </is>
      </c>
      <c r="B61" s="6" t="n">
        <v>0.059</v>
      </c>
    </row>
    <row r="62">
      <c r="A62" s="4" t="inlineStr">
        <is>
          <t>C000065113 | Consumer Discretionary</t>
        </is>
      </c>
      <c r="B62" s="4" t="inlineStr">
        <is>
          <t xml:space="preserve"> </t>
        </is>
      </c>
    </row>
    <row r="63">
      <c r="A63" s="3" t="inlineStr">
        <is>
          <t>Holdings [Line Items]</t>
        </is>
      </c>
      <c r="B63" s="4" t="inlineStr">
        <is>
          <t xml:space="preserve"> </t>
        </is>
      </c>
    </row>
    <row r="64">
      <c r="A64" s="4" t="inlineStr">
        <is>
          <t>Percent of Net Asset Value</t>
        </is>
      </c>
      <c r="B64" s="6" t="n">
        <v>0.057</v>
      </c>
    </row>
    <row r="65">
      <c r="A65" s="4" t="inlineStr">
        <is>
          <t>C000065113 | Utilities</t>
        </is>
      </c>
      <c r="B65" s="4" t="inlineStr">
        <is>
          <t xml:space="preserve"> </t>
        </is>
      </c>
    </row>
    <row r="66">
      <c r="A66" s="3" t="inlineStr">
        <is>
          <t>Holdings [Line Items]</t>
        </is>
      </c>
      <c r="B66" s="4" t="inlineStr">
        <is>
          <t xml:space="preserve"> </t>
        </is>
      </c>
    </row>
    <row r="67">
      <c r="A67" s="4" t="inlineStr">
        <is>
          <t>Percent of Net Asset Value</t>
        </is>
      </c>
      <c r="B67" s="6" t="n">
        <v>0.052</v>
      </c>
    </row>
    <row r="68">
      <c r="A68" s="4" t="inlineStr">
        <is>
          <t>C000065113 | Consumer Staples</t>
        </is>
      </c>
      <c r="B68" s="4" t="inlineStr">
        <is>
          <t xml:space="preserve"> </t>
        </is>
      </c>
    </row>
    <row r="69">
      <c r="A69" s="3" t="inlineStr">
        <is>
          <t>Holdings [Line Items]</t>
        </is>
      </c>
      <c r="B69" s="4" t="inlineStr">
        <is>
          <t xml:space="preserve"> </t>
        </is>
      </c>
    </row>
    <row r="70">
      <c r="A70" s="4" t="inlineStr">
        <is>
          <t>Percent of Net Asset Value</t>
        </is>
      </c>
      <c r="B70" s="6" t="n">
        <v>0.052</v>
      </c>
    </row>
    <row r="71">
      <c r="A71" s="4" t="inlineStr">
        <is>
          <t>C000065113 | Communications</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C000065113 | Other Sectors</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000065111 | United States Cash Management Bill08/08/2024None</t>
        </is>
      </c>
      <c r="B77" s="4" t="inlineStr">
        <is>
          <t xml:space="preserve"> </t>
        </is>
      </c>
    </row>
    <row r="78">
      <c r="A78" s="3" t="inlineStr">
        <is>
          <t>Holdings [Line Items]</t>
        </is>
      </c>
      <c r="B78" s="4" t="inlineStr">
        <is>
          <t xml:space="preserve"> </t>
        </is>
      </c>
    </row>
    <row r="79">
      <c r="A79" s="4" t="inlineStr">
        <is>
          <t>Percent of Net Asset Value</t>
        </is>
      </c>
      <c r="B79" s="6" t="n">
        <v>0.127</v>
      </c>
    </row>
    <row r="80">
      <c r="A80" s="4" t="inlineStr">
        <is>
          <t>C000065111 | Novo Nordisk ADRNone</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065111 | EatonNone</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065111 | MicrosoftNone</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065111 | Comcast06/15/2035None5.65</t>
        </is>
      </c>
      <c r="B89" s="4" t="inlineStr">
        <is>
          <t xml:space="preserve"> </t>
        </is>
      </c>
    </row>
    <row r="90">
      <c r="A90" s="3" t="inlineStr">
        <is>
          <t>Holdings [Line Items]</t>
        </is>
      </c>
      <c r="B90" s="4" t="inlineStr">
        <is>
          <t xml:space="preserve"> </t>
        </is>
      </c>
    </row>
    <row r="91">
      <c r="A91" s="4" t="inlineStr">
        <is>
          <t>Percent of Net Asset Value</t>
        </is>
      </c>
      <c r="B91" s="9" t="n">
        <v>0.02</v>
      </c>
    </row>
    <row r="92">
      <c r="A92" s="4" t="inlineStr">
        <is>
          <t>C000065111 | Pacificorp01/15/2039None6</t>
        </is>
      </c>
      <c r="B92" s="4" t="inlineStr">
        <is>
          <t xml:space="preserve"> </t>
        </is>
      </c>
    </row>
    <row r="93">
      <c r="A93" s="3" t="inlineStr">
        <is>
          <t>Holdings [Line Items]</t>
        </is>
      </c>
      <c r="B93" s="4" t="inlineStr">
        <is>
          <t xml:space="preserve"> </t>
        </is>
      </c>
    </row>
    <row r="94">
      <c r="A94" s="4" t="inlineStr">
        <is>
          <t>Percent of Net Asset Value</t>
        </is>
      </c>
      <c r="B94" s="9" t="n">
        <v>0.02</v>
      </c>
    </row>
    <row r="95">
      <c r="A95" s="4" t="inlineStr">
        <is>
          <t>C000065111 | NextEra EnergyNone</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000065111 | Oracle04/01/2030None2.95</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065111 | Alphabet, Class ANone</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000065111 | Agnico-Eagle MinesNone</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C000065111 | United States</t>
        </is>
      </c>
      <c r="B107" s="4" t="inlineStr">
        <is>
          <t xml:space="preserve"> </t>
        </is>
      </c>
    </row>
    <row r="108">
      <c r="A108" s="3" t="inlineStr">
        <is>
          <t>Holdings [Line Items]</t>
        </is>
      </c>
      <c r="B108" s="4" t="inlineStr">
        <is>
          <t xml:space="preserve"> </t>
        </is>
      </c>
    </row>
    <row r="109">
      <c r="A109" s="4" t="inlineStr">
        <is>
          <t>Percent of Net Asset Value</t>
        </is>
      </c>
      <c r="B109" s="6" t="n">
        <v>0.709</v>
      </c>
    </row>
    <row r="110">
      <c r="A110" s="4" t="inlineStr">
        <is>
          <t>C000065111 | Canada</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065111 | Ireland</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000065111 | Denmark</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C000065111 | United Kingdom</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065111 | Netherlands</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000065111 | France</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000065111 | Germany</t>
        </is>
      </c>
      <c r="B128" s="4" t="inlineStr">
        <is>
          <t xml:space="preserve"> </t>
        </is>
      </c>
    </row>
    <row r="129">
      <c r="A129" s="3" t="inlineStr">
        <is>
          <t>Holdings [Line Items]</t>
        </is>
      </c>
      <c r="B129" s="4" t="inlineStr">
        <is>
          <t xml:space="preserve"> </t>
        </is>
      </c>
    </row>
    <row r="130">
      <c r="A130" s="4" t="inlineStr">
        <is>
          <t>Percent of Net Asset Value</t>
        </is>
      </c>
      <c r="B130" s="9" t="n">
        <v>0.02</v>
      </c>
    </row>
    <row r="131">
      <c r="A131" s="4" t="inlineStr">
        <is>
          <t>C000065111 | Switzerland</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C000065111 | Australia</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000065111 | Government</t>
        </is>
      </c>
      <c r="B137" s="4" t="inlineStr">
        <is>
          <t xml:space="preserve"> </t>
        </is>
      </c>
    </row>
    <row r="138">
      <c r="A138" s="3" t="inlineStr">
        <is>
          <t>Holdings [Line Items]</t>
        </is>
      </c>
      <c r="B138" s="4" t="inlineStr">
        <is>
          <t xml:space="preserve"> </t>
        </is>
      </c>
    </row>
    <row r="139">
      <c r="A139" s="4" t="inlineStr">
        <is>
          <t>Percent of Net Asset Value</t>
        </is>
      </c>
      <c r="B139" s="6" t="n">
        <v>0.154</v>
      </c>
    </row>
    <row r="140">
      <c r="A140" s="4" t="inlineStr">
        <is>
          <t>C000065111 | Technology</t>
        </is>
      </c>
      <c r="B140" s="4" t="inlineStr">
        <is>
          <t xml:space="preserve"> </t>
        </is>
      </c>
    </row>
    <row r="141">
      <c r="A141" s="3" t="inlineStr">
        <is>
          <t>Holdings [Line Items]</t>
        </is>
      </c>
      <c r="B141" s="4" t="inlineStr">
        <is>
          <t xml:space="preserve"> </t>
        </is>
      </c>
    </row>
    <row r="142">
      <c r="A142" s="4" t="inlineStr">
        <is>
          <t>Percent of Net Asset Value</t>
        </is>
      </c>
      <c r="B142" s="6" t="n">
        <v>0.174</v>
      </c>
    </row>
    <row r="143">
      <c r="A143" s="4" t="inlineStr">
        <is>
          <t>C000065111 | Health Care</t>
        </is>
      </c>
      <c r="B143" s="4" t="inlineStr">
        <is>
          <t xml:space="preserve"> </t>
        </is>
      </c>
    </row>
    <row r="144">
      <c r="A144" s="3" t="inlineStr">
        <is>
          <t>Holdings [Line Items]</t>
        </is>
      </c>
      <c r="B144" s="4" t="inlineStr">
        <is>
          <t xml:space="preserve"> </t>
        </is>
      </c>
    </row>
    <row r="145">
      <c r="A145" s="4" t="inlineStr">
        <is>
          <t>Percent of Net Asset Value</t>
        </is>
      </c>
      <c r="B145" s="6" t="n">
        <v>0.079</v>
      </c>
    </row>
    <row r="146">
      <c r="A146" s="4" t="inlineStr">
        <is>
          <t>C000065111 | Financials</t>
        </is>
      </c>
      <c r="B146" s="4" t="inlineStr">
        <is>
          <t xml:space="preserve"> </t>
        </is>
      </c>
    </row>
    <row r="147">
      <c r="A147" s="3" t="inlineStr">
        <is>
          <t>Holdings [Line Items]</t>
        </is>
      </c>
      <c r="B147" s="4" t="inlineStr">
        <is>
          <t xml:space="preserve"> </t>
        </is>
      </c>
    </row>
    <row r="148">
      <c r="A148" s="4" t="inlineStr">
        <is>
          <t>Percent of Net Asset Value</t>
        </is>
      </c>
      <c r="B148" s="6" t="n">
        <v>0.049</v>
      </c>
    </row>
    <row r="149">
      <c r="A149" s="4" t="inlineStr">
        <is>
          <t>C000065111 | Industrials</t>
        </is>
      </c>
      <c r="B149" s="4" t="inlineStr">
        <is>
          <t xml:space="preserve"> </t>
        </is>
      </c>
    </row>
    <row r="150">
      <c r="A150" s="3" t="inlineStr">
        <is>
          <t>Holdings [Line Items]</t>
        </is>
      </c>
      <c r="B150" s="4" t="inlineStr">
        <is>
          <t xml:space="preserve"> </t>
        </is>
      </c>
    </row>
    <row r="151">
      <c r="A151" s="4" t="inlineStr">
        <is>
          <t>Percent of Net Asset Value</t>
        </is>
      </c>
      <c r="B151" s="6" t="n">
        <v>0.151</v>
      </c>
    </row>
    <row r="152">
      <c r="A152" s="4" t="inlineStr">
        <is>
          <t>C000065111 | Consumer Discretionary</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000065111 | Utilities</t>
        </is>
      </c>
      <c r="B155" s="4" t="inlineStr">
        <is>
          <t xml:space="preserve"> </t>
        </is>
      </c>
    </row>
    <row r="156">
      <c r="A156" s="3" t="inlineStr">
        <is>
          <t>Holdings [Line Items]</t>
        </is>
      </c>
      <c r="B156" s="4" t="inlineStr">
        <is>
          <t xml:space="preserve"> </t>
        </is>
      </c>
    </row>
    <row r="157">
      <c r="A157" s="4" t="inlineStr">
        <is>
          <t>Percent of Net Asset Value</t>
        </is>
      </c>
      <c r="B157" s="6" t="n">
        <v>0.065</v>
      </c>
    </row>
    <row r="158">
      <c r="A158" s="4" t="inlineStr">
        <is>
          <t>C000065111 | Consumer Staples</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C000065111 | Communications</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C000065111 | Other Sectors</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000065111 | Materials</t>
        </is>
      </c>
      <c r="B167" s="4" t="inlineStr">
        <is>
          <t xml:space="preserve"> </t>
        </is>
      </c>
    </row>
    <row r="168">
      <c r="A168" s="3" t="inlineStr">
        <is>
          <t>Holdings [Line Items]</t>
        </is>
      </c>
      <c r="B168" s="4" t="inlineStr">
        <is>
          <t xml:space="preserve"> </t>
        </is>
      </c>
    </row>
    <row r="169">
      <c r="A169" s="4" t="inlineStr">
        <is>
          <t>Percent of Net Asset Value</t>
        </is>
      </c>
      <c r="B169" s="6" t="n">
        <v>0.049</v>
      </c>
    </row>
    <row r="170">
      <c r="A170" s="4" t="inlineStr">
        <is>
          <t>C000112018 | Southern CopperNone</t>
        </is>
      </c>
      <c r="B170" s="4" t="inlineStr">
        <is>
          <t xml:space="preserve"> </t>
        </is>
      </c>
    </row>
    <row r="171">
      <c r="A171" s="3" t="inlineStr">
        <is>
          <t>Holdings [Line Items]</t>
        </is>
      </c>
      <c r="B171" s="4" t="inlineStr">
        <is>
          <t xml:space="preserve"> </t>
        </is>
      </c>
    </row>
    <row r="172">
      <c r="A172" s="4" t="inlineStr">
        <is>
          <t>Percent of Net Asset Value</t>
        </is>
      </c>
      <c r="B172" s="6" t="n">
        <v>0.062</v>
      </c>
    </row>
    <row r="173">
      <c r="A173" s="4" t="inlineStr">
        <is>
          <t>C000112018 | Skandinaviska Enskilda Banken, Cl ANone</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C000112018 | BHP Biliton ADRNone</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112018 | GlaxoSmithKline ADRNone</t>
        </is>
      </c>
      <c r="B179" s="4" t="inlineStr">
        <is>
          <t xml:space="preserve"> </t>
        </is>
      </c>
    </row>
    <row r="180">
      <c r="A180" s="3" t="inlineStr">
        <is>
          <t>Holdings [Line Items]</t>
        </is>
      </c>
      <c r="B180" s="4" t="inlineStr">
        <is>
          <t xml:space="preserve"> </t>
        </is>
      </c>
    </row>
    <row r="181">
      <c r="A181" s="4" t="inlineStr">
        <is>
          <t>Percent of Net Asset Value</t>
        </is>
      </c>
      <c r="B181" s="9" t="n">
        <v>0.03</v>
      </c>
    </row>
    <row r="182">
      <c r="A182" s="4" t="inlineStr">
        <is>
          <t>C000112018 | ANZ Group Holdings ADRNone</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C000112018 | Shell ADRNone</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C000112018 | NintendoNone</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000112018 | Novartis ADRNone</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C000112018 | YUM! Brands03/15/2031None3.625</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000112018 | South32 ADRNone</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000112018 | United States</t>
        </is>
      </c>
      <c r="B200" s="4" t="inlineStr">
        <is>
          <t xml:space="preserve"> </t>
        </is>
      </c>
    </row>
    <row r="201">
      <c r="A201" s="3" t="inlineStr">
        <is>
          <t>Holdings [Line Items]</t>
        </is>
      </c>
      <c r="B201" s="4" t="inlineStr">
        <is>
          <t xml:space="preserve"> </t>
        </is>
      </c>
    </row>
    <row r="202">
      <c r="A202" s="4" t="inlineStr">
        <is>
          <t>Percent of Net Asset Value</t>
        </is>
      </c>
      <c r="B202" s="6" t="n">
        <v>0.325</v>
      </c>
    </row>
    <row r="203">
      <c r="A203" s="4" t="inlineStr">
        <is>
          <t>C000112018 | NORWAY</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000112018 | NETHERLANDS</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000112018 | United Kingdom</t>
        </is>
      </c>
      <c r="B209" s="4" t="inlineStr">
        <is>
          <t xml:space="preserve"> </t>
        </is>
      </c>
    </row>
    <row r="210">
      <c r="A210" s="3" t="inlineStr">
        <is>
          <t>Holdings [Line Items]</t>
        </is>
      </c>
      <c r="B210" s="4" t="inlineStr">
        <is>
          <t xml:space="preserve"> </t>
        </is>
      </c>
    </row>
    <row r="211">
      <c r="A211" s="4" t="inlineStr">
        <is>
          <t>Percent of Net Asset Value</t>
        </is>
      </c>
      <c r="B211" s="9" t="n">
        <v>0.03</v>
      </c>
    </row>
    <row r="212">
      <c r="A212" s="4" t="inlineStr">
        <is>
          <t>C000112018 | Australia</t>
        </is>
      </c>
      <c r="B212" s="4" t="inlineStr">
        <is>
          <t xml:space="preserve"> </t>
        </is>
      </c>
    </row>
    <row r="213">
      <c r="A213" s="3" t="inlineStr">
        <is>
          <t>Holdings [Line Items]</t>
        </is>
      </c>
      <c r="B213" s="4" t="inlineStr">
        <is>
          <t xml:space="preserve"> </t>
        </is>
      </c>
    </row>
    <row r="214">
      <c r="A214" s="4" t="inlineStr">
        <is>
          <t>Percent of Net Asset Value</t>
        </is>
      </c>
      <c r="B214" s="6" t="n">
        <v>0.105</v>
      </c>
    </row>
    <row r="215">
      <c r="A215" s="4" t="inlineStr">
        <is>
          <t>C000112018 | PERU</t>
        </is>
      </c>
      <c r="B215" s="4" t="inlineStr">
        <is>
          <t xml:space="preserve"> </t>
        </is>
      </c>
    </row>
    <row r="216">
      <c r="A216" s="3" t="inlineStr">
        <is>
          <t>Holdings [Line Items]</t>
        </is>
      </c>
      <c r="B216" s="4" t="inlineStr">
        <is>
          <t xml:space="preserve"> </t>
        </is>
      </c>
    </row>
    <row r="217">
      <c r="A217" s="4" t="inlineStr">
        <is>
          <t>Percent of Net Asset Value</t>
        </is>
      </c>
      <c r="B217" s="6" t="n">
        <v>0.062</v>
      </c>
    </row>
    <row r="218">
      <c r="A218" s="4" t="inlineStr">
        <is>
          <t>C000112018 | SWEDEN</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C000112018 | SWITZERLAND</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000112018 | JAPAN</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112018 | FRANCE</t>
        </is>
      </c>
      <c r="B227" s="4" t="inlineStr">
        <is>
          <t xml:space="preserve"> </t>
        </is>
      </c>
    </row>
    <row r="228">
      <c r="A228" s="3" t="inlineStr">
        <is>
          <t>Holdings [Line Items]</t>
        </is>
      </c>
      <c r="B228" s="4" t="inlineStr">
        <is>
          <t xml:space="preserve"> </t>
        </is>
      </c>
    </row>
    <row r="229">
      <c r="A229" s="4" t="inlineStr">
        <is>
          <t>Percent of Net Asset Value</t>
        </is>
      </c>
      <c r="B229" s="6" t="n">
        <v>0.024</v>
      </c>
    </row>
    <row r="230">
      <c r="A230" s="4" t="inlineStr">
        <is>
          <t>C000112018 | Government</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000112018 | Technology</t>
        </is>
      </c>
      <c r="B233" s="4" t="inlineStr">
        <is>
          <t xml:space="preserve"> </t>
        </is>
      </c>
    </row>
    <row r="234">
      <c r="A234" s="3" t="inlineStr">
        <is>
          <t>Holdings [Line Items]</t>
        </is>
      </c>
      <c r="B234" s="4" t="inlineStr">
        <is>
          <t xml:space="preserve"> </t>
        </is>
      </c>
    </row>
    <row r="235">
      <c r="A235" s="4" t="inlineStr">
        <is>
          <t>Percent of Net Asset Value</t>
        </is>
      </c>
      <c r="B235" s="6" t="n">
        <v>0.052</v>
      </c>
    </row>
    <row r="236">
      <c r="A236" s="4" t="inlineStr">
        <is>
          <t>C000112018 | Health Care</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C000112018 | Financials</t>
        </is>
      </c>
      <c r="B239" s="4" t="inlineStr">
        <is>
          <t xml:space="preserve"> </t>
        </is>
      </c>
    </row>
    <row r="240">
      <c r="A240" s="3" t="inlineStr">
        <is>
          <t>Holdings [Line Items]</t>
        </is>
      </c>
      <c r="B240" s="4" t="inlineStr">
        <is>
          <t xml:space="preserve"> </t>
        </is>
      </c>
    </row>
    <row r="241">
      <c r="A241" s="4" t="inlineStr">
        <is>
          <t>Percent of Net Asset Value</t>
        </is>
      </c>
      <c r="B241" s="6" t="n">
        <v>0.103</v>
      </c>
    </row>
    <row r="242">
      <c r="A242" s="4" t="inlineStr">
        <is>
          <t>C000112018 | Industrials</t>
        </is>
      </c>
      <c r="B242" s="4" t="inlineStr">
        <is>
          <t xml:space="preserve"> </t>
        </is>
      </c>
    </row>
    <row r="243">
      <c r="A243" s="3" t="inlineStr">
        <is>
          <t>Holdings [Line Items]</t>
        </is>
      </c>
      <c r="B243" s="4" t="inlineStr">
        <is>
          <t xml:space="preserve"> </t>
        </is>
      </c>
    </row>
    <row r="244">
      <c r="A244" s="4" t="inlineStr">
        <is>
          <t>Percent of Net Asset Value</t>
        </is>
      </c>
      <c r="B244" s="6" t="n">
        <v>0.089</v>
      </c>
    </row>
    <row r="245">
      <c r="A245" s="4" t="inlineStr">
        <is>
          <t>C000112018 | Energy</t>
        </is>
      </c>
      <c r="B245" s="4" t="inlineStr">
        <is>
          <t xml:space="preserve"> </t>
        </is>
      </c>
    </row>
    <row r="246">
      <c r="A246" s="3" t="inlineStr">
        <is>
          <t>Holdings [Line Items]</t>
        </is>
      </c>
      <c r="B246" s="4" t="inlineStr">
        <is>
          <t xml:space="preserve"> </t>
        </is>
      </c>
    </row>
    <row r="247">
      <c r="A247" s="4" t="inlineStr">
        <is>
          <t>Percent of Net Asset Value</t>
        </is>
      </c>
      <c r="B247" s="6" t="n">
        <v>0.058</v>
      </c>
    </row>
    <row r="248">
      <c r="A248" s="4" t="inlineStr">
        <is>
          <t>C000112018 | Consumer Discretionary</t>
        </is>
      </c>
      <c r="B248" s="4" t="inlineStr">
        <is>
          <t xml:space="preserve"> </t>
        </is>
      </c>
    </row>
    <row r="249">
      <c r="A249" s="3" t="inlineStr">
        <is>
          <t>Holdings [Line Items]</t>
        </is>
      </c>
      <c r="B249" s="4" t="inlineStr">
        <is>
          <t xml:space="preserve"> </t>
        </is>
      </c>
    </row>
    <row r="250">
      <c r="A250" s="4" t="inlineStr">
        <is>
          <t>Percent of Net Asset Value</t>
        </is>
      </c>
      <c r="B250" s="6" t="n">
        <v>0.08799999999999999</v>
      </c>
    </row>
    <row r="251">
      <c r="A251" s="4" t="inlineStr">
        <is>
          <t>C000112018 | Utilities</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112018 | Communications</t>
        </is>
      </c>
      <c r="B254" s="4" t="inlineStr">
        <is>
          <t xml:space="preserve"> </t>
        </is>
      </c>
    </row>
    <row r="255">
      <c r="A255" s="3" t="inlineStr">
        <is>
          <t>Holdings [Line Items]</t>
        </is>
      </c>
      <c r="B255" s="4" t="inlineStr">
        <is>
          <t xml:space="preserve"> </t>
        </is>
      </c>
    </row>
    <row r="256">
      <c r="A256" s="4" t="inlineStr">
        <is>
          <t>Percent of Net Asset Value</t>
        </is>
      </c>
      <c r="B256" s="6" t="n">
        <v>0.147</v>
      </c>
    </row>
    <row r="257">
      <c r="A257" s="4" t="inlineStr">
        <is>
          <t>C000112018 | Other Sectors</t>
        </is>
      </c>
      <c r="B257" s="4" t="inlineStr">
        <is>
          <t xml:space="preserve"> </t>
        </is>
      </c>
    </row>
    <row r="258">
      <c r="A258" s="3" t="inlineStr">
        <is>
          <t>Holdings [Line Items]</t>
        </is>
      </c>
      <c r="B258" s="4" t="inlineStr">
        <is>
          <t xml:space="preserve"> </t>
        </is>
      </c>
    </row>
    <row r="259">
      <c r="A259" s="4" t="inlineStr">
        <is>
          <t>Percent of Net Asset Value</t>
        </is>
      </c>
      <c r="B259" s="6" t="n">
        <v>0.023</v>
      </c>
    </row>
    <row r="260">
      <c r="A260" s="4" t="inlineStr">
        <is>
          <t>C000112018 | Materials</t>
        </is>
      </c>
      <c r="B260" s="4" t="inlineStr">
        <is>
          <t xml:space="preserve"> </t>
        </is>
      </c>
    </row>
    <row r="261">
      <c r="A261" s="3" t="inlineStr">
        <is>
          <t>Holdings [Line Items]</t>
        </is>
      </c>
      <c r="B261" s="4" t="inlineStr">
        <is>
          <t xml:space="preserve"> </t>
        </is>
      </c>
    </row>
    <row r="262">
      <c r="A262" s="4" t="inlineStr">
        <is>
          <t>Percent of Net Asset Value</t>
        </is>
      </c>
      <c r="B262" s="6" t="n">
        <v>0.147</v>
      </c>
    </row>
    <row r="263">
      <c r="A263" s="4" t="inlineStr">
        <is>
          <t>C000012974 | MicrosoftNone</t>
        </is>
      </c>
      <c r="B263" s="4" t="inlineStr">
        <is>
          <t xml:space="preserve"> </t>
        </is>
      </c>
    </row>
    <row r="264">
      <c r="A264" s="3" t="inlineStr">
        <is>
          <t>Holdings [Line Items]</t>
        </is>
      </c>
      <c r="B264" s="4" t="inlineStr">
        <is>
          <t xml:space="preserve"> </t>
        </is>
      </c>
    </row>
    <row r="265">
      <c r="A265" s="4" t="inlineStr">
        <is>
          <t>Percent of Net Asset Value</t>
        </is>
      </c>
      <c r="B265" s="6" t="n">
        <v>0.111</v>
      </c>
    </row>
    <row r="266">
      <c r="A266" s="4" t="inlineStr">
        <is>
          <t>C000012974 | Alphabet, Class ANone</t>
        </is>
      </c>
      <c r="B266" s="4" t="inlineStr">
        <is>
          <t xml:space="preserve"> </t>
        </is>
      </c>
    </row>
    <row r="267">
      <c r="A267" s="3" t="inlineStr">
        <is>
          <t>Holdings [Line Items]</t>
        </is>
      </c>
      <c r="B267" s="4" t="inlineStr">
        <is>
          <t xml:space="preserve"> </t>
        </is>
      </c>
    </row>
    <row r="268">
      <c r="A268" s="4" t="inlineStr">
        <is>
          <t>Percent of Net Asset Value</t>
        </is>
      </c>
      <c r="B268" s="6" t="n">
        <v>0.081</v>
      </c>
    </row>
    <row r="269">
      <c r="A269" s="4" t="inlineStr">
        <is>
          <t>C000012974 | AppleNone</t>
        </is>
      </c>
      <c r="B269" s="4" t="inlineStr">
        <is>
          <t xml:space="preserve"> </t>
        </is>
      </c>
    </row>
    <row r="270">
      <c r="A270" s="3" t="inlineStr">
        <is>
          <t>Holdings [Line Items]</t>
        </is>
      </c>
      <c r="B270" s="4" t="inlineStr">
        <is>
          <t xml:space="preserve"> </t>
        </is>
      </c>
    </row>
    <row r="271">
      <c r="A271" s="4" t="inlineStr">
        <is>
          <t>Percent of Net Asset Value</t>
        </is>
      </c>
      <c r="B271" s="6" t="n">
        <v>0.083</v>
      </c>
    </row>
    <row r="272">
      <c r="A272" s="4" t="inlineStr">
        <is>
          <t>C000012974 | Amazon.comNone</t>
        </is>
      </c>
      <c r="B272" s="4" t="inlineStr">
        <is>
          <t xml:space="preserve"> </t>
        </is>
      </c>
    </row>
    <row r="273">
      <c r="A273" s="3" t="inlineStr">
        <is>
          <t>Holdings [Line Items]</t>
        </is>
      </c>
      <c r="B273" s="4" t="inlineStr">
        <is>
          <t xml:space="preserve"> </t>
        </is>
      </c>
    </row>
    <row r="274">
      <c r="A274" s="4" t="inlineStr">
        <is>
          <t>Percent of Net Asset Value</t>
        </is>
      </c>
      <c r="B274" s="9" t="n">
        <v>0.07000000000000001</v>
      </c>
    </row>
    <row r="275">
      <c r="A275" s="4" t="inlineStr">
        <is>
          <t>C000012974 | NVIDIANone</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000012974 | Costco WholesaleNone</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C000012974 | Mastercard, Class ANone</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C000012974 | Motorola SolutionsNone</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000012974 | OracleNone</t>
        </is>
      </c>
      <c r="B287" s="4" t="inlineStr">
        <is>
          <t xml:space="preserve"> </t>
        </is>
      </c>
    </row>
    <row r="288">
      <c r="A288" s="3" t="inlineStr">
        <is>
          <t>Holdings [Line Items]</t>
        </is>
      </c>
      <c r="B288" s="4" t="inlineStr">
        <is>
          <t xml:space="preserve"> </t>
        </is>
      </c>
    </row>
    <row r="289">
      <c r="A289" s="4" t="inlineStr">
        <is>
          <t>Percent of Net Asset Value</t>
        </is>
      </c>
      <c r="B289" s="9" t="n">
        <v>0.03</v>
      </c>
    </row>
    <row r="290">
      <c r="A290" s="4" t="inlineStr">
        <is>
          <t>C000012974 | AdobeNone</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C000012974 | United States</t>
        </is>
      </c>
      <c r="B293" s="4" t="inlineStr">
        <is>
          <t xml:space="preserve"> </t>
        </is>
      </c>
    </row>
    <row r="294">
      <c r="A294" s="3" t="inlineStr">
        <is>
          <t>Holdings [Line Items]</t>
        </is>
      </c>
      <c r="B294" s="4" t="inlineStr">
        <is>
          <t xml:space="preserve"> </t>
        </is>
      </c>
    </row>
    <row r="295">
      <c r="A295" s="4" t="inlineStr">
        <is>
          <t>Percent of Net Asset Value</t>
        </is>
      </c>
      <c r="B295" s="6" t="n">
        <v>0.982</v>
      </c>
    </row>
    <row r="296">
      <c r="A296" s="4" t="inlineStr">
        <is>
          <t>C000012974 | Infrastructure Software</t>
        </is>
      </c>
      <c r="B296" s="4" t="inlineStr">
        <is>
          <t xml:space="preserve"> </t>
        </is>
      </c>
    </row>
    <row r="297">
      <c r="A297" s="3" t="inlineStr">
        <is>
          <t>Holdings [Line Items]</t>
        </is>
      </c>
      <c r="B297" s="4" t="inlineStr">
        <is>
          <t xml:space="preserve"> </t>
        </is>
      </c>
    </row>
    <row r="298">
      <c r="A298" s="4" t="inlineStr">
        <is>
          <t>Percent of Net Asset Value</t>
        </is>
      </c>
      <c r="B298" s="9" t="n">
        <v>0.16</v>
      </c>
    </row>
    <row r="299">
      <c r="A299" s="4" t="inlineStr">
        <is>
          <t>C000012974 | Semiconductor Devices</t>
        </is>
      </c>
      <c r="B299" s="4" t="inlineStr">
        <is>
          <t xml:space="preserve"> </t>
        </is>
      </c>
    </row>
    <row r="300">
      <c r="A300" s="3" t="inlineStr">
        <is>
          <t>Holdings [Line Items]</t>
        </is>
      </c>
      <c r="B300" s="4" t="inlineStr">
        <is>
          <t xml:space="preserve"> </t>
        </is>
      </c>
    </row>
    <row r="301">
      <c r="A301" s="4" t="inlineStr">
        <is>
          <t>Percent of Net Asset Value</t>
        </is>
      </c>
      <c r="B301" s="6" t="n">
        <v>0.155</v>
      </c>
    </row>
    <row r="302">
      <c r="A302" s="4" t="inlineStr">
        <is>
          <t>C000012974 | Communications Equipment</t>
        </is>
      </c>
      <c r="B302" s="4" t="inlineStr">
        <is>
          <t xml:space="preserve"> </t>
        </is>
      </c>
    </row>
    <row r="303">
      <c r="A303" s="3" t="inlineStr">
        <is>
          <t>Holdings [Line Items]</t>
        </is>
      </c>
      <c r="B303" s="4" t="inlineStr">
        <is>
          <t xml:space="preserve"> </t>
        </is>
      </c>
    </row>
    <row r="304">
      <c r="A304" s="4" t="inlineStr">
        <is>
          <t>Percent of Net Asset Value</t>
        </is>
      </c>
      <c r="B304" s="6" t="n">
        <v>0.115</v>
      </c>
    </row>
    <row r="305">
      <c r="A305" s="4" t="inlineStr">
        <is>
          <t>C000012974 | Internet Media &amp; Services</t>
        </is>
      </c>
      <c r="B305" s="4" t="inlineStr">
        <is>
          <t xml:space="preserve"> </t>
        </is>
      </c>
    </row>
    <row r="306">
      <c r="A306" s="3" t="inlineStr">
        <is>
          <t>Holdings [Line Items]</t>
        </is>
      </c>
      <c r="B306" s="4" t="inlineStr">
        <is>
          <t xml:space="preserve"> </t>
        </is>
      </c>
    </row>
    <row r="307">
      <c r="A307" s="4" t="inlineStr">
        <is>
          <t>Percent of Net Asset Value</t>
        </is>
      </c>
      <c r="B307" s="9" t="n">
        <v>0.1</v>
      </c>
    </row>
    <row r="308">
      <c r="A308" s="4" t="inlineStr">
        <is>
          <t>C000012974 | Online Marketplace</t>
        </is>
      </c>
      <c r="B308" s="4" t="inlineStr">
        <is>
          <t xml:space="preserve"> </t>
        </is>
      </c>
    </row>
    <row r="309">
      <c r="A309" s="3" t="inlineStr">
        <is>
          <t>Holdings [Line Items]</t>
        </is>
      </c>
      <c r="B309" s="4" t="inlineStr">
        <is>
          <t xml:space="preserve"> </t>
        </is>
      </c>
    </row>
    <row r="310">
      <c r="A310" s="4" t="inlineStr">
        <is>
          <t>Percent of Net Asset Value</t>
        </is>
      </c>
      <c r="B310" s="9" t="n">
        <v>0.07000000000000001</v>
      </c>
    </row>
    <row r="311">
      <c r="A311" s="4" t="inlineStr">
        <is>
          <t>C000012974 | Medical Devices</t>
        </is>
      </c>
      <c r="B311" s="4" t="inlineStr">
        <is>
          <t xml:space="preserve"> </t>
        </is>
      </c>
    </row>
    <row r="312">
      <c r="A312" s="3" t="inlineStr">
        <is>
          <t>Holdings [Line Items]</t>
        </is>
      </c>
      <c r="B312" s="4" t="inlineStr">
        <is>
          <t xml:space="preserve"> </t>
        </is>
      </c>
    </row>
    <row r="313">
      <c r="A313" s="4" t="inlineStr">
        <is>
          <t>Percent of Net Asset Value</t>
        </is>
      </c>
      <c r="B313" s="6" t="n">
        <v>0.053</v>
      </c>
    </row>
    <row r="314">
      <c r="A314" s="4" t="inlineStr">
        <is>
          <t>C000012974 | Specialty Apparel Stores</t>
        </is>
      </c>
      <c r="B314" s="4" t="inlineStr">
        <is>
          <t xml:space="preserve"> </t>
        </is>
      </c>
    </row>
    <row r="315">
      <c r="A315" s="3" t="inlineStr">
        <is>
          <t>Holdings [Line Items]</t>
        </is>
      </c>
      <c r="B315" s="4" t="inlineStr">
        <is>
          <t xml:space="preserve"> </t>
        </is>
      </c>
    </row>
    <row r="316">
      <c r="A316" s="4" t="inlineStr">
        <is>
          <t>Percent of Net Asset Value</t>
        </is>
      </c>
      <c r="B316" s="6" t="n">
        <v>0.043</v>
      </c>
    </row>
    <row r="317">
      <c r="A317" s="4" t="inlineStr">
        <is>
          <t>C000012974 | Mass Merchants</t>
        </is>
      </c>
      <c r="B317" s="4" t="inlineStr">
        <is>
          <t xml:space="preserve"> </t>
        </is>
      </c>
    </row>
    <row r="318">
      <c r="A318" s="3" t="inlineStr">
        <is>
          <t>Holdings [Line Items]</t>
        </is>
      </c>
      <c r="B318" s="4" t="inlineStr">
        <is>
          <t xml:space="preserve"> </t>
        </is>
      </c>
    </row>
    <row r="319">
      <c r="A319" s="4" t="inlineStr">
        <is>
          <t>Percent of Net Asset Value</t>
        </is>
      </c>
      <c r="B319" s="6" t="n">
        <v>0.042</v>
      </c>
    </row>
    <row r="320">
      <c r="A320" s="4" t="inlineStr">
        <is>
          <t>C000012974 | Other Financial Services</t>
        </is>
      </c>
      <c r="B320" s="4" t="inlineStr">
        <is>
          <t xml:space="preserve"> </t>
        </is>
      </c>
    </row>
    <row r="321">
      <c r="A321" s="3" t="inlineStr">
        <is>
          <t>Holdings [Line Items]</t>
        </is>
      </c>
      <c r="B321" s="4" t="inlineStr">
        <is>
          <t xml:space="preserve"> </t>
        </is>
      </c>
    </row>
    <row r="322">
      <c r="A322" s="4" t="inlineStr">
        <is>
          <t>Percent of Net Asset Value</t>
        </is>
      </c>
      <c r="B322" s="6" t="n">
        <v>0.039</v>
      </c>
    </row>
    <row r="323">
      <c r="A323" s="4" t="inlineStr">
        <is>
          <t>C000012974 | Application Software</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C000012974 | Other Industries</t>
        </is>
      </c>
      <c r="B326" s="4" t="inlineStr">
        <is>
          <t xml:space="preserve"> </t>
        </is>
      </c>
    </row>
    <row r="327">
      <c r="A327" s="3" t="inlineStr">
        <is>
          <t>Holdings [Line Items]</t>
        </is>
      </c>
      <c r="B327" s="4" t="inlineStr">
        <is>
          <t xml:space="preserve"> </t>
        </is>
      </c>
    </row>
    <row r="328">
      <c r="A328" s="4" t="inlineStr">
        <is>
          <t>Percent of Net Asset Value</t>
        </is>
      </c>
      <c r="B328" s="6" t="n">
        <v>0.176</v>
      </c>
    </row>
    <row r="329">
      <c r="A329" s="4" t="inlineStr">
        <is>
          <t>C000188907 | MicrosoftNone</t>
        </is>
      </c>
      <c r="B329" s="4" t="inlineStr">
        <is>
          <t xml:space="preserve"> </t>
        </is>
      </c>
    </row>
    <row r="330">
      <c r="A330" s="3" t="inlineStr">
        <is>
          <t>Holdings [Line Items]</t>
        </is>
      </c>
      <c r="B330" s="4" t="inlineStr">
        <is>
          <t xml:space="preserve"> </t>
        </is>
      </c>
    </row>
    <row r="331">
      <c r="A331" s="4" t="inlineStr">
        <is>
          <t>Percent of Net Asset Value</t>
        </is>
      </c>
      <c r="B331" s="6" t="n">
        <v>0.111</v>
      </c>
    </row>
    <row r="332">
      <c r="A332" s="4" t="inlineStr">
        <is>
          <t>C000188907 | Alphabet, Class ANone</t>
        </is>
      </c>
      <c r="B332" s="4" t="inlineStr">
        <is>
          <t xml:space="preserve"> </t>
        </is>
      </c>
    </row>
    <row r="333">
      <c r="A333" s="3" t="inlineStr">
        <is>
          <t>Holdings [Line Items]</t>
        </is>
      </c>
      <c r="B333" s="4" t="inlineStr">
        <is>
          <t xml:space="preserve"> </t>
        </is>
      </c>
    </row>
    <row r="334">
      <c r="A334" s="4" t="inlineStr">
        <is>
          <t>Percent of Net Asset Value</t>
        </is>
      </c>
      <c r="B334" s="6" t="n">
        <v>0.081</v>
      </c>
    </row>
    <row r="335">
      <c r="A335" s="4" t="inlineStr">
        <is>
          <t>C000188907 | AppleNone</t>
        </is>
      </c>
      <c r="B335" s="4" t="inlineStr">
        <is>
          <t xml:space="preserve"> </t>
        </is>
      </c>
    </row>
    <row r="336">
      <c r="A336" s="3" t="inlineStr">
        <is>
          <t>Holdings [Line Items]</t>
        </is>
      </c>
      <c r="B336" s="4" t="inlineStr">
        <is>
          <t xml:space="preserve"> </t>
        </is>
      </c>
    </row>
    <row r="337">
      <c r="A337" s="4" t="inlineStr">
        <is>
          <t>Percent of Net Asset Value</t>
        </is>
      </c>
      <c r="B337" s="6" t="n">
        <v>0.083</v>
      </c>
    </row>
    <row r="338">
      <c r="A338" s="4" t="inlineStr">
        <is>
          <t>C000188907 | Amazon.comNone</t>
        </is>
      </c>
      <c r="B338" s="4" t="inlineStr">
        <is>
          <t xml:space="preserve"> </t>
        </is>
      </c>
    </row>
    <row r="339">
      <c r="A339" s="3" t="inlineStr">
        <is>
          <t>Holdings [Line Items]</t>
        </is>
      </c>
      <c r="B339" s="4" t="inlineStr">
        <is>
          <t xml:space="preserve"> </t>
        </is>
      </c>
    </row>
    <row r="340">
      <c r="A340" s="4" t="inlineStr">
        <is>
          <t>Percent of Net Asset Value</t>
        </is>
      </c>
      <c r="B340" s="9" t="n">
        <v>0.07000000000000001</v>
      </c>
    </row>
    <row r="341">
      <c r="A341" s="4" t="inlineStr">
        <is>
          <t>C000188907 | NVIDIANone</t>
        </is>
      </c>
      <c r="B341" s="4" t="inlineStr">
        <is>
          <t xml:space="preserve"> </t>
        </is>
      </c>
    </row>
    <row r="342">
      <c r="A342" s="3" t="inlineStr">
        <is>
          <t>Holdings [Line Items]</t>
        </is>
      </c>
      <c r="B342" s="4" t="inlineStr">
        <is>
          <t xml:space="preserve"> </t>
        </is>
      </c>
    </row>
    <row r="343">
      <c r="A343" s="4" t="inlineStr">
        <is>
          <t>Percent of Net Asset Value</t>
        </is>
      </c>
      <c r="B343" s="6" t="n">
        <v>0.056</v>
      </c>
    </row>
    <row r="344">
      <c r="A344" s="4" t="inlineStr">
        <is>
          <t>C000188907 | Costco WholesaleNone</t>
        </is>
      </c>
      <c r="B344" s="4" t="inlineStr">
        <is>
          <t xml:space="preserve"> </t>
        </is>
      </c>
    </row>
    <row r="345">
      <c r="A345" s="3" t="inlineStr">
        <is>
          <t>Holdings [Line Items]</t>
        </is>
      </c>
      <c r="B345" s="4" t="inlineStr">
        <is>
          <t xml:space="preserve"> </t>
        </is>
      </c>
    </row>
    <row r="346">
      <c r="A346" s="4" t="inlineStr">
        <is>
          <t>Percent of Net Asset Value</t>
        </is>
      </c>
      <c r="B346" s="6" t="n">
        <v>0.042</v>
      </c>
    </row>
    <row r="347">
      <c r="A347" s="4" t="inlineStr">
        <is>
          <t>C000188907 | Mastercard, Class ANone</t>
        </is>
      </c>
      <c r="B347" s="4" t="inlineStr">
        <is>
          <t xml:space="preserve"> </t>
        </is>
      </c>
    </row>
    <row r="348">
      <c r="A348" s="3" t="inlineStr">
        <is>
          <t>Holdings [Line Items]</t>
        </is>
      </c>
      <c r="B348" s="4" t="inlineStr">
        <is>
          <t xml:space="preserve"> </t>
        </is>
      </c>
    </row>
    <row r="349">
      <c r="A349" s="4" t="inlineStr">
        <is>
          <t>Percent of Net Asset Value</t>
        </is>
      </c>
      <c r="B349" s="6" t="n">
        <v>0.039</v>
      </c>
    </row>
    <row r="350">
      <c r="A350" s="4" t="inlineStr">
        <is>
          <t>C000188907 | Motorola SolutionsNone</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000188907 | OracleNone</t>
        </is>
      </c>
      <c r="B353" s="4" t="inlineStr">
        <is>
          <t xml:space="preserve"> </t>
        </is>
      </c>
    </row>
    <row r="354">
      <c r="A354" s="3" t="inlineStr">
        <is>
          <t>Holdings [Line Items]</t>
        </is>
      </c>
      <c r="B354" s="4" t="inlineStr">
        <is>
          <t xml:space="preserve"> </t>
        </is>
      </c>
    </row>
    <row r="355">
      <c r="A355" s="4" t="inlineStr">
        <is>
          <t>Percent of Net Asset Value</t>
        </is>
      </c>
      <c r="B355" s="9" t="n">
        <v>0.03</v>
      </c>
    </row>
    <row r="356">
      <c r="A356" s="4" t="inlineStr">
        <is>
          <t>C000188907 | AdobeNone</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000188907 | United States</t>
        </is>
      </c>
      <c r="B359" s="4" t="inlineStr">
        <is>
          <t xml:space="preserve"> </t>
        </is>
      </c>
    </row>
    <row r="360">
      <c r="A360" s="3" t="inlineStr">
        <is>
          <t>Holdings [Line Items]</t>
        </is>
      </c>
      <c r="B360" s="4" t="inlineStr">
        <is>
          <t xml:space="preserve"> </t>
        </is>
      </c>
    </row>
    <row r="361">
      <c r="A361" s="4" t="inlineStr">
        <is>
          <t>Percent of Net Asset Value</t>
        </is>
      </c>
      <c r="B361" s="6" t="n">
        <v>0.982</v>
      </c>
    </row>
    <row r="362">
      <c r="A362" s="4" t="inlineStr">
        <is>
          <t>C000188907 | Infrastructure Software</t>
        </is>
      </c>
      <c r="B362" s="4" t="inlineStr">
        <is>
          <t xml:space="preserve"> </t>
        </is>
      </c>
    </row>
    <row r="363">
      <c r="A363" s="3" t="inlineStr">
        <is>
          <t>Holdings [Line Items]</t>
        </is>
      </c>
      <c r="B363" s="4" t="inlineStr">
        <is>
          <t xml:space="preserve"> </t>
        </is>
      </c>
    </row>
    <row r="364">
      <c r="A364" s="4" t="inlineStr">
        <is>
          <t>Percent of Net Asset Value</t>
        </is>
      </c>
      <c r="B364" s="9" t="n">
        <v>0.16</v>
      </c>
    </row>
    <row r="365">
      <c r="A365" s="4" t="inlineStr">
        <is>
          <t>C000188907 | Semiconductor Devices</t>
        </is>
      </c>
      <c r="B365" s="4" t="inlineStr">
        <is>
          <t xml:space="preserve"> </t>
        </is>
      </c>
    </row>
    <row r="366">
      <c r="A366" s="3" t="inlineStr">
        <is>
          <t>Holdings [Line Items]</t>
        </is>
      </c>
      <c r="B366" s="4" t="inlineStr">
        <is>
          <t xml:space="preserve"> </t>
        </is>
      </c>
    </row>
    <row r="367">
      <c r="A367" s="4" t="inlineStr">
        <is>
          <t>Percent of Net Asset Value</t>
        </is>
      </c>
      <c r="B367" s="6" t="n">
        <v>0.155</v>
      </c>
    </row>
    <row r="368">
      <c r="A368" s="4" t="inlineStr">
        <is>
          <t>C000188907 | Communications Equipment</t>
        </is>
      </c>
      <c r="B368" s="4" t="inlineStr">
        <is>
          <t xml:space="preserve"> </t>
        </is>
      </c>
    </row>
    <row r="369">
      <c r="A369" s="3" t="inlineStr">
        <is>
          <t>Holdings [Line Items]</t>
        </is>
      </c>
      <c r="B369" s="4" t="inlineStr">
        <is>
          <t xml:space="preserve"> </t>
        </is>
      </c>
    </row>
    <row r="370">
      <c r="A370" s="4" t="inlineStr">
        <is>
          <t>Percent of Net Asset Value</t>
        </is>
      </c>
      <c r="B370" s="6" t="n">
        <v>0.115</v>
      </c>
    </row>
    <row r="371">
      <c r="A371" s="4" t="inlineStr">
        <is>
          <t>C000188907 | Internet Media &amp; Services</t>
        </is>
      </c>
      <c r="B371" s="4" t="inlineStr">
        <is>
          <t xml:space="preserve"> </t>
        </is>
      </c>
    </row>
    <row r="372">
      <c r="A372" s="3" t="inlineStr">
        <is>
          <t>Holdings [Line Items]</t>
        </is>
      </c>
      <c r="B372" s="4" t="inlineStr">
        <is>
          <t xml:space="preserve"> </t>
        </is>
      </c>
    </row>
    <row r="373">
      <c r="A373" s="4" t="inlineStr">
        <is>
          <t>Percent of Net Asset Value</t>
        </is>
      </c>
      <c r="B373" s="9" t="n">
        <v>0.1</v>
      </c>
    </row>
    <row r="374">
      <c r="A374" s="4" t="inlineStr">
        <is>
          <t>C000188907 | Online Marketplace</t>
        </is>
      </c>
      <c r="B374" s="4" t="inlineStr">
        <is>
          <t xml:space="preserve"> </t>
        </is>
      </c>
    </row>
    <row r="375">
      <c r="A375" s="3" t="inlineStr">
        <is>
          <t>Holdings [Line Items]</t>
        </is>
      </c>
      <c r="B375" s="4" t="inlineStr">
        <is>
          <t xml:space="preserve"> </t>
        </is>
      </c>
    </row>
    <row r="376">
      <c r="A376" s="4" t="inlineStr">
        <is>
          <t>Percent of Net Asset Value</t>
        </is>
      </c>
      <c r="B376" s="9" t="n">
        <v>0.07000000000000001</v>
      </c>
    </row>
    <row r="377">
      <c r="A377" s="4" t="inlineStr">
        <is>
          <t>C000188907 | Medical Devices</t>
        </is>
      </c>
      <c r="B377" s="4" t="inlineStr">
        <is>
          <t xml:space="preserve"> </t>
        </is>
      </c>
    </row>
    <row r="378">
      <c r="A378" s="3" t="inlineStr">
        <is>
          <t>Holdings [Line Items]</t>
        </is>
      </c>
      <c r="B378" s="4" t="inlineStr">
        <is>
          <t xml:space="preserve"> </t>
        </is>
      </c>
    </row>
    <row r="379">
      <c r="A379" s="4" t="inlineStr">
        <is>
          <t>Percent of Net Asset Value</t>
        </is>
      </c>
      <c r="B379" s="6" t="n">
        <v>0.053</v>
      </c>
    </row>
    <row r="380">
      <c r="A380" s="4" t="inlineStr">
        <is>
          <t>C000188907 | Specialty Apparel Stores</t>
        </is>
      </c>
      <c r="B380" s="4" t="inlineStr">
        <is>
          <t xml:space="preserve"> </t>
        </is>
      </c>
    </row>
    <row r="381">
      <c r="A381" s="3" t="inlineStr">
        <is>
          <t>Holdings [Line Items]</t>
        </is>
      </c>
      <c r="B381" s="4" t="inlineStr">
        <is>
          <t xml:space="preserve"> </t>
        </is>
      </c>
    </row>
    <row r="382">
      <c r="A382" s="4" t="inlineStr">
        <is>
          <t>Percent of Net Asset Value</t>
        </is>
      </c>
      <c r="B382" s="6" t="n">
        <v>0.043</v>
      </c>
    </row>
    <row r="383">
      <c r="A383" s="4" t="inlineStr">
        <is>
          <t>C000188907 | Mass Merchants</t>
        </is>
      </c>
      <c r="B383" s="4" t="inlineStr">
        <is>
          <t xml:space="preserve"> </t>
        </is>
      </c>
    </row>
    <row r="384">
      <c r="A384" s="3" t="inlineStr">
        <is>
          <t>Holdings [Line Items]</t>
        </is>
      </c>
      <c r="B384" s="4" t="inlineStr">
        <is>
          <t xml:space="preserve"> </t>
        </is>
      </c>
    </row>
    <row r="385">
      <c r="A385" s="4" t="inlineStr">
        <is>
          <t>Percent of Net Asset Value</t>
        </is>
      </c>
      <c r="B385" s="6" t="n">
        <v>0.042</v>
      </c>
    </row>
    <row r="386">
      <c r="A386" s="4" t="inlineStr">
        <is>
          <t>C000188907 | Other Financial Services</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C000188907 | Application Software</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000188907 | Other Industries</t>
        </is>
      </c>
      <c r="B392" s="4" t="inlineStr">
        <is>
          <t xml:space="preserve"> </t>
        </is>
      </c>
    </row>
    <row r="393">
      <c r="A393" s="3" t="inlineStr">
        <is>
          <t>Holdings [Line Items]</t>
        </is>
      </c>
      <c r="B393" s="4" t="inlineStr">
        <is>
          <t xml:space="preserve"> </t>
        </is>
      </c>
    </row>
    <row r="394">
      <c r="A394" s="4" t="inlineStr">
        <is>
          <t>Percent of Net Asset Value</t>
        </is>
      </c>
      <c r="B394" s="6" t="n">
        <v>0.176</v>
      </c>
    </row>
    <row r="395">
      <c r="A395" s="4" t="inlineStr">
        <is>
          <t>C000065110 | Novo Nordisk ADRNone</t>
        </is>
      </c>
      <c r="B395" s="4" t="inlineStr">
        <is>
          <t xml:space="preserve"> </t>
        </is>
      </c>
    </row>
    <row r="396">
      <c r="A396" s="3" t="inlineStr">
        <is>
          <t>Holdings [Line Items]</t>
        </is>
      </c>
      <c r="B396" s="4" t="inlineStr">
        <is>
          <t xml:space="preserve"> </t>
        </is>
      </c>
    </row>
    <row r="397">
      <c r="A397" s="4" t="inlineStr">
        <is>
          <t>Percent of Net Asset Value</t>
        </is>
      </c>
      <c r="B397" s="6" t="n">
        <v>0.099</v>
      </c>
    </row>
    <row r="398">
      <c r="A398" s="4" t="inlineStr">
        <is>
          <t>C000065110 | ASML Holding NYNone</t>
        </is>
      </c>
      <c r="B398" s="4" t="inlineStr">
        <is>
          <t xml:space="preserve"> </t>
        </is>
      </c>
    </row>
    <row r="399">
      <c r="A399" s="3" t="inlineStr">
        <is>
          <t>Holdings [Line Items]</t>
        </is>
      </c>
      <c r="B399" s="4" t="inlineStr">
        <is>
          <t xml:space="preserve"> </t>
        </is>
      </c>
    </row>
    <row r="400">
      <c r="A400" s="4" t="inlineStr">
        <is>
          <t>Percent of Net Asset Value</t>
        </is>
      </c>
      <c r="B400" s="6" t="n">
        <v>0.068</v>
      </c>
    </row>
    <row r="401">
      <c r="A401" s="4" t="inlineStr">
        <is>
          <t>C000065110 | MercadoLibreNone</t>
        </is>
      </c>
      <c r="B401" s="4" t="inlineStr">
        <is>
          <t xml:space="preserve"> </t>
        </is>
      </c>
    </row>
    <row r="402">
      <c r="A402" s="3" t="inlineStr">
        <is>
          <t>Holdings [Line Items]</t>
        </is>
      </c>
      <c r="B402" s="4" t="inlineStr">
        <is>
          <t xml:space="preserve"> </t>
        </is>
      </c>
    </row>
    <row r="403">
      <c r="A403" s="4" t="inlineStr">
        <is>
          <t>Percent of Net Asset Value</t>
        </is>
      </c>
      <c r="B403" s="6" t="n">
        <v>0.067</v>
      </c>
    </row>
    <row r="404">
      <c r="A404" s="4" t="inlineStr">
        <is>
          <t>C000065110 | Wolters KluwerNone</t>
        </is>
      </c>
      <c r="B404" s="4" t="inlineStr">
        <is>
          <t xml:space="preserve"> </t>
        </is>
      </c>
    </row>
    <row r="405">
      <c r="A405" s="3" t="inlineStr">
        <is>
          <t>Holdings [Line Items]</t>
        </is>
      </c>
      <c r="B405" s="4" t="inlineStr">
        <is>
          <t xml:space="preserve"> </t>
        </is>
      </c>
    </row>
    <row r="406">
      <c r="A406" s="4" t="inlineStr">
        <is>
          <t>Percent of Net Asset Value</t>
        </is>
      </c>
      <c r="B406" s="6" t="n">
        <v>0.064</v>
      </c>
    </row>
    <row r="407">
      <c r="A407" s="4" t="inlineStr">
        <is>
          <t>C000065110 | Dassault Systemes ADRNone</t>
        </is>
      </c>
      <c r="B407" s="4" t="inlineStr">
        <is>
          <t xml:space="preserve"> </t>
        </is>
      </c>
    </row>
    <row r="408">
      <c r="A408" s="3" t="inlineStr">
        <is>
          <t>Holdings [Line Items]</t>
        </is>
      </c>
      <c r="B408" s="4" t="inlineStr">
        <is>
          <t xml:space="preserve"> </t>
        </is>
      </c>
    </row>
    <row r="409">
      <c r="A409" s="4" t="inlineStr">
        <is>
          <t>Percent of Net Asset Value</t>
        </is>
      </c>
      <c r="B409" s="6" t="n">
        <v>0.047</v>
      </c>
    </row>
    <row r="410">
      <c r="A410" s="4" t="inlineStr">
        <is>
          <t>C000065110 | Taiwan Semiconductor ADRNone</t>
        </is>
      </c>
      <c r="B410" s="4" t="inlineStr">
        <is>
          <t xml:space="preserve"> </t>
        </is>
      </c>
    </row>
    <row r="411">
      <c r="A411" s="3" t="inlineStr">
        <is>
          <t>Holdings [Line Items]</t>
        </is>
      </c>
      <c r="B411" s="4" t="inlineStr">
        <is>
          <t xml:space="preserve"> </t>
        </is>
      </c>
    </row>
    <row r="412">
      <c r="A412" s="4" t="inlineStr">
        <is>
          <t>Percent of Net Asset Value</t>
        </is>
      </c>
      <c r="B412" s="6" t="n">
        <v>0.046</v>
      </c>
    </row>
    <row r="413">
      <c r="A413" s="4" t="inlineStr">
        <is>
          <t>C000065110 | FergusonNone</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065110 | NICE Systems ADRNone</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C000065110 | SAP ADRNone</t>
        </is>
      </c>
      <c r="B419" s="4" t="inlineStr">
        <is>
          <t xml:space="preserve"> </t>
        </is>
      </c>
    </row>
    <row r="420">
      <c r="A420" s="3" t="inlineStr">
        <is>
          <t>Holdings [Line Items]</t>
        </is>
      </c>
      <c r="B420" s="4" t="inlineStr">
        <is>
          <t xml:space="preserve"> </t>
        </is>
      </c>
    </row>
    <row r="421">
      <c r="A421" s="4" t="inlineStr">
        <is>
          <t>Percent of Net Asset Value</t>
        </is>
      </c>
      <c r="B421" s="6" t="n">
        <v>0.034</v>
      </c>
    </row>
    <row r="422">
      <c r="A422" s="4" t="inlineStr">
        <is>
          <t>C000065110 | LindeNone</t>
        </is>
      </c>
      <c r="B422" s="4" t="inlineStr">
        <is>
          <t xml:space="preserve"> </t>
        </is>
      </c>
    </row>
    <row r="423">
      <c r="A423" s="3" t="inlineStr">
        <is>
          <t>Holdings [Line Items]</t>
        </is>
      </c>
      <c r="B423" s="4" t="inlineStr">
        <is>
          <t xml:space="preserve"> </t>
        </is>
      </c>
    </row>
    <row r="424">
      <c r="A424" s="4" t="inlineStr">
        <is>
          <t>Percent of Net Asset Value</t>
        </is>
      </c>
      <c r="B424" s="6" t="n">
        <v>0.031</v>
      </c>
    </row>
    <row r="425">
      <c r="A425" s="4" t="inlineStr">
        <is>
          <t>C000065110 | United States</t>
        </is>
      </c>
      <c r="B425" s="4" t="inlineStr">
        <is>
          <t xml:space="preserve"> </t>
        </is>
      </c>
    </row>
    <row r="426">
      <c r="A426" s="3" t="inlineStr">
        <is>
          <t>Holdings [Line Items]</t>
        </is>
      </c>
      <c r="B426" s="4" t="inlineStr">
        <is>
          <t xml:space="preserve"> </t>
        </is>
      </c>
    </row>
    <row r="427">
      <c r="A427" s="4" t="inlineStr">
        <is>
          <t>Percent of Net Asset Value</t>
        </is>
      </c>
      <c r="B427" s="6" t="n">
        <v>0.07199999999999999</v>
      </c>
    </row>
    <row r="428">
      <c r="A428" s="4" t="inlineStr">
        <is>
          <t>C000065110 | Ireland</t>
        </is>
      </c>
      <c r="B428" s="4" t="inlineStr">
        <is>
          <t xml:space="preserve"> </t>
        </is>
      </c>
    </row>
    <row r="429">
      <c r="A429" s="3" t="inlineStr">
        <is>
          <t>Holdings [Line Items]</t>
        </is>
      </c>
      <c r="B429" s="4" t="inlineStr">
        <is>
          <t xml:space="preserve"> </t>
        </is>
      </c>
    </row>
    <row r="430">
      <c r="A430" s="4" t="inlineStr">
        <is>
          <t>Percent of Net Asset Value</t>
        </is>
      </c>
      <c r="B430" s="6" t="n">
        <v>0.061</v>
      </c>
    </row>
    <row r="431">
      <c r="A431" s="4" t="inlineStr">
        <is>
          <t>C000065110 | Denmark</t>
        </is>
      </c>
      <c r="B431" s="4" t="inlineStr">
        <is>
          <t xml:space="preserve"> </t>
        </is>
      </c>
    </row>
    <row r="432">
      <c r="A432" s="3" t="inlineStr">
        <is>
          <t>Holdings [Line Items]</t>
        </is>
      </c>
      <c r="B432" s="4" t="inlineStr">
        <is>
          <t xml:space="preserve"> </t>
        </is>
      </c>
    </row>
    <row r="433">
      <c r="A433" s="4" t="inlineStr">
        <is>
          <t>Percent of Net Asset Value</t>
        </is>
      </c>
      <c r="B433" s="6" t="n">
        <v>0.099</v>
      </c>
    </row>
    <row r="434">
      <c r="A434" s="4" t="inlineStr">
        <is>
          <t>C000065110 | United Kingdom</t>
        </is>
      </c>
      <c r="B434" s="4" t="inlineStr">
        <is>
          <t xml:space="preserve"> </t>
        </is>
      </c>
    </row>
    <row r="435">
      <c r="A435" s="3" t="inlineStr">
        <is>
          <t>Holdings [Line Items]</t>
        </is>
      </c>
      <c r="B435" s="4" t="inlineStr">
        <is>
          <t xml:space="preserve"> </t>
        </is>
      </c>
    </row>
    <row r="436">
      <c r="A436" s="4" t="inlineStr">
        <is>
          <t>Percent of Net Asset Value</t>
        </is>
      </c>
      <c r="B436" s="6" t="n">
        <v>0.061</v>
      </c>
    </row>
    <row r="437">
      <c r="A437" s="4" t="inlineStr">
        <is>
          <t>C000065110 | Netherlands</t>
        </is>
      </c>
      <c r="B437" s="4" t="inlineStr">
        <is>
          <t xml:space="preserve"> </t>
        </is>
      </c>
    </row>
    <row r="438">
      <c r="A438" s="3" t="inlineStr">
        <is>
          <t>Holdings [Line Items]</t>
        </is>
      </c>
      <c r="B438" s="4" t="inlineStr">
        <is>
          <t xml:space="preserve"> </t>
        </is>
      </c>
    </row>
    <row r="439">
      <c r="A439" s="4" t="inlineStr">
        <is>
          <t>Percent of Net Asset Value</t>
        </is>
      </c>
      <c r="B439" s="6" t="n">
        <v>0.132</v>
      </c>
    </row>
    <row r="440">
      <c r="A440" s="4" t="inlineStr">
        <is>
          <t>C000065110 | France</t>
        </is>
      </c>
      <c r="B440" s="4" t="inlineStr">
        <is>
          <t xml:space="preserve"> </t>
        </is>
      </c>
    </row>
    <row r="441">
      <c r="A441" s="3" t="inlineStr">
        <is>
          <t>Holdings [Line Items]</t>
        </is>
      </c>
      <c r="B441" s="4" t="inlineStr">
        <is>
          <t xml:space="preserve"> </t>
        </is>
      </c>
    </row>
    <row r="442">
      <c r="A442" s="4" t="inlineStr">
        <is>
          <t>Percent of Net Asset Value</t>
        </is>
      </c>
      <c r="B442" s="6" t="n">
        <v>0.126</v>
      </c>
    </row>
    <row r="443">
      <c r="A443" s="4" t="inlineStr">
        <is>
          <t>C000065110 | Germany</t>
        </is>
      </c>
      <c r="B443" s="4" t="inlineStr">
        <is>
          <t xml:space="preserve"> </t>
        </is>
      </c>
    </row>
    <row r="444">
      <c r="A444" s="3" t="inlineStr">
        <is>
          <t>Holdings [Line Items]</t>
        </is>
      </c>
      <c r="B444" s="4" t="inlineStr">
        <is>
          <t xml:space="preserve"> </t>
        </is>
      </c>
    </row>
    <row r="445">
      <c r="A445" s="4" t="inlineStr">
        <is>
          <t>Percent of Net Asset Value</t>
        </is>
      </c>
      <c r="B445" s="6" t="n">
        <v>0.077</v>
      </c>
    </row>
    <row r="446">
      <c r="A446" s="4" t="inlineStr">
        <is>
          <t>C000065110 | Switzerland</t>
        </is>
      </c>
      <c r="B446" s="4" t="inlineStr">
        <is>
          <t xml:space="preserve"> </t>
        </is>
      </c>
    </row>
    <row r="447">
      <c r="A447" s="3" t="inlineStr">
        <is>
          <t>Holdings [Line Items]</t>
        </is>
      </c>
      <c r="B447" s="4" t="inlineStr">
        <is>
          <t xml:space="preserve"> </t>
        </is>
      </c>
    </row>
    <row r="448">
      <c r="A448" s="4" t="inlineStr">
        <is>
          <t>Percent of Net Asset Value</t>
        </is>
      </c>
      <c r="B448" s="9" t="n">
        <v>0.09</v>
      </c>
    </row>
    <row r="449">
      <c r="A449" s="4" t="inlineStr">
        <is>
          <t>C000065110 | Argentina</t>
        </is>
      </c>
      <c r="B449" s="4" t="inlineStr">
        <is>
          <t xml:space="preserve"> </t>
        </is>
      </c>
    </row>
    <row r="450">
      <c r="A450" s="3" t="inlineStr">
        <is>
          <t>Holdings [Line Items]</t>
        </is>
      </c>
      <c r="B450" s="4" t="inlineStr">
        <is>
          <t xml:space="preserve"> </t>
        </is>
      </c>
    </row>
    <row r="451">
      <c r="A451" s="4" t="inlineStr">
        <is>
          <t>Percent of Net Asset Value</t>
        </is>
      </c>
      <c r="B451" s="6" t="n">
        <v>0.067</v>
      </c>
    </row>
    <row r="452">
      <c r="A452" s="4" t="inlineStr">
        <is>
          <t>C000065110 | Taiwan</t>
        </is>
      </c>
      <c r="B452" s="4" t="inlineStr">
        <is>
          <t xml:space="preserve"> </t>
        </is>
      </c>
    </row>
    <row r="453">
      <c r="A453" s="3" t="inlineStr">
        <is>
          <t>Holdings [Line Items]</t>
        </is>
      </c>
      <c r="B453" s="4" t="inlineStr">
        <is>
          <t xml:space="preserve"> </t>
        </is>
      </c>
    </row>
    <row r="454">
      <c r="A454" s="4" t="inlineStr">
        <is>
          <t>Percent of Net Asset Value</t>
        </is>
      </c>
      <c r="B454" s="6" t="n">
        <v>0.046</v>
      </c>
    </row>
    <row r="455">
      <c r="A455" s="4" t="inlineStr">
        <is>
          <t>C000065110 | Semiconductor Devices</t>
        </is>
      </c>
      <c r="B455" s="4" t="inlineStr">
        <is>
          <t xml:space="preserve"> </t>
        </is>
      </c>
    </row>
    <row r="456">
      <c r="A456" s="3" t="inlineStr">
        <is>
          <t>Holdings [Line Items]</t>
        </is>
      </c>
      <c r="B456" s="4" t="inlineStr">
        <is>
          <t xml:space="preserve"> </t>
        </is>
      </c>
    </row>
    <row r="457">
      <c r="A457" s="4" t="inlineStr">
        <is>
          <t>Percent of Net Asset Value</t>
        </is>
      </c>
      <c r="B457" s="9" t="n">
        <v>0.04</v>
      </c>
    </row>
    <row r="458">
      <c r="A458" s="4" t="inlineStr">
        <is>
          <t>C000065110 | Online Marketplace</t>
        </is>
      </c>
      <c r="B458" s="4" t="inlineStr">
        <is>
          <t xml:space="preserve"> </t>
        </is>
      </c>
    </row>
    <row r="459">
      <c r="A459" s="3" t="inlineStr">
        <is>
          <t>Holdings [Line Items]</t>
        </is>
      </c>
      <c r="B459" s="4" t="inlineStr">
        <is>
          <t xml:space="preserve"> </t>
        </is>
      </c>
    </row>
    <row r="460">
      <c r="A460" s="4" t="inlineStr">
        <is>
          <t>Percent of Net Asset Value</t>
        </is>
      </c>
      <c r="B460" s="6" t="n">
        <v>0.067</v>
      </c>
    </row>
    <row r="461">
      <c r="A461" s="4" t="inlineStr">
        <is>
          <t>C000065110 | Application Software</t>
        </is>
      </c>
      <c r="B461" s="4" t="inlineStr">
        <is>
          <t xml:space="preserve"> </t>
        </is>
      </c>
    </row>
    <row r="462">
      <c r="A462" s="3" t="inlineStr">
        <is>
          <t>Holdings [Line Items]</t>
        </is>
      </c>
      <c r="B462" s="4" t="inlineStr">
        <is>
          <t xml:space="preserve"> </t>
        </is>
      </c>
    </row>
    <row r="463">
      <c r="A463" s="4" t="inlineStr">
        <is>
          <t>Percent of Net Asset Value</t>
        </is>
      </c>
      <c r="B463" s="6" t="n">
        <v>0.131</v>
      </c>
    </row>
    <row r="464">
      <c r="A464" s="4" t="inlineStr">
        <is>
          <t>C000065110 | Other Industries</t>
        </is>
      </c>
      <c r="B464" s="4" t="inlineStr">
        <is>
          <t xml:space="preserve"> </t>
        </is>
      </c>
    </row>
    <row r="465">
      <c r="A465" s="3" t="inlineStr">
        <is>
          <t>Holdings [Line Items]</t>
        </is>
      </c>
      <c r="B465" s="4" t="inlineStr">
        <is>
          <t xml:space="preserve"> </t>
        </is>
      </c>
    </row>
    <row r="466">
      <c r="A466" s="4" t="inlineStr">
        <is>
          <t>Percent of Net Asset Value</t>
        </is>
      </c>
      <c r="B466" s="6" t="n">
        <v>0.215</v>
      </c>
    </row>
    <row r="467">
      <c r="A467" s="4" t="inlineStr">
        <is>
          <t>C000065110 | Large Pharma</t>
        </is>
      </c>
      <c r="B467" s="4" t="inlineStr">
        <is>
          <t xml:space="preserve"> </t>
        </is>
      </c>
    </row>
    <row r="468">
      <c r="A468" s="3" t="inlineStr">
        <is>
          <t>Holdings [Line Items]</t>
        </is>
      </c>
      <c r="B468" s="4" t="inlineStr">
        <is>
          <t xml:space="preserve"> </t>
        </is>
      </c>
    </row>
    <row r="469">
      <c r="A469" s="4" t="inlineStr">
        <is>
          <t>Percent of Net Asset Value</t>
        </is>
      </c>
      <c r="B469" s="6" t="n">
        <v>0.128</v>
      </c>
    </row>
    <row r="470">
      <c r="A470" s="4" t="inlineStr">
        <is>
          <t>C000065110 | Semiconductor Manufacturing</t>
        </is>
      </c>
      <c r="B470" s="4" t="inlineStr">
        <is>
          <t xml:space="preserve"> </t>
        </is>
      </c>
    </row>
    <row r="471">
      <c r="A471" s="3" t="inlineStr">
        <is>
          <t>Holdings [Line Items]</t>
        </is>
      </c>
      <c r="B471" s="4" t="inlineStr">
        <is>
          <t xml:space="preserve"> </t>
        </is>
      </c>
    </row>
    <row r="472">
      <c r="A472" s="4" t="inlineStr">
        <is>
          <t>Percent of Net Asset Value</t>
        </is>
      </c>
      <c r="B472" s="6" t="n">
        <v>0.114</v>
      </c>
    </row>
    <row r="473">
      <c r="A473" s="4" t="inlineStr">
        <is>
          <t>C000065110 | IT Services</t>
        </is>
      </c>
      <c r="B473" s="4" t="inlineStr">
        <is>
          <t xml:space="preserve"> </t>
        </is>
      </c>
    </row>
    <row r="474">
      <c r="A474" s="3" t="inlineStr">
        <is>
          <t>Holdings [Line Items]</t>
        </is>
      </c>
      <c r="B474" s="4" t="inlineStr">
        <is>
          <t xml:space="preserve"> </t>
        </is>
      </c>
    </row>
    <row r="475">
      <c r="A475" s="4" t="inlineStr">
        <is>
          <t>Percent of Net Asset Value</t>
        </is>
      </c>
      <c r="B475" s="6" t="n">
        <v>0.095</v>
      </c>
    </row>
    <row r="476">
      <c r="A476" s="4" t="inlineStr">
        <is>
          <t>C000065110 | Electrical Power Equipment</t>
        </is>
      </c>
      <c r="B476" s="4" t="inlineStr">
        <is>
          <t xml:space="preserve"> </t>
        </is>
      </c>
    </row>
    <row r="477">
      <c r="A477" s="3" t="inlineStr">
        <is>
          <t>Holdings [Line Items]</t>
        </is>
      </c>
      <c r="B477" s="4" t="inlineStr">
        <is>
          <t xml:space="preserve"> </t>
        </is>
      </c>
    </row>
    <row r="478">
      <c r="A478" s="4" t="inlineStr">
        <is>
          <t>Percent of Net Asset Value</t>
        </is>
      </c>
      <c r="B478" s="6" t="n">
        <v>0.056</v>
      </c>
    </row>
    <row r="479">
      <c r="A479" s="4" t="inlineStr">
        <is>
          <t>C000065110 | Iron</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C000065110 | Commercial &amp; Residential Building Equipment &amp; Systems</t>
        </is>
      </c>
      <c r="B482" s="4" t="inlineStr">
        <is>
          <t xml:space="preserve"> </t>
        </is>
      </c>
    </row>
    <row r="483">
      <c r="A483" s="3" t="inlineStr">
        <is>
          <t>Holdings [Line Items]</t>
        </is>
      </c>
      <c r="B483" s="4" t="inlineStr">
        <is>
          <t xml:space="preserve"> </t>
        </is>
      </c>
    </row>
    <row r="484">
      <c r="A484" s="4" t="inlineStr">
        <is>
          <t>Percent of Net Asset Value</t>
        </is>
      </c>
      <c r="B484" s="6" t="n">
        <v>0.039</v>
      </c>
    </row>
    <row r="485">
      <c r="A485" s="4" t="inlineStr">
        <is>
          <t>C000065110 | Industrial Wholesale &amp; Rental</t>
        </is>
      </c>
      <c r="B485" s="4" t="inlineStr">
        <is>
          <t xml:space="preserve"> </t>
        </is>
      </c>
    </row>
    <row r="486">
      <c r="A486" s="3" t="inlineStr">
        <is>
          <t>Holdings [Line Items]</t>
        </is>
      </c>
      <c r="B486" s="4" t="inlineStr">
        <is>
          <t xml:space="preserve"> </t>
        </is>
      </c>
    </row>
    <row r="487">
      <c r="A487" s="4" t="inlineStr">
        <is>
          <t>Percent of Net Asset Value</t>
        </is>
      </c>
      <c r="B487" s="6" t="n">
        <v>0.036</v>
      </c>
    </row>
    <row r="488">
      <c r="A488" s="4" t="inlineStr">
        <is>
          <t>C000188908 | Novo Nordisk ADRNone</t>
        </is>
      </c>
      <c r="B488" s="4" t="inlineStr">
        <is>
          <t xml:space="preserve"> </t>
        </is>
      </c>
    </row>
    <row r="489">
      <c r="A489" s="3" t="inlineStr">
        <is>
          <t>Holdings [Line Items]</t>
        </is>
      </c>
      <c r="B489" s="4" t="inlineStr">
        <is>
          <t xml:space="preserve"> </t>
        </is>
      </c>
    </row>
    <row r="490">
      <c r="A490" s="4" t="inlineStr">
        <is>
          <t>Percent of Net Asset Value</t>
        </is>
      </c>
      <c r="B490" s="6" t="n">
        <v>0.099</v>
      </c>
    </row>
    <row r="491">
      <c r="A491" s="4" t="inlineStr">
        <is>
          <t>C000188908 | ASML Holding NYNone</t>
        </is>
      </c>
      <c r="B491" s="4" t="inlineStr">
        <is>
          <t xml:space="preserve"> </t>
        </is>
      </c>
    </row>
    <row r="492">
      <c r="A492" s="3" t="inlineStr">
        <is>
          <t>Holdings [Line Items]</t>
        </is>
      </c>
      <c r="B492" s="4" t="inlineStr">
        <is>
          <t xml:space="preserve"> </t>
        </is>
      </c>
    </row>
    <row r="493">
      <c r="A493" s="4" t="inlineStr">
        <is>
          <t>Percent of Net Asset Value</t>
        </is>
      </c>
      <c r="B493" s="6" t="n">
        <v>0.068</v>
      </c>
    </row>
    <row r="494">
      <c r="A494" s="4" t="inlineStr">
        <is>
          <t>C000188908 | MercadoLibreNone</t>
        </is>
      </c>
      <c r="B494" s="4" t="inlineStr">
        <is>
          <t xml:space="preserve"> </t>
        </is>
      </c>
    </row>
    <row r="495">
      <c r="A495" s="3" t="inlineStr">
        <is>
          <t>Holdings [Line Items]</t>
        </is>
      </c>
      <c r="B495" s="4" t="inlineStr">
        <is>
          <t xml:space="preserve"> </t>
        </is>
      </c>
    </row>
    <row r="496">
      <c r="A496" s="4" t="inlineStr">
        <is>
          <t>Percent of Net Asset Value</t>
        </is>
      </c>
      <c r="B496" s="6" t="n">
        <v>0.067</v>
      </c>
    </row>
    <row r="497">
      <c r="A497" s="4" t="inlineStr">
        <is>
          <t>C000188908 | Wolters KluwerNone</t>
        </is>
      </c>
      <c r="B497" s="4" t="inlineStr">
        <is>
          <t xml:space="preserve"> </t>
        </is>
      </c>
    </row>
    <row r="498">
      <c r="A498" s="3" t="inlineStr">
        <is>
          <t>Holdings [Line Items]</t>
        </is>
      </c>
      <c r="B498" s="4" t="inlineStr">
        <is>
          <t xml:space="preserve"> </t>
        </is>
      </c>
    </row>
    <row r="499">
      <c r="A499" s="4" t="inlineStr">
        <is>
          <t>Percent of Net Asset Value</t>
        </is>
      </c>
      <c r="B499" s="6" t="n">
        <v>0.064</v>
      </c>
    </row>
    <row r="500">
      <c r="A500" s="4" t="inlineStr">
        <is>
          <t>C000188908 | Dassault Systemes ADRNone</t>
        </is>
      </c>
      <c r="B500" s="4" t="inlineStr">
        <is>
          <t xml:space="preserve"> </t>
        </is>
      </c>
    </row>
    <row r="501">
      <c r="A501" s="3" t="inlineStr">
        <is>
          <t>Holdings [Line Items]</t>
        </is>
      </c>
      <c r="B501" s="4" t="inlineStr">
        <is>
          <t xml:space="preserve"> </t>
        </is>
      </c>
    </row>
    <row r="502">
      <c r="A502" s="4" t="inlineStr">
        <is>
          <t>Percent of Net Asset Value</t>
        </is>
      </c>
      <c r="B502" s="6" t="n">
        <v>0.047</v>
      </c>
    </row>
    <row r="503">
      <c r="A503" s="4" t="inlineStr">
        <is>
          <t>C000188908 | Taiwan Semiconductor ADRNone</t>
        </is>
      </c>
      <c r="B503" s="4" t="inlineStr">
        <is>
          <t xml:space="preserve"> </t>
        </is>
      </c>
    </row>
    <row r="504">
      <c r="A504" s="3" t="inlineStr">
        <is>
          <t>Holdings [Line Items]</t>
        </is>
      </c>
      <c r="B504" s="4" t="inlineStr">
        <is>
          <t xml:space="preserve"> </t>
        </is>
      </c>
    </row>
    <row r="505">
      <c r="A505" s="4" t="inlineStr">
        <is>
          <t>Percent of Net Asset Value</t>
        </is>
      </c>
      <c r="B505" s="6" t="n">
        <v>0.046</v>
      </c>
    </row>
    <row r="506">
      <c r="A506" s="4" t="inlineStr">
        <is>
          <t>C000188908 | FergusonNone</t>
        </is>
      </c>
      <c r="B506" s="4" t="inlineStr">
        <is>
          <t xml:space="preserve"> </t>
        </is>
      </c>
    </row>
    <row r="507">
      <c r="A507" s="3" t="inlineStr">
        <is>
          <t>Holdings [Line Items]</t>
        </is>
      </c>
      <c r="B507" s="4" t="inlineStr">
        <is>
          <t xml:space="preserve"> </t>
        </is>
      </c>
    </row>
    <row r="508">
      <c r="A508" s="4" t="inlineStr">
        <is>
          <t>Percent of Net Asset Value</t>
        </is>
      </c>
      <c r="B508" s="6" t="n">
        <v>0.036</v>
      </c>
    </row>
    <row r="509">
      <c r="A509" s="4" t="inlineStr">
        <is>
          <t>C000188908 | NICE Systems ADRNone</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C000188908 | SAP ADRNone</t>
        </is>
      </c>
      <c r="B512" s="4" t="inlineStr">
        <is>
          <t xml:space="preserve"> </t>
        </is>
      </c>
    </row>
    <row r="513">
      <c r="A513" s="3" t="inlineStr">
        <is>
          <t>Holdings [Line Items]</t>
        </is>
      </c>
      <c r="B513" s="4" t="inlineStr">
        <is>
          <t xml:space="preserve"> </t>
        </is>
      </c>
    </row>
    <row r="514">
      <c r="A514" s="4" t="inlineStr">
        <is>
          <t>Percent of Net Asset Value</t>
        </is>
      </c>
      <c r="B514" s="6" t="n">
        <v>0.034</v>
      </c>
    </row>
    <row r="515">
      <c r="A515" s="4" t="inlineStr">
        <is>
          <t>C000188908 | LindeNone</t>
        </is>
      </c>
      <c r="B515" s="4" t="inlineStr">
        <is>
          <t xml:space="preserve"> </t>
        </is>
      </c>
    </row>
    <row r="516">
      <c r="A516" s="3" t="inlineStr">
        <is>
          <t>Holdings [Line Items]</t>
        </is>
      </c>
      <c r="B516" s="4" t="inlineStr">
        <is>
          <t xml:space="preserve"> </t>
        </is>
      </c>
    </row>
    <row r="517">
      <c r="A517" s="4" t="inlineStr">
        <is>
          <t>Percent of Net Asset Value</t>
        </is>
      </c>
      <c r="B517" s="6" t="n">
        <v>0.031</v>
      </c>
    </row>
    <row r="518">
      <c r="A518" s="4" t="inlineStr">
        <is>
          <t>C000188908 | United States</t>
        </is>
      </c>
      <c r="B518" s="4" t="inlineStr">
        <is>
          <t xml:space="preserve"> </t>
        </is>
      </c>
    </row>
    <row r="519">
      <c r="A519" s="3" t="inlineStr">
        <is>
          <t>Holdings [Line Items]</t>
        </is>
      </c>
      <c r="B519" s="4" t="inlineStr">
        <is>
          <t xml:space="preserve"> </t>
        </is>
      </c>
    </row>
    <row r="520">
      <c r="A520" s="4" t="inlineStr">
        <is>
          <t>Percent of Net Asset Value</t>
        </is>
      </c>
      <c r="B520" s="6" t="n">
        <v>0.07199999999999999</v>
      </c>
    </row>
    <row r="521">
      <c r="A521" s="4" t="inlineStr">
        <is>
          <t>C000188908 | Ireland</t>
        </is>
      </c>
      <c r="B521" s="4" t="inlineStr">
        <is>
          <t xml:space="preserve"> </t>
        </is>
      </c>
    </row>
    <row r="522">
      <c r="A522" s="3" t="inlineStr">
        <is>
          <t>Holdings [Line Items]</t>
        </is>
      </c>
      <c r="B522" s="4" t="inlineStr">
        <is>
          <t xml:space="preserve"> </t>
        </is>
      </c>
    </row>
    <row r="523">
      <c r="A523" s="4" t="inlineStr">
        <is>
          <t>Percent of Net Asset Value</t>
        </is>
      </c>
      <c r="B523" s="6" t="n">
        <v>0.061</v>
      </c>
    </row>
    <row r="524">
      <c r="A524" s="4" t="inlineStr">
        <is>
          <t>C000188908 | Denmark</t>
        </is>
      </c>
      <c r="B524" s="4" t="inlineStr">
        <is>
          <t xml:space="preserve"> </t>
        </is>
      </c>
    </row>
    <row r="525">
      <c r="A525" s="3" t="inlineStr">
        <is>
          <t>Holdings [Line Items]</t>
        </is>
      </c>
      <c r="B525" s="4" t="inlineStr">
        <is>
          <t xml:space="preserve"> </t>
        </is>
      </c>
    </row>
    <row r="526">
      <c r="A526" s="4" t="inlineStr">
        <is>
          <t>Percent of Net Asset Value</t>
        </is>
      </c>
      <c r="B526" s="6" t="n">
        <v>0.099</v>
      </c>
    </row>
    <row r="527">
      <c r="A527" s="4" t="inlineStr">
        <is>
          <t>C000188908 | United Kingdom</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C000188908 | Netherlands</t>
        </is>
      </c>
      <c r="B530" s="4" t="inlineStr">
        <is>
          <t xml:space="preserve"> </t>
        </is>
      </c>
    </row>
    <row r="531">
      <c r="A531" s="3" t="inlineStr">
        <is>
          <t>Holdings [Line Items]</t>
        </is>
      </c>
      <c r="B531" s="4" t="inlineStr">
        <is>
          <t xml:space="preserve"> </t>
        </is>
      </c>
    </row>
    <row r="532">
      <c r="A532" s="4" t="inlineStr">
        <is>
          <t>Percent of Net Asset Value</t>
        </is>
      </c>
      <c r="B532" s="6" t="n">
        <v>0.132</v>
      </c>
    </row>
    <row r="533">
      <c r="A533" s="4" t="inlineStr">
        <is>
          <t>C000188908 | France</t>
        </is>
      </c>
      <c r="B533" s="4" t="inlineStr">
        <is>
          <t xml:space="preserve"> </t>
        </is>
      </c>
    </row>
    <row r="534">
      <c r="A534" s="3" t="inlineStr">
        <is>
          <t>Holdings [Line Items]</t>
        </is>
      </c>
      <c r="B534" s="4" t="inlineStr">
        <is>
          <t xml:space="preserve"> </t>
        </is>
      </c>
    </row>
    <row r="535">
      <c r="A535" s="4" t="inlineStr">
        <is>
          <t>Percent of Net Asset Value</t>
        </is>
      </c>
      <c r="B535" s="6" t="n">
        <v>0.126</v>
      </c>
    </row>
    <row r="536">
      <c r="A536" s="4" t="inlineStr">
        <is>
          <t>C000188908 | Germany</t>
        </is>
      </c>
      <c r="B536" s="4" t="inlineStr">
        <is>
          <t xml:space="preserve"> </t>
        </is>
      </c>
    </row>
    <row r="537">
      <c r="A537" s="3" t="inlineStr">
        <is>
          <t>Holdings [Line Items]</t>
        </is>
      </c>
      <c r="B537" s="4" t="inlineStr">
        <is>
          <t xml:space="preserve"> </t>
        </is>
      </c>
    </row>
    <row r="538">
      <c r="A538" s="4" t="inlineStr">
        <is>
          <t>Percent of Net Asset Value</t>
        </is>
      </c>
      <c r="B538" s="6" t="n">
        <v>0.077</v>
      </c>
    </row>
    <row r="539">
      <c r="A539" s="4" t="inlineStr">
        <is>
          <t>C000188908 | Switzerland</t>
        </is>
      </c>
      <c r="B539" s="4" t="inlineStr">
        <is>
          <t xml:space="preserve"> </t>
        </is>
      </c>
    </row>
    <row r="540">
      <c r="A540" s="3" t="inlineStr">
        <is>
          <t>Holdings [Line Items]</t>
        </is>
      </c>
      <c r="B540" s="4" t="inlineStr">
        <is>
          <t xml:space="preserve"> </t>
        </is>
      </c>
    </row>
    <row r="541">
      <c r="A541" s="4" t="inlineStr">
        <is>
          <t>Percent of Net Asset Value</t>
        </is>
      </c>
      <c r="B541" s="9" t="n">
        <v>0.09</v>
      </c>
    </row>
    <row r="542">
      <c r="A542" s="4" t="inlineStr">
        <is>
          <t>C000188908 | Argentina</t>
        </is>
      </c>
      <c r="B542" s="4" t="inlineStr">
        <is>
          <t xml:space="preserve"> </t>
        </is>
      </c>
    </row>
    <row r="543">
      <c r="A543" s="3" t="inlineStr">
        <is>
          <t>Holdings [Line Items]</t>
        </is>
      </c>
      <c r="B543" s="4" t="inlineStr">
        <is>
          <t xml:space="preserve"> </t>
        </is>
      </c>
    </row>
    <row r="544">
      <c r="A544" s="4" t="inlineStr">
        <is>
          <t>Percent of Net Asset Value</t>
        </is>
      </c>
      <c r="B544" s="6" t="n">
        <v>0.067</v>
      </c>
    </row>
    <row r="545">
      <c r="A545" s="4" t="inlineStr">
        <is>
          <t>C000188908 | Taiwan</t>
        </is>
      </c>
      <c r="B545" s="4" t="inlineStr">
        <is>
          <t xml:space="preserve"> </t>
        </is>
      </c>
    </row>
    <row r="546">
      <c r="A546" s="3" t="inlineStr">
        <is>
          <t>Holdings [Line Items]</t>
        </is>
      </c>
      <c r="B546" s="4" t="inlineStr">
        <is>
          <t xml:space="preserve"> </t>
        </is>
      </c>
    </row>
    <row r="547">
      <c r="A547" s="4" t="inlineStr">
        <is>
          <t>Percent of Net Asset Value</t>
        </is>
      </c>
      <c r="B547" s="6" t="n">
        <v>0.046</v>
      </c>
    </row>
    <row r="548">
      <c r="A548" s="4" t="inlineStr">
        <is>
          <t>C000188908 | Semiconductor Devices</t>
        </is>
      </c>
      <c r="B548" s="4" t="inlineStr">
        <is>
          <t xml:space="preserve"> </t>
        </is>
      </c>
    </row>
    <row r="549">
      <c r="A549" s="3" t="inlineStr">
        <is>
          <t>Holdings [Line Items]</t>
        </is>
      </c>
      <c r="B549" s="4" t="inlineStr">
        <is>
          <t xml:space="preserve"> </t>
        </is>
      </c>
    </row>
    <row r="550">
      <c r="A550" s="4" t="inlineStr">
        <is>
          <t>Percent of Net Asset Value</t>
        </is>
      </c>
      <c r="B550" s="9" t="n">
        <v>0.04</v>
      </c>
    </row>
    <row r="551">
      <c r="A551" s="4" t="inlineStr">
        <is>
          <t>C000188908 | Online Marketplace</t>
        </is>
      </c>
      <c r="B551" s="4" t="inlineStr">
        <is>
          <t xml:space="preserve"> </t>
        </is>
      </c>
    </row>
    <row r="552">
      <c r="A552" s="3" t="inlineStr">
        <is>
          <t>Holdings [Line Items]</t>
        </is>
      </c>
      <c r="B552" s="4" t="inlineStr">
        <is>
          <t xml:space="preserve"> </t>
        </is>
      </c>
    </row>
    <row r="553">
      <c r="A553" s="4" t="inlineStr">
        <is>
          <t>Percent of Net Asset Value</t>
        </is>
      </c>
      <c r="B553" s="6" t="n">
        <v>0.067</v>
      </c>
    </row>
    <row r="554">
      <c r="A554" s="4" t="inlineStr">
        <is>
          <t>C000188908 | Application Software</t>
        </is>
      </c>
      <c r="B554" s="4" t="inlineStr">
        <is>
          <t xml:space="preserve"> </t>
        </is>
      </c>
    </row>
    <row r="555">
      <c r="A555" s="3" t="inlineStr">
        <is>
          <t>Holdings [Line Items]</t>
        </is>
      </c>
      <c r="B555" s="4" t="inlineStr">
        <is>
          <t xml:space="preserve"> </t>
        </is>
      </c>
    </row>
    <row r="556">
      <c r="A556" s="4" t="inlineStr">
        <is>
          <t>Percent of Net Asset Value</t>
        </is>
      </c>
      <c r="B556" s="6" t="n">
        <v>0.131</v>
      </c>
    </row>
    <row r="557">
      <c r="A557" s="4" t="inlineStr">
        <is>
          <t>C000188908 | Other Industries</t>
        </is>
      </c>
      <c r="B557" s="4" t="inlineStr">
        <is>
          <t xml:space="preserve"> </t>
        </is>
      </c>
    </row>
    <row r="558">
      <c r="A558" s="3" t="inlineStr">
        <is>
          <t>Holdings [Line Items]</t>
        </is>
      </c>
      <c r="B558" s="4" t="inlineStr">
        <is>
          <t xml:space="preserve"> </t>
        </is>
      </c>
    </row>
    <row r="559">
      <c r="A559" s="4" t="inlineStr">
        <is>
          <t>Percent of Net Asset Value</t>
        </is>
      </c>
      <c r="B559" s="6" t="n">
        <v>0.215</v>
      </c>
    </row>
    <row r="560">
      <c r="A560" s="4" t="inlineStr">
        <is>
          <t>C000188908 | Large Pharma</t>
        </is>
      </c>
      <c r="B560" s="4" t="inlineStr">
        <is>
          <t xml:space="preserve"> </t>
        </is>
      </c>
    </row>
    <row r="561">
      <c r="A561" s="3" t="inlineStr">
        <is>
          <t>Holdings [Line Items]</t>
        </is>
      </c>
      <c r="B561" s="4" t="inlineStr">
        <is>
          <t xml:space="preserve"> </t>
        </is>
      </c>
    </row>
    <row r="562">
      <c r="A562" s="4" t="inlineStr">
        <is>
          <t>Percent of Net Asset Value</t>
        </is>
      </c>
      <c r="B562" s="6" t="n">
        <v>0.128</v>
      </c>
    </row>
    <row r="563">
      <c r="A563" s="4" t="inlineStr">
        <is>
          <t>C000188908 | Semiconductor Manufacturing</t>
        </is>
      </c>
      <c r="B563" s="4" t="inlineStr">
        <is>
          <t xml:space="preserve"> </t>
        </is>
      </c>
    </row>
    <row r="564">
      <c r="A564" s="3" t="inlineStr">
        <is>
          <t>Holdings [Line Items]</t>
        </is>
      </c>
      <c r="B564" s="4" t="inlineStr">
        <is>
          <t xml:space="preserve"> </t>
        </is>
      </c>
    </row>
    <row r="565">
      <c r="A565" s="4" t="inlineStr">
        <is>
          <t>Percent of Net Asset Value</t>
        </is>
      </c>
      <c r="B565" s="6" t="n">
        <v>0.114</v>
      </c>
    </row>
    <row r="566">
      <c r="A566" s="4" t="inlineStr">
        <is>
          <t>C000188908 | IT Services</t>
        </is>
      </c>
      <c r="B566" s="4" t="inlineStr">
        <is>
          <t xml:space="preserve"> </t>
        </is>
      </c>
    </row>
    <row r="567">
      <c r="A567" s="3" t="inlineStr">
        <is>
          <t>Holdings [Line Items]</t>
        </is>
      </c>
      <c r="B567" s="4" t="inlineStr">
        <is>
          <t xml:space="preserve"> </t>
        </is>
      </c>
    </row>
    <row r="568">
      <c r="A568" s="4" t="inlineStr">
        <is>
          <t>Percent of Net Asset Value</t>
        </is>
      </c>
      <c r="B568" s="6" t="n">
        <v>0.095</v>
      </c>
    </row>
    <row r="569">
      <c r="A569" s="4" t="inlineStr">
        <is>
          <t>C000188908 | Electrical Power Equipment</t>
        </is>
      </c>
      <c r="B569" s="4" t="inlineStr">
        <is>
          <t xml:space="preserve"> </t>
        </is>
      </c>
    </row>
    <row r="570">
      <c r="A570" s="3" t="inlineStr">
        <is>
          <t>Holdings [Line Items]</t>
        </is>
      </c>
      <c r="B570" s="4" t="inlineStr">
        <is>
          <t xml:space="preserve"> </t>
        </is>
      </c>
    </row>
    <row r="571">
      <c r="A571" s="4" t="inlineStr">
        <is>
          <t>Percent of Net Asset Value</t>
        </is>
      </c>
      <c r="B571" s="6" t="n">
        <v>0.056</v>
      </c>
    </row>
    <row r="572">
      <c r="A572" s="4" t="inlineStr">
        <is>
          <t>C000188908 | Iron</t>
        </is>
      </c>
      <c r="B572" s="4" t="inlineStr">
        <is>
          <t xml:space="preserve"> </t>
        </is>
      </c>
    </row>
    <row r="573">
      <c r="A573" s="3" t="inlineStr">
        <is>
          <t>Holdings [Line Items]</t>
        </is>
      </c>
      <c r="B573" s="4" t="inlineStr">
        <is>
          <t xml:space="preserve"> </t>
        </is>
      </c>
    </row>
    <row r="574">
      <c r="A574" s="4" t="inlineStr">
        <is>
          <t>Percent of Net Asset Value</t>
        </is>
      </c>
      <c r="B574" s="6" t="n">
        <v>0.043</v>
      </c>
    </row>
    <row r="575">
      <c r="A575" s="4" t="inlineStr">
        <is>
          <t>C000188908 | Commercial &amp; Residential Building Equipment &amp; Systems</t>
        </is>
      </c>
      <c r="B575" s="4" t="inlineStr">
        <is>
          <t xml:space="preserve"> </t>
        </is>
      </c>
    </row>
    <row r="576">
      <c r="A576" s="3" t="inlineStr">
        <is>
          <t>Holdings [Line Items]</t>
        </is>
      </c>
      <c r="B576" s="4" t="inlineStr">
        <is>
          <t xml:space="preserve"> </t>
        </is>
      </c>
    </row>
    <row r="577">
      <c r="A577" s="4" t="inlineStr">
        <is>
          <t>Percent of Net Asset Value</t>
        </is>
      </c>
      <c r="B577" s="6" t="n">
        <v>0.039</v>
      </c>
    </row>
    <row r="578">
      <c r="A578" s="4" t="inlineStr">
        <is>
          <t>C000188908 | Industrial Wholesale &amp; Rental</t>
        </is>
      </c>
      <c r="B578" s="4" t="inlineStr">
        <is>
          <t xml:space="preserve"> </t>
        </is>
      </c>
    </row>
    <row r="579">
      <c r="A579" s="3" t="inlineStr">
        <is>
          <t>Holdings [Line Items]</t>
        </is>
      </c>
      <c r="B579" s="4" t="inlineStr">
        <is>
          <t xml:space="preserve"> </t>
        </is>
      </c>
    </row>
    <row r="580">
      <c r="A580" s="4" t="inlineStr">
        <is>
          <t>Percent of Net Asset Value</t>
        </is>
      </c>
      <c r="B580" s="6" t="n">
        <v>0.036</v>
      </c>
    </row>
    <row r="581">
      <c r="A581" s="4" t="inlineStr">
        <is>
          <t>C000065112 | United States Cash Management Bill08/08/2024None</t>
        </is>
      </c>
      <c r="B581" s="4" t="inlineStr">
        <is>
          <t xml:space="preserve"> </t>
        </is>
      </c>
    </row>
    <row r="582">
      <c r="A582" s="3" t="inlineStr">
        <is>
          <t>Holdings [Line Items]</t>
        </is>
      </c>
      <c r="B582" s="4" t="inlineStr">
        <is>
          <t xml:space="preserve"> </t>
        </is>
      </c>
    </row>
    <row r="583">
      <c r="A583" s="4" t="inlineStr">
        <is>
          <t>Percent of Net Asset Value</t>
        </is>
      </c>
      <c r="B583" s="6" t="n">
        <v>0.055</v>
      </c>
    </row>
    <row r="584">
      <c r="A584" s="4" t="inlineStr">
        <is>
          <t>C000065112 | United States Treasury Note05/15/2027None2.375</t>
        </is>
      </c>
      <c r="B584" s="4" t="inlineStr">
        <is>
          <t xml:space="preserve"> </t>
        </is>
      </c>
    </row>
    <row r="585">
      <c r="A585" s="3" t="inlineStr">
        <is>
          <t>Holdings [Line Items]</t>
        </is>
      </c>
      <c r="B585" s="4" t="inlineStr">
        <is>
          <t xml:space="preserve"> </t>
        </is>
      </c>
    </row>
    <row r="586">
      <c r="A586" s="4" t="inlineStr">
        <is>
          <t>Percent of Net Asset Value</t>
        </is>
      </c>
      <c r="B586" s="6" t="n">
        <v>0.056</v>
      </c>
    </row>
    <row r="587">
      <c r="A587" s="4" t="inlineStr">
        <is>
          <t>C000065112 | United States Treasury Note10/31/2024None2.25</t>
        </is>
      </c>
      <c r="B587" s="4" t="inlineStr">
        <is>
          <t xml:space="preserve"> </t>
        </is>
      </c>
    </row>
    <row r="588">
      <c r="A588" s="3" t="inlineStr">
        <is>
          <t>Holdings [Line Items]</t>
        </is>
      </c>
      <c r="B588" s="4" t="inlineStr">
        <is>
          <t xml:space="preserve"> </t>
        </is>
      </c>
    </row>
    <row r="589">
      <c r="A589" s="4" t="inlineStr">
        <is>
          <t>Percent of Net Asset Value</t>
        </is>
      </c>
      <c r="B589" s="6" t="n">
        <v>0.055</v>
      </c>
    </row>
    <row r="590">
      <c r="A590" s="4" t="inlineStr">
        <is>
          <t>C000065112 | United States Treasury Bond02/15/2025None1.5</t>
        </is>
      </c>
      <c r="B590" s="4" t="inlineStr">
        <is>
          <t xml:space="preserve"> </t>
        </is>
      </c>
    </row>
    <row r="591">
      <c r="A591" s="3" t="inlineStr">
        <is>
          <t>Holdings [Line Items]</t>
        </is>
      </c>
      <c r="B591" s="4" t="inlineStr">
        <is>
          <t xml:space="preserve"> </t>
        </is>
      </c>
    </row>
    <row r="592">
      <c r="A592" s="4" t="inlineStr">
        <is>
          <t>Percent of Net Asset Value</t>
        </is>
      </c>
      <c r="B592" s="6" t="n">
        <v>0.054</v>
      </c>
    </row>
    <row r="593">
      <c r="A593" s="4" t="inlineStr">
        <is>
          <t>C000065112 | United States Treasury Note12/31/2025None2.625</t>
        </is>
      </c>
      <c r="B593" s="4" t="inlineStr">
        <is>
          <t xml:space="preserve"> </t>
        </is>
      </c>
    </row>
    <row r="594">
      <c r="A594" s="3" t="inlineStr">
        <is>
          <t>Holdings [Line Items]</t>
        </is>
      </c>
      <c r="B594" s="4" t="inlineStr">
        <is>
          <t xml:space="preserve"> </t>
        </is>
      </c>
    </row>
    <row r="595">
      <c r="A595" s="4" t="inlineStr">
        <is>
          <t>Percent of Net Asset Value</t>
        </is>
      </c>
      <c r="B595" s="6" t="n">
        <v>0.053</v>
      </c>
    </row>
    <row r="596">
      <c r="A596" s="4" t="inlineStr">
        <is>
          <t>C000065112 | Florida Power &amp; Light04/01/2025None2.85</t>
        </is>
      </c>
      <c r="B596" s="4" t="inlineStr">
        <is>
          <t xml:space="preserve"> </t>
        </is>
      </c>
    </row>
    <row r="597">
      <c r="A597" s="3" t="inlineStr">
        <is>
          <t>Holdings [Line Items]</t>
        </is>
      </c>
      <c r="B597" s="4" t="inlineStr">
        <is>
          <t xml:space="preserve"> </t>
        </is>
      </c>
    </row>
    <row r="598">
      <c r="A598" s="4" t="inlineStr">
        <is>
          <t>Percent of Net Asset Value</t>
        </is>
      </c>
      <c r="B598" s="6" t="n">
        <v>0.038</v>
      </c>
    </row>
    <row r="599">
      <c r="A599" s="4" t="inlineStr">
        <is>
          <t>C000065112 | United States Treasury Note04/30/2025None2.875</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C000065112 | Bank of America04/19/2026None3.5</t>
        </is>
      </c>
      <c r="B602" s="4" t="inlineStr">
        <is>
          <t xml:space="preserve"> </t>
        </is>
      </c>
    </row>
    <row r="603">
      <c r="A603" s="3" t="inlineStr">
        <is>
          <t>Holdings [Line Items]</t>
        </is>
      </c>
      <c r="B603" s="4" t="inlineStr">
        <is>
          <t xml:space="preserve"> </t>
        </is>
      </c>
    </row>
    <row r="604">
      <c r="A604" s="4" t="inlineStr">
        <is>
          <t>Percent of Net Asset Value</t>
        </is>
      </c>
      <c r="B604" s="6" t="n">
        <v>0.036</v>
      </c>
    </row>
    <row r="605">
      <c r="A605" s="4" t="inlineStr">
        <is>
          <t>C000065112 | United States Cash Management Bill06/27/2024None</t>
        </is>
      </c>
      <c r="B605" s="4" t="inlineStr">
        <is>
          <t xml:space="preserve"> </t>
        </is>
      </c>
    </row>
    <row r="606">
      <c r="A606" s="3" t="inlineStr">
        <is>
          <t>Holdings [Line Items]</t>
        </is>
      </c>
      <c r="B606" s="4" t="inlineStr">
        <is>
          <t xml:space="preserve"> </t>
        </is>
      </c>
    </row>
    <row r="607">
      <c r="A607" s="4" t="inlineStr">
        <is>
          <t>Percent of Net Asset Value</t>
        </is>
      </c>
      <c r="B607" s="6" t="n">
        <v>0.032</v>
      </c>
    </row>
    <row r="608">
      <c r="A608" s="4" t="inlineStr">
        <is>
          <t>C000065112 | Edison International11/15/2024None3.55</t>
        </is>
      </c>
      <c r="B608" s="4" t="inlineStr">
        <is>
          <t xml:space="preserve"> </t>
        </is>
      </c>
    </row>
    <row r="609">
      <c r="A609" s="3" t="inlineStr">
        <is>
          <t>Holdings [Line Items]</t>
        </is>
      </c>
      <c r="B609" s="4" t="inlineStr">
        <is>
          <t xml:space="preserve"> </t>
        </is>
      </c>
    </row>
    <row r="610">
      <c r="A610" s="4" t="inlineStr">
        <is>
          <t>Percent of Net Asset Value</t>
        </is>
      </c>
      <c r="B610" s="6" t="n">
        <v>0.032</v>
      </c>
    </row>
    <row r="611">
      <c r="A611" s="4" t="inlineStr">
        <is>
          <t>C000065112 | United States</t>
        </is>
      </c>
      <c r="B611" s="4" t="inlineStr">
        <is>
          <t xml:space="preserve"> </t>
        </is>
      </c>
    </row>
    <row r="612">
      <c r="A612" s="3" t="inlineStr">
        <is>
          <t>Holdings [Line Items]</t>
        </is>
      </c>
      <c r="B612" s="4" t="inlineStr">
        <is>
          <t xml:space="preserve"> </t>
        </is>
      </c>
    </row>
    <row r="613">
      <c r="A613" s="4" t="inlineStr">
        <is>
          <t>Percent of Net Asset Value</t>
        </is>
      </c>
      <c r="B613" s="6" t="n">
        <v>0.877</v>
      </c>
    </row>
    <row r="614">
      <c r="A614" s="4" t="inlineStr">
        <is>
          <t>C000065112 | NETHERLANDS</t>
        </is>
      </c>
      <c r="B614" s="4" t="inlineStr">
        <is>
          <t xml:space="preserve"> </t>
        </is>
      </c>
    </row>
    <row r="615">
      <c r="A615" s="3" t="inlineStr">
        <is>
          <t>Holdings [Line Items]</t>
        </is>
      </c>
      <c r="B615" s="4" t="inlineStr">
        <is>
          <t xml:space="preserve"> </t>
        </is>
      </c>
    </row>
    <row r="616">
      <c r="A616" s="4" t="inlineStr">
        <is>
          <t>Percent of Net Asset Value</t>
        </is>
      </c>
      <c r="B616" s="6" t="n">
        <v>0.032</v>
      </c>
    </row>
    <row r="617">
      <c r="A617" s="4" t="inlineStr">
        <is>
          <t>C000065112 | UNITED KINGDOM</t>
        </is>
      </c>
      <c r="B617" s="4" t="inlineStr">
        <is>
          <t xml:space="preserve"> </t>
        </is>
      </c>
    </row>
    <row r="618">
      <c r="A618" s="3" t="inlineStr">
        <is>
          <t>Holdings [Line Items]</t>
        </is>
      </c>
      <c r="B618" s="4" t="inlineStr">
        <is>
          <t xml:space="preserve"> </t>
        </is>
      </c>
    </row>
    <row r="619">
      <c r="A619" s="4" t="inlineStr">
        <is>
          <t>Percent of Net Asset Value</t>
        </is>
      </c>
      <c r="B619" s="6" t="n">
        <v>0.037</v>
      </c>
    </row>
    <row r="620">
      <c r="A620" s="4" t="inlineStr">
        <is>
          <t>C000065112 | CHINA</t>
        </is>
      </c>
      <c r="B620" s="4" t="inlineStr">
        <is>
          <t xml:space="preserve"> </t>
        </is>
      </c>
    </row>
    <row r="621">
      <c r="A621" s="3" t="inlineStr">
        <is>
          <t>Holdings [Line Items]</t>
        </is>
      </c>
      <c r="B621" s="4" t="inlineStr">
        <is>
          <t xml:space="preserve"> </t>
        </is>
      </c>
    </row>
    <row r="622">
      <c r="A622" s="4" t="inlineStr">
        <is>
          <t>Percent of Net Asset Value</t>
        </is>
      </c>
      <c r="B622" s="6" t="n">
        <v>0.008999999999999999</v>
      </c>
    </row>
    <row r="623">
      <c r="A623" s="4" t="inlineStr">
        <is>
          <t>C000065112 | Government</t>
        </is>
      </c>
      <c r="B623" s="4" t="inlineStr">
        <is>
          <t xml:space="preserve"> </t>
        </is>
      </c>
    </row>
    <row r="624">
      <c r="A624" s="3" t="inlineStr">
        <is>
          <t>Holdings [Line Items]</t>
        </is>
      </c>
      <c r="B624" s="4" t="inlineStr">
        <is>
          <t xml:space="preserve"> </t>
        </is>
      </c>
    </row>
    <row r="625">
      <c r="A625" s="4" t="inlineStr">
        <is>
          <t>Percent of Net Asset Value</t>
        </is>
      </c>
      <c r="B625" s="9" t="n">
        <v>0.35</v>
      </c>
    </row>
    <row r="626">
      <c r="A626" s="4" t="inlineStr">
        <is>
          <t>C000065112 | Technology</t>
        </is>
      </c>
      <c r="B626" s="4" t="inlineStr">
        <is>
          <t xml:space="preserve"> </t>
        </is>
      </c>
    </row>
    <row r="627">
      <c r="A627" s="3" t="inlineStr">
        <is>
          <t>Holdings [Line Items]</t>
        </is>
      </c>
      <c r="B627" s="4" t="inlineStr">
        <is>
          <t xml:space="preserve"> </t>
        </is>
      </c>
    </row>
    <row r="628">
      <c r="A628" s="4" t="inlineStr">
        <is>
          <t>Percent of Net Asset Value</t>
        </is>
      </c>
      <c r="B628" s="6" t="n">
        <v>0.056</v>
      </c>
    </row>
    <row r="629">
      <c r="A629" s="4" t="inlineStr">
        <is>
          <t>C000065112 | Health Care</t>
        </is>
      </c>
      <c r="B629" s="4" t="inlineStr">
        <is>
          <t xml:space="preserve"> </t>
        </is>
      </c>
    </row>
    <row r="630">
      <c r="A630" s="3" t="inlineStr">
        <is>
          <t>Holdings [Line Items]</t>
        </is>
      </c>
      <c r="B630" s="4" t="inlineStr">
        <is>
          <t xml:space="preserve"> </t>
        </is>
      </c>
    </row>
    <row r="631">
      <c r="A631" s="4" t="inlineStr">
        <is>
          <t>Percent of Net Asset Value</t>
        </is>
      </c>
      <c r="B631" s="6" t="n">
        <v>0.014</v>
      </c>
    </row>
    <row r="632">
      <c r="A632" s="4" t="inlineStr">
        <is>
          <t>C000065112 | Financials</t>
        </is>
      </c>
      <c r="B632" s="4" t="inlineStr">
        <is>
          <t xml:space="preserve"> </t>
        </is>
      </c>
    </row>
    <row r="633">
      <c r="A633" s="3" t="inlineStr">
        <is>
          <t>Holdings [Line Items]</t>
        </is>
      </c>
      <c r="B633" s="4" t="inlineStr">
        <is>
          <t xml:space="preserve"> </t>
        </is>
      </c>
    </row>
    <row r="634">
      <c r="A634" s="4" t="inlineStr">
        <is>
          <t>Percent of Net Asset Value</t>
        </is>
      </c>
      <c r="B634" s="6" t="n">
        <v>0.162</v>
      </c>
    </row>
    <row r="635">
      <c r="A635" s="4" t="inlineStr">
        <is>
          <t>C000065112 | Industrials</t>
        </is>
      </c>
      <c r="B635" s="4" t="inlineStr">
        <is>
          <t xml:space="preserve"> </t>
        </is>
      </c>
    </row>
    <row r="636">
      <c r="A636" s="3" t="inlineStr">
        <is>
          <t>Holdings [Line Items]</t>
        </is>
      </c>
      <c r="B636" s="4" t="inlineStr">
        <is>
          <t xml:space="preserve"> </t>
        </is>
      </c>
    </row>
    <row r="637">
      <c r="A637" s="4" t="inlineStr">
        <is>
          <t>Percent of Net Asset Value</t>
        </is>
      </c>
      <c r="B637" s="6" t="n">
        <v>0.018</v>
      </c>
    </row>
    <row r="638">
      <c r="A638" s="4" t="inlineStr">
        <is>
          <t>C000065112 | Consumer Discretionary</t>
        </is>
      </c>
      <c r="B638" s="4" t="inlineStr">
        <is>
          <t xml:space="preserve"> </t>
        </is>
      </c>
    </row>
    <row r="639">
      <c r="A639" s="3" t="inlineStr">
        <is>
          <t>Holdings [Line Items]</t>
        </is>
      </c>
      <c r="B639" s="4" t="inlineStr">
        <is>
          <t xml:space="preserve"> </t>
        </is>
      </c>
    </row>
    <row r="640">
      <c r="A640" s="4" t="inlineStr">
        <is>
          <t>Percent of Net Asset Value</t>
        </is>
      </c>
      <c r="B640" s="6" t="n">
        <v>0.055</v>
      </c>
    </row>
    <row r="641">
      <c r="A641" s="4" t="inlineStr">
        <is>
          <t>C000065112 | Utilities</t>
        </is>
      </c>
      <c r="B641" s="4" t="inlineStr">
        <is>
          <t xml:space="preserve"> </t>
        </is>
      </c>
    </row>
    <row r="642">
      <c r="A642" s="3" t="inlineStr">
        <is>
          <t>Holdings [Line Items]</t>
        </is>
      </c>
      <c r="B642" s="4" t="inlineStr">
        <is>
          <t xml:space="preserve"> </t>
        </is>
      </c>
    </row>
    <row r="643">
      <c r="A643" s="4" t="inlineStr">
        <is>
          <t>Percent of Net Asset Value</t>
        </is>
      </c>
      <c r="B643" s="6" t="n">
        <v>0.112</v>
      </c>
    </row>
    <row r="644">
      <c r="A644" s="4" t="inlineStr">
        <is>
          <t>C000065112 | Consumer Staples</t>
        </is>
      </c>
      <c r="B644" s="4" t="inlineStr">
        <is>
          <t xml:space="preserve"> </t>
        </is>
      </c>
    </row>
    <row r="645">
      <c r="A645" s="3" t="inlineStr">
        <is>
          <t>Holdings [Line Items]</t>
        </is>
      </c>
      <c r="B645" s="4" t="inlineStr">
        <is>
          <t xml:space="preserve"> </t>
        </is>
      </c>
    </row>
    <row r="646">
      <c r="A646" s="4" t="inlineStr">
        <is>
          <t>Percent of Net Asset Value</t>
        </is>
      </c>
      <c r="B646" s="6" t="n">
        <v>0.089</v>
      </c>
    </row>
    <row r="647">
      <c r="A647" s="4" t="inlineStr">
        <is>
          <t>C000065112 | Communications</t>
        </is>
      </c>
      <c r="B647" s="4" t="inlineStr">
        <is>
          <t xml:space="preserve"> </t>
        </is>
      </c>
    </row>
    <row r="648">
      <c r="A648" s="3" t="inlineStr">
        <is>
          <t>Holdings [Line Items]</t>
        </is>
      </c>
      <c r="B648" s="4" t="inlineStr">
        <is>
          <t xml:space="preserve"> </t>
        </is>
      </c>
    </row>
    <row r="649">
      <c r="A649" s="4" t="inlineStr">
        <is>
          <t>Percent of Net Asset Value</t>
        </is>
      </c>
      <c r="B649" s="6" t="n">
        <v>0.07099999999999999</v>
      </c>
    </row>
    <row r="650">
      <c r="A650" s="4" t="inlineStr">
        <is>
          <t>C000065112 | Materials</t>
        </is>
      </c>
      <c r="B650" s="4" t="inlineStr">
        <is>
          <t xml:space="preserve"> </t>
        </is>
      </c>
    </row>
    <row r="651">
      <c r="A651" s="3" t="inlineStr">
        <is>
          <t>Holdings [Line Items]</t>
        </is>
      </c>
      <c r="B651" s="4" t="inlineStr">
        <is>
          <t xml:space="preserve"> </t>
        </is>
      </c>
    </row>
    <row r="652">
      <c r="A652" s="4" t="inlineStr">
        <is>
          <t>Percent of Net Asset Value</t>
        </is>
      </c>
      <c r="B652" s="6" t="n">
        <v>0.028</v>
      </c>
    </row>
    <row r="653">
      <c r="A653" s="4" t="inlineStr">
        <is>
          <t>C000153268 | Government</t>
        </is>
      </c>
      <c r="B653" s="4" t="inlineStr">
        <is>
          <t xml:space="preserve"> </t>
        </is>
      </c>
    </row>
    <row r="654">
      <c r="A654" s="3" t="inlineStr">
        <is>
          <t>Holdings [Line Items]</t>
        </is>
      </c>
      <c r="B654" s="4" t="inlineStr">
        <is>
          <t xml:space="preserve"> </t>
        </is>
      </c>
    </row>
    <row r="655">
      <c r="A655" s="4" t="inlineStr">
        <is>
          <t>Percent of Net Asset Value</t>
        </is>
      </c>
      <c r="B655" s="6" t="n">
        <v>0.297</v>
      </c>
    </row>
    <row r="656">
      <c r="A656" s="4" t="inlineStr">
        <is>
          <t>C000153268 | Technology</t>
        </is>
      </c>
      <c r="B656" s="4" t="inlineStr">
        <is>
          <t xml:space="preserve"> </t>
        </is>
      </c>
    </row>
    <row r="657">
      <c r="A657" s="3" t="inlineStr">
        <is>
          <t>Holdings [Line Items]</t>
        </is>
      </c>
      <c r="B657" s="4" t="inlineStr">
        <is>
          <t xml:space="preserve"> </t>
        </is>
      </c>
    </row>
    <row r="658">
      <c r="A658" s="4" t="inlineStr">
        <is>
          <t>Percent of Net Asset Value</t>
        </is>
      </c>
      <c r="B658" s="6" t="n">
        <v>0.059</v>
      </c>
    </row>
    <row r="659">
      <c r="A659" s="4" t="inlineStr">
        <is>
          <t>C000153268 | Health Care</t>
        </is>
      </c>
      <c r="B659" s="4" t="inlineStr">
        <is>
          <t xml:space="preserve"> </t>
        </is>
      </c>
    </row>
    <row r="660">
      <c r="A660" s="3" t="inlineStr">
        <is>
          <t>Holdings [Line Items]</t>
        </is>
      </c>
      <c r="B660" s="4" t="inlineStr">
        <is>
          <t xml:space="preserve"> </t>
        </is>
      </c>
    </row>
    <row r="661">
      <c r="A661" s="4" t="inlineStr">
        <is>
          <t>Percent of Net Asset Value</t>
        </is>
      </c>
      <c r="B661" s="6" t="n">
        <v>0.043</v>
      </c>
    </row>
    <row r="662">
      <c r="A662" s="4" t="inlineStr">
        <is>
          <t>C000153268 | Financials</t>
        </is>
      </c>
      <c r="B662" s="4" t="inlineStr">
        <is>
          <t xml:space="preserve"> </t>
        </is>
      </c>
    </row>
    <row r="663">
      <c r="A663" s="3" t="inlineStr">
        <is>
          <t>Holdings [Line Items]</t>
        </is>
      </c>
      <c r="B663" s="4" t="inlineStr">
        <is>
          <t xml:space="preserve"> </t>
        </is>
      </c>
    </row>
    <row r="664">
      <c r="A664" s="4" t="inlineStr">
        <is>
          <t>Percent of Net Asset Value</t>
        </is>
      </c>
      <c r="B664" s="6" t="n">
        <v>0.266</v>
      </c>
    </row>
    <row r="665">
      <c r="A665" s="4" t="inlineStr">
        <is>
          <t>C000153268 | Industrials</t>
        </is>
      </c>
      <c r="B665" s="4" t="inlineStr">
        <is>
          <t xml:space="preserve"> </t>
        </is>
      </c>
    </row>
    <row r="666">
      <c r="A666" s="3" t="inlineStr">
        <is>
          <t>Holdings [Line Items]</t>
        </is>
      </c>
      <c r="B666" s="4" t="inlineStr">
        <is>
          <t xml:space="preserve"> </t>
        </is>
      </c>
    </row>
    <row r="667">
      <c r="A667" s="4" t="inlineStr">
        <is>
          <t>Percent of Net Asset Value</t>
        </is>
      </c>
      <c r="B667" s="6" t="n">
        <v>0.018</v>
      </c>
    </row>
    <row r="668">
      <c r="A668" s="4" t="inlineStr">
        <is>
          <t>C000153268 | Consumer Discretionary</t>
        </is>
      </c>
      <c r="B668" s="4" t="inlineStr">
        <is>
          <t xml:space="preserve"> </t>
        </is>
      </c>
    </row>
    <row r="669">
      <c r="A669" s="3" t="inlineStr">
        <is>
          <t>Holdings [Line Items]</t>
        </is>
      </c>
      <c r="B669" s="4" t="inlineStr">
        <is>
          <t xml:space="preserve"> </t>
        </is>
      </c>
    </row>
    <row r="670">
      <c r="A670" s="4" t="inlineStr">
        <is>
          <t>Percent of Net Asset Value</t>
        </is>
      </c>
      <c r="B670" s="6" t="n">
        <v>0.034</v>
      </c>
    </row>
    <row r="671">
      <c r="A671" s="4" t="inlineStr">
        <is>
          <t>C000153268 | Utilities</t>
        </is>
      </c>
      <c r="B671" s="4" t="inlineStr">
        <is>
          <t xml:space="preserve"> </t>
        </is>
      </c>
    </row>
    <row r="672">
      <c r="A672" s="3" t="inlineStr">
        <is>
          <t>Holdings [Line Items]</t>
        </is>
      </c>
      <c r="B672" s="4" t="inlineStr">
        <is>
          <t xml:space="preserve"> </t>
        </is>
      </c>
    </row>
    <row r="673">
      <c r="A673" s="4" t="inlineStr">
        <is>
          <t>Percent of Net Asset Value</t>
        </is>
      </c>
      <c r="B673" s="6" t="n">
        <v>0.044</v>
      </c>
    </row>
    <row r="674">
      <c r="A674" s="4" t="inlineStr">
        <is>
          <t>C000153268 | Consumer Staples</t>
        </is>
      </c>
      <c r="B674" s="4" t="inlineStr">
        <is>
          <t xml:space="preserve"> </t>
        </is>
      </c>
    </row>
    <row r="675">
      <c r="A675" s="3" t="inlineStr">
        <is>
          <t>Holdings [Line Items]</t>
        </is>
      </c>
      <c r="B675" s="4" t="inlineStr">
        <is>
          <t xml:space="preserve"> </t>
        </is>
      </c>
    </row>
    <row r="676">
      <c r="A676" s="4" t="inlineStr">
        <is>
          <t>Percent of Net Asset Value</t>
        </is>
      </c>
      <c r="B676" s="6" t="n">
        <v>0.028</v>
      </c>
    </row>
    <row r="677">
      <c r="A677" s="4" t="inlineStr">
        <is>
          <t>C000153268 | Communications</t>
        </is>
      </c>
      <c r="B677" s="4" t="inlineStr">
        <is>
          <t xml:space="preserve"> </t>
        </is>
      </c>
    </row>
    <row r="678">
      <c r="A678" s="3" t="inlineStr">
        <is>
          <t>Holdings [Line Items]</t>
        </is>
      </c>
      <c r="B678" s="4" t="inlineStr">
        <is>
          <t xml:space="preserve"> </t>
        </is>
      </c>
    </row>
    <row r="679">
      <c r="A679" s="4" t="inlineStr">
        <is>
          <t>Percent of Net Asset Value</t>
        </is>
      </c>
      <c r="B679" s="6" t="n">
        <v>0.026</v>
      </c>
    </row>
    <row r="680">
      <c r="A680" s="4" t="inlineStr">
        <is>
          <t>C000153268 | Other Sectors</t>
        </is>
      </c>
      <c r="B680" s="4" t="inlineStr">
        <is>
          <t xml:space="preserve"> </t>
        </is>
      </c>
    </row>
    <row r="681">
      <c r="A681" s="3" t="inlineStr">
        <is>
          <t>Holdings [Line Items]</t>
        </is>
      </c>
      <c r="B681" s="4" t="inlineStr">
        <is>
          <t xml:space="preserve"> </t>
        </is>
      </c>
    </row>
    <row r="682">
      <c r="A682" s="4" t="inlineStr">
        <is>
          <t>Percent of Net Asset Value</t>
        </is>
      </c>
      <c r="B682" s="6" t="n">
        <v>0.016</v>
      </c>
    </row>
    <row r="683">
      <c r="A683" s="4" t="inlineStr">
        <is>
          <t>C000153268 | Real Estate</t>
        </is>
      </c>
      <c r="B683" s="4" t="inlineStr">
        <is>
          <t xml:space="preserve"> </t>
        </is>
      </c>
    </row>
    <row r="684">
      <c r="A684" s="3" t="inlineStr">
        <is>
          <t>Holdings [Line Items]</t>
        </is>
      </c>
      <c r="B684" s="4" t="inlineStr">
        <is>
          <t xml:space="preserve"> </t>
        </is>
      </c>
    </row>
    <row r="685">
      <c r="A685" s="4" t="inlineStr">
        <is>
          <t>Percent of Net Asset Value</t>
        </is>
      </c>
      <c r="B685" s="6" t="n">
        <v>0.094</v>
      </c>
    </row>
    <row r="686">
      <c r="A686" s="4" t="inlineStr">
        <is>
          <t>C000153267 | Novo Nordisk ADRNone</t>
        </is>
      </c>
      <c r="B686" s="4" t="inlineStr">
        <is>
          <t xml:space="preserve"> </t>
        </is>
      </c>
    </row>
    <row r="687">
      <c r="A687" s="3" t="inlineStr">
        <is>
          <t>Holdings [Line Items]</t>
        </is>
      </c>
      <c r="B687" s="4" t="inlineStr">
        <is>
          <t xml:space="preserve"> </t>
        </is>
      </c>
    </row>
    <row r="688">
      <c r="A688" s="4" t="inlineStr">
        <is>
          <t>Percent of Net Asset Value</t>
        </is>
      </c>
      <c r="B688" s="6" t="n">
        <v>0.056</v>
      </c>
    </row>
    <row r="689">
      <c r="A689" s="4" t="inlineStr">
        <is>
          <t>C000153267 | NVIDIANone</t>
        </is>
      </c>
      <c r="B689" s="4" t="inlineStr">
        <is>
          <t xml:space="preserve"> </t>
        </is>
      </c>
    </row>
    <row r="690">
      <c r="A690" s="3" t="inlineStr">
        <is>
          <t>Holdings [Line Items]</t>
        </is>
      </c>
      <c r="B690" s="4" t="inlineStr">
        <is>
          <t xml:space="preserve"> </t>
        </is>
      </c>
    </row>
    <row r="691">
      <c r="A691" s="4" t="inlineStr">
        <is>
          <t>Percent of Net Asset Value</t>
        </is>
      </c>
      <c r="B691" s="6" t="n">
        <v>0.044</v>
      </c>
    </row>
    <row r="692">
      <c r="A692" s="4" t="inlineStr">
        <is>
          <t>C000153267 | Wolters KluwerNone</t>
        </is>
      </c>
      <c r="B692" s="4" t="inlineStr">
        <is>
          <t xml:space="preserve"> </t>
        </is>
      </c>
    </row>
    <row r="693">
      <c r="A693" s="3" t="inlineStr">
        <is>
          <t>Holdings [Line Items]</t>
        </is>
      </c>
      <c r="B693" s="4" t="inlineStr">
        <is>
          <t xml:space="preserve"> </t>
        </is>
      </c>
    </row>
    <row r="694">
      <c r="A694" s="4" t="inlineStr">
        <is>
          <t>Percent of Net Asset Value</t>
        </is>
      </c>
      <c r="B694" s="6" t="n">
        <v>0.033</v>
      </c>
    </row>
    <row r="695">
      <c r="A695" s="4" t="inlineStr">
        <is>
          <t>C000153267 | Taiwan Semiconductor ADRNone</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C000153267 | United States Cash Management Bill06/27/2024None</t>
        </is>
      </c>
      <c r="B698" s="4" t="inlineStr">
        <is>
          <t xml:space="preserve"> </t>
        </is>
      </c>
    </row>
    <row r="699">
      <c r="A699" s="3" t="inlineStr">
        <is>
          <t>Holdings [Line Items]</t>
        </is>
      </c>
      <c r="B699" s="4" t="inlineStr">
        <is>
          <t xml:space="preserve"> </t>
        </is>
      </c>
    </row>
    <row r="700">
      <c r="A700" s="4" t="inlineStr">
        <is>
          <t>Percent of Net Asset Value</t>
        </is>
      </c>
      <c r="B700" s="6" t="n">
        <v>0.037</v>
      </c>
    </row>
    <row r="701">
      <c r="A701" s="4" t="inlineStr">
        <is>
          <t>C000153267 | Schneider Electric ADRNone</t>
        </is>
      </c>
      <c r="B701" s="4" t="inlineStr">
        <is>
          <t xml:space="preserve"> </t>
        </is>
      </c>
    </row>
    <row r="702">
      <c r="A702" s="3" t="inlineStr">
        <is>
          <t>Holdings [Line Items]</t>
        </is>
      </c>
      <c r="B702" s="4" t="inlineStr">
        <is>
          <t xml:space="preserve"> </t>
        </is>
      </c>
    </row>
    <row r="703">
      <c r="A703" s="4" t="inlineStr">
        <is>
          <t>Percent of Net Asset Value</t>
        </is>
      </c>
      <c r="B703" s="6" t="n">
        <v>0.035</v>
      </c>
    </row>
    <row r="704">
      <c r="A704" s="4" t="inlineStr">
        <is>
          <t>C000153267 | Nintendo ADRNone</t>
        </is>
      </c>
      <c r="B704" s="4" t="inlineStr">
        <is>
          <t xml:space="preserve"> </t>
        </is>
      </c>
    </row>
    <row r="705">
      <c r="A705" s="3" t="inlineStr">
        <is>
          <t>Holdings [Line Items]</t>
        </is>
      </c>
      <c r="B705" s="4" t="inlineStr">
        <is>
          <t xml:space="preserve"> </t>
        </is>
      </c>
    </row>
    <row r="706">
      <c r="A706" s="4" t="inlineStr">
        <is>
          <t>Percent of Net Asset Value</t>
        </is>
      </c>
      <c r="B706" s="6" t="n">
        <v>0.031</v>
      </c>
    </row>
    <row r="707">
      <c r="A707" s="4" t="inlineStr">
        <is>
          <t>C000153267 | Eli LillyNone</t>
        </is>
      </c>
      <c r="B707" s="4" t="inlineStr">
        <is>
          <t xml:space="preserve"> </t>
        </is>
      </c>
    </row>
    <row r="708">
      <c r="A708" s="3" t="inlineStr">
        <is>
          <t>Holdings [Line Items]</t>
        </is>
      </c>
      <c r="B708" s="4" t="inlineStr">
        <is>
          <t xml:space="preserve"> </t>
        </is>
      </c>
    </row>
    <row r="709">
      <c r="A709" s="4" t="inlineStr">
        <is>
          <t>Percent of Net Asset Value</t>
        </is>
      </c>
      <c r="B709" s="9" t="n">
        <v>0.03</v>
      </c>
    </row>
    <row r="710">
      <c r="A710" s="4" t="inlineStr">
        <is>
          <t>C000153267 | Tractor SupplyNone</t>
        </is>
      </c>
      <c r="B710" s="4" t="inlineStr">
        <is>
          <t xml:space="preserve"> </t>
        </is>
      </c>
    </row>
    <row r="711">
      <c r="A711" s="3" t="inlineStr">
        <is>
          <t>Holdings [Line Items]</t>
        </is>
      </c>
      <c r="B711" s="4" t="inlineStr">
        <is>
          <t xml:space="preserve"> </t>
        </is>
      </c>
    </row>
    <row r="712">
      <c r="A712" s="4" t="inlineStr">
        <is>
          <t>Percent of Net Asset Value</t>
        </is>
      </c>
      <c r="B712" s="6" t="n">
        <v>0.029</v>
      </c>
    </row>
    <row r="713">
      <c r="A713" s="4" t="inlineStr">
        <is>
          <t>C000153267 | LegrandNone</t>
        </is>
      </c>
      <c r="B713" s="4" t="inlineStr">
        <is>
          <t xml:space="preserve"> </t>
        </is>
      </c>
    </row>
    <row r="714">
      <c r="A714" s="3" t="inlineStr">
        <is>
          <t>Holdings [Line Items]</t>
        </is>
      </c>
      <c r="B714" s="4" t="inlineStr">
        <is>
          <t xml:space="preserve"> </t>
        </is>
      </c>
    </row>
    <row r="715">
      <c r="A715" s="4" t="inlineStr">
        <is>
          <t>Percent of Net Asset Value</t>
        </is>
      </c>
      <c r="B715" s="6" t="n">
        <v>0.027</v>
      </c>
    </row>
    <row r="716">
      <c r="A716" s="4" t="inlineStr">
        <is>
          <t>C000153267 | United States</t>
        </is>
      </c>
      <c r="B716" s="4" t="inlineStr">
        <is>
          <t xml:space="preserve"> </t>
        </is>
      </c>
    </row>
    <row r="717">
      <c r="A717" s="3" t="inlineStr">
        <is>
          <t>Holdings [Line Items]</t>
        </is>
      </c>
      <c r="B717" s="4" t="inlineStr">
        <is>
          <t xml:space="preserve"> </t>
        </is>
      </c>
    </row>
    <row r="718">
      <c r="A718" s="4" t="inlineStr">
        <is>
          <t>Percent of Net Asset Value</t>
        </is>
      </c>
      <c r="B718" s="6" t="n">
        <v>0.393</v>
      </c>
    </row>
    <row r="719">
      <c r="A719" s="4" t="inlineStr">
        <is>
          <t>C000153267 | CANADA</t>
        </is>
      </c>
      <c r="B719" s="4" t="inlineStr">
        <is>
          <t xml:space="preserve"> </t>
        </is>
      </c>
    </row>
    <row r="720">
      <c r="A720" s="3" t="inlineStr">
        <is>
          <t>Holdings [Line Items]</t>
        </is>
      </c>
      <c r="B720" s="4" t="inlineStr">
        <is>
          <t xml:space="preserve"> </t>
        </is>
      </c>
    </row>
    <row r="721">
      <c r="A721" s="4" t="inlineStr">
        <is>
          <t>Percent of Net Asset Value</t>
        </is>
      </c>
      <c r="B721" s="6" t="n">
        <v>0.024</v>
      </c>
    </row>
    <row r="722">
      <c r="A722" s="4" t="inlineStr">
        <is>
          <t>C000153267 | NETHERLANDS</t>
        </is>
      </c>
      <c r="B722" s="4" t="inlineStr">
        <is>
          <t xml:space="preserve"> </t>
        </is>
      </c>
    </row>
    <row r="723">
      <c r="A723" s="3" t="inlineStr">
        <is>
          <t>Holdings [Line Items]</t>
        </is>
      </c>
      <c r="B723" s="4" t="inlineStr">
        <is>
          <t xml:space="preserve"> </t>
        </is>
      </c>
    </row>
    <row r="724">
      <c r="A724" s="4" t="inlineStr">
        <is>
          <t>Percent of Net Asset Value</t>
        </is>
      </c>
      <c r="B724" s="6" t="n">
        <v>0.055</v>
      </c>
    </row>
    <row r="725">
      <c r="A725" s="4" t="inlineStr">
        <is>
          <t>C000153267 | Denmark</t>
        </is>
      </c>
      <c r="B725" s="4" t="inlineStr">
        <is>
          <t xml:space="preserve"> </t>
        </is>
      </c>
    </row>
    <row r="726">
      <c r="A726" s="3" t="inlineStr">
        <is>
          <t>Holdings [Line Items]</t>
        </is>
      </c>
      <c r="B726" s="4" t="inlineStr">
        <is>
          <t xml:space="preserve"> </t>
        </is>
      </c>
    </row>
    <row r="727">
      <c r="A727" s="4" t="inlineStr">
        <is>
          <t>Percent of Net Asset Value</t>
        </is>
      </c>
      <c r="B727" s="6" t="n">
        <v>0.056</v>
      </c>
    </row>
    <row r="728">
      <c r="A728" s="4" t="inlineStr">
        <is>
          <t>C000153267 | Switzerland</t>
        </is>
      </c>
      <c r="B728" s="4" t="inlineStr">
        <is>
          <t xml:space="preserve"> </t>
        </is>
      </c>
    </row>
    <row r="729">
      <c r="A729" s="3" t="inlineStr">
        <is>
          <t>Holdings [Line Items]</t>
        </is>
      </c>
      <c r="B729" s="4" t="inlineStr">
        <is>
          <t xml:space="preserve"> </t>
        </is>
      </c>
    </row>
    <row r="730">
      <c r="A730" s="4" t="inlineStr">
        <is>
          <t>Percent of Net Asset Value</t>
        </is>
      </c>
      <c r="B730" s="6" t="n">
        <v>0.08799999999999999</v>
      </c>
    </row>
    <row r="731">
      <c r="A731" s="4" t="inlineStr">
        <is>
          <t>C000153267 | SWEDEN</t>
        </is>
      </c>
      <c r="B731" s="4" t="inlineStr">
        <is>
          <t xml:space="preserve"> </t>
        </is>
      </c>
    </row>
    <row r="732">
      <c r="A732" s="3" t="inlineStr">
        <is>
          <t>Holdings [Line Items]</t>
        </is>
      </c>
      <c r="B732" s="4" t="inlineStr">
        <is>
          <t xml:space="preserve"> </t>
        </is>
      </c>
    </row>
    <row r="733">
      <c r="A733" s="4" t="inlineStr">
        <is>
          <t>Percent of Net Asset Value</t>
        </is>
      </c>
      <c r="B733" s="6" t="n">
        <v>0.026</v>
      </c>
    </row>
    <row r="734">
      <c r="A734" s="4" t="inlineStr">
        <is>
          <t>C000153267 | JAPAN</t>
        </is>
      </c>
      <c r="B734" s="4" t="inlineStr">
        <is>
          <t xml:space="preserve"> </t>
        </is>
      </c>
    </row>
    <row r="735">
      <c r="A735" s="3" t="inlineStr">
        <is>
          <t>Holdings [Line Items]</t>
        </is>
      </c>
      <c r="B735" s="4" t="inlineStr">
        <is>
          <t xml:space="preserve"> </t>
        </is>
      </c>
    </row>
    <row r="736">
      <c r="A736" s="4" t="inlineStr">
        <is>
          <t>Percent of Net Asset Value</t>
        </is>
      </c>
      <c r="B736" s="6" t="n">
        <v>0.065</v>
      </c>
    </row>
    <row r="737">
      <c r="A737" s="4" t="inlineStr">
        <is>
          <t>C000153267 | FRANCE</t>
        </is>
      </c>
      <c r="B737" s="4" t="inlineStr">
        <is>
          <t xml:space="preserve"> </t>
        </is>
      </c>
    </row>
    <row r="738">
      <c r="A738" s="3" t="inlineStr">
        <is>
          <t>Holdings [Line Items]</t>
        </is>
      </c>
      <c r="B738" s="4" t="inlineStr">
        <is>
          <t xml:space="preserve"> </t>
        </is>
      </c>
    </row>
    <row r="739">
      <c r="A739" s="4" t="inlineStr">
        <is>
          <t>Percent of Net Asset Value</t>
        </is>
      </c>
      <c r="B739" s="6" t="n">
        <v>0.114</v>
      </c>
    </row>
    <row r="740">
      <c r="A740" s="4" t="inlineStr">
        <is>
          <t>C000153267 | Taiwan</t>
        </is>
      </c>
      <c r="B740" s="4" t="inlineStr">
        <is>
          <t xml:space="preserve"> </t>
        </is>
      </c>
    </row>
    <row r="741">
      <c r="A741" s="3" t="inlineStr">
        <is>
          <t>Holdings [Line Items]</t>
        </is>
      </c>
      <c r="B741" s="4" t="inlineStr">
        <is>
          <t xml:space="preserve"> </t>
        </is>
      </c>
    </row>
    <row r="742">
      <c r="A742" s="4" t="inlineStr">
        <is>
          <t>Percent of Net Asset Value</t>
        </is>
      </c>
      <c r="B742" s="6" t="n">
        <v>0.033</v>
      </c>
    </row>
    <row r="743">
      <c r="A743" s="4" t="inlineStr">
        <is>
          <t>C000153267 | UNITED KINGDOM</t>
        </is>
      </c>
      <c r="B743" s="4" t="inlineStr">
        <is>
          <t xml:space="preserve"> </t>
        </is>
      </c>
    </row>
    <row r="744">
      <c r="A744" s="3" t="inlineStr">
        <is>
          <t>Holdings [Line Items]</t>
        </is>
      </c>
      <c r="B744" s="4" t="inlineStr">
        <is>
          <t xml:space="preserve"> </t>
        </is>
      </c>
    </row>
    <row r="745">
      <c r="A745" s="4" t="inlineStr">
        <is>
          <t>Percent of Net Asset Value</t>
        </is>
      </c>
      <c r="B745" s="6" t="n">
        <v>0.067</v>
      </c>
    </row>
    <row r="746">
      <c r="A746" s="4" t="inlineStr">
        <is>
          <t>C000153267 | Infrastructure Software</t>
        </is>
      </c>
      <c r="B746" s="4" t="inlineStr">
        <is>
          <t xml:space="preserve"> </t>
        </is>
      </c>
    </row>
    <row r="747">
      <c r="A747" s="3" t="inlineStr">
        <is>
          <t>Holdings [Line Items]</t>
        </is>
      </c>
      <c r="B747" s="4" t="inlineStr">
        <is>
          <t xml:space="preserve"> </t>
        </is>
      </c>
    </row>
    <row r="748">
      <c r="A748" s="4" t="inlineStr">
        <is>
          <t>Percent of Net Asset Value</t>
        </is>
      </c>
      <c r="B748" s="6" t="n">
        <v>0.042</v>
      </c>
    </row>
    <row r="749">
      <c r="A749" s="4" t="inlineStr">
        <is>
          <t>C000153267 | Semiconductor Devices</t>
        </is>
      </c>
      <c r="B749" s="4" t="inlineStr">
        <is>
          <t xml:space="preserve"> </t>
        </is>
      </c>
    </row>
    <row r="750">
      <c r="A750" s="3" t="inlineStr">
        <is>
          <t>Holdings [Line Items]</t>
        </is>
      </c>
      <c r="B750" s="4" t="inlineStr">
        <is>
          <t xml:space="preserve"> </t>
        </is>
      </c>
    </row>
    <row r="751">
      <c r="A751" s="4" t="inlineStr">
        <is>
          <t>Percent of Net Asset Value</t>
        </is>
      </c>
      <c r="B751" s="6" t="n">
        <v>0.081</v>
      </c>
    </row>
    <row r="752">
      <c r="A752" s="4" t="inlineStr">
        <is>
          <t>C000153267 | Other Industries</t>
        </is>
      </c>
      <c r="B752" s="4" t="inlineStr">
        <is>
          <t xml:space="preserve"> </t>
        </is>
      </c>
    </row>
    <row r="753">
      <c r="A753" s="3" t="inlineStr">
        <is>
          <t>Holdings [Line Items]</t>
        </is>
      </c>
      <c r="B753" s="4" t="inlineStr">
        <is>
          <t xml:space="preserve"> </t>
        </is>
      </c>
    </row>
    <row r="754">
      <c r="A754" s="4" t="inlineStr">
        <is>
          <t>Percent of Net Asset Value</t>
        </is>
      </c>
      <c r="B754" s="6" t="n">
        <v>0.281</v>
      </c>
    </row>
    <row r="755">
      <c r="A755" s="4" t="inlineStr">
        <is>
          <t>C000153267 | Large Pharma</t>
        </is>
      </c>
      <c r="B755" s="4" t="inlineStr">
        <is>
          <t xml:space="preserve"> </t>
        </is>
      </c>
    </row>
    <row r="756">
      <c r="A756" s="3" t="inlineStr">
        <is>
          <t>Holdings [Line Items]</t>
        </is>
      </c>
      <c r="B756" s="4" t="inlineStr">
        <is>
          <t xml:space="preserve"> </t>
        </is>
      </c>
    </row>
    <row r="757">
      <c r="A757" s="4" t="inlineStr">
        <is>
          <t>Percent of Net Asset Value</t>
        </is>
      </c>
      <c r="B757" s="6" t="n">
        <v>0.134</v>
      </c>
    </row>
    <row r="758">
      <c r="A758" s="4" t="inlineStr">
        <is>
          <t>C000153267 | IT Services</t>
        </is>
      </c>
      <c r="B758" s="4" t="inlineStr">
        <is>
          <t xml:space="preserve"> </t>
        </is>
      </c>
    </row>
    <row r="759">
      <c r="A759" s="3" t="inlineStr">
        <is>
          <t>Holdings [Line Items]</t>
        </is>
      </c>
      <c r="B759" s="4" t="inlineStr">
        <is>
          <t xml:space="preserve"> </t>
        </is>
      </c>
    </row>
    <row r="760">
      <c r="A760" s="4" t="inlineStr">
        <is>
          <t>Percent of Net Asset Value</t>
        </is>
      </c>
      <c r="B760" s="6" t="n">
        <v>0.075</v>
      </c>
    </row>
    <row r="761">
      <c r="A761" s="4" t="inlineStr">
        <is>
          <t>C000153267 | Electrical Power Equipment</t>
        </is>
      </c>
      <c r="B761" s="4" t="inlineStr">
        <is>
          <t xml:space="preserve"> </t>
        </is>
      </c>
    </row>
    <row r="762">
      <c r="A762" s="3" t="inlineStr">
        <is>
          <t>Holdings [Line Items]</t>
        </is>
      </c>
      <c r="B762" s="4" t="inlineStr">
        <is>
          <t xml:space="preserve"> </t>
        </is>
      </c>
    </row>
    <row r="763">
      <c r="A763" s="4" t="inlineStr">
        <is>
          <t>Percent of Net Asset Value</t>
        </is>
      </c>
      <c r="B763" s="6" t="n">
        <v>0.056</v>
      </c>
    </row>
    <row r="764">
      <c r="A764" s="4" t="inlineStr">
        <is>
          <t>C000153267 | Commercial &amp; Residential Building Equipment &amp; Systems</t>
        </is>
      </c>
      <c r="B764" s="4" t="inlineStr">
        <is>
          <t xml:space="preserve"> </t>
        </is>
      </c>
    </row>
    <row r="765">
      <c r="A765" s="3" t="inlineStr">
        <is>
          <t>Holdings [Line Items]</t>
        </is>
      </c>
      <c r="B765" s="4" t="inlineStr">
        <is>
          <t xml:space="preserve"> </t>
        </is>
      </c>
    </row>
    <row r="766">
      <c r="A766" s="4" t="inlineStr">
        <is>
          <t>Percent of Net Asset Value</t>
        </is>
      </c>
      <c r="B766" s="6" t="n">
        <v>0.053</v>
      </c>
    </row>
    <row r="767">
      <c r="A767" s="4" t="inlineStr">
        <is>
          <t>C000153267 | Home Products Stores</t>
        </is>
      </c>
      <c r="B767" s="4" t="inlineStr">
        <is>
          <t xml:space="preserve"> </t>
        </is>
      </c>
    </row>
    <row r="768">
      <c r="A768" s="3" t="inlineStr">
        <is>
          <t>Holdings [Line Items]</t>
        </is>
      </c>
      <c r="B768" s="4" t="inlineStr">
        <is>
          <t xml:space="preserve"> </t>
        </is>
      </c>
    </row>
    <row r="769">
      <c r="A769" s="4" t="inlineStr">
        <is>
          <t>Percent of Net Asset Value</t>
        </is>
      </c>
      <c r="B769" s="6" t="n">
        <v>0.07099999999999999</v>
      </c>
    </row>
    <row r="770">
      <c r="A770" s="4" t="inlineStr">
        <is>
          <t>C000153267 | U S Government</t>
        </is>
      </c>
      <c r="B770" s="4" t="inlineStr">
        <is>
          <t xml:space="preserve"> </t>
        </is>
      </c>
    </row>
    <row r="771">
      <c r="A771" s="3" t="inlineStr">
        <is>
          <t>Holdings [Line Items]</t>
        </is>
      </c>
      <c r="B771" s="4" t="inlineStr">
        <is>
          <t xml:space="preserve"> </t>
        </is>
      </c>
    </row>
    <row r="772">
      <c r="A772" s="4" t="inlineStr">
        <is>
          <t>Percent of Net Asset Value</t>
        </is>
      </c>
      <c r="B772" s="6" t="n">
        <v>0.063</v>
      </c>
    </row>
    <row r="773">
      <c r="A773" s="4" t="inlineStr">
        <is>
          <t>C000153267 | Personal Care Products</t>
        </is>
      </c>
      <c r="B773" s="4" t="inlineStr">
        <is>
          <t xml:space="preserve"> </t>
        </is>
      </c>
    </row>
    <row r="774">
      <c r="A774" s="3" t="inlineStr">
        <is>
          <t>Holdings [Line Items]</t>
        </is>
      </c>
      <c r="B774" s="4" t="inlineStr">
        <is>
          <t xml:space="preserve"> </t>
        </is>
      </c>
    </row>
    <row r="775">
      <c r="A775" s="4" t="inlineStr">
        <is>
          <t>Percent of Net Asset Value</t>
        </is>
      </c>
      <c r="B775" s="6" t="n">
        <v>0.062</v>
      </c>
    </row>
    <row r="776">
      <c r="A776" s="4" t="inlineStr">
        <is>
          <t>C000153267 | Consumer Electronics</t>
        </is>
      </c>
      <c r="B776" s="4" t="inlineStr">
        <is>
          <t xml:space="preserve"> </t>
        </is>
      </c>
    </row>
    <row r="777">
      <c r="A777" s="3" t="inlineStr">
        <is>
          <t>Holdings [Line Items]</t>
        </is>
      </c>
      <c r="B777" s="4" t="inlineStr">
        <is>
          <t xml:space="preserve"> </t>
        </is>
      </c>
    </row>
    <row r="778">
      <c r="A778" s="4" t="inlineStr">
        <is>
          <t>Percent of Net Asset Value</t>
        </is>
      </c>
      <c r="B778"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16:57Z</dcterms:created>
  <dcterms:modified xmlns:dcterms="http://purl.org/dc/terms/" xmlns:xsi="http://www.w3.org/2001/XMLSchema-instance" xsi:type="dcterms:W3CDTF">2024-09-13T20:16:57Z</dcterms:modified>
</cp:coreProperties>
</file>